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Reporting And Accou" sheetId="8" state="visible" r:id="rId8"/>
    <sheet xmlns:r="http://schemas.openxmlformats.org/officeDocument/2006/relationships" name="Computation Of Earnings Per Sha"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Additional Information" sheetId="14" state="visible" r:id="rId14"/>
    <sheet xmlns:r="http://schemas.openxmlformats.org/officeDocument/2006/relationships" name="Insurance Reserve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Significant Reporting And Acc19" sheetId="19" state="visible" r:id="rId19"/>
    <sheet xmlns:r="http://schemas.openxmlformats.org/officeDocument/2006/relationships" name="Computation of Net Earnings per" sheetId="20" state="visible" r:id="rId20"/>
    <sheet xmlns:r="http://schemas.openxmlformats.org/officeDocument/2006/relationships" name="Fair Value (Tables)" sheetId="21" state="visible" r:id="rId21"/>
    <sheet xmlns:r="http://schemas.openxmlformats.org/officeDocument/2006/relationships" name="Investments (Tables)" sheetId="22" state="visible" r:id="rId22"/>
    <sheet xmlns:r="http://schemas.openxmlformats.org/officeDocument/2006/relationships" name="Long-Term Debt (Tables)" sheetId="23" state="visible" r:id="rId23"/>
    <sheet xmlns:r="http://schemas.openxmlformats.org/officeDocument/2006/relationships" name="Income Taxes (Tables)" sheetId="24" state="visible" r:id="rId24"/>
    <sheet xmlns:r="http://schemas.openxmlformats.org/officeDocument/2006/relationships" name="Additional Information (Tables)" sheetId="25" state="visible" r:id="rId25"/>
    <sheet xmlns:r="http://schemas.openxmlformats.org/officeDocument/2006/relationships" name="Insurance Reserves (Tables)" sheetId="26" state="visible" r:id="rId26"/>
    <sheet xmlns:r="http://schemas.openxmlformats.org/officeDocument/2006/relationships" name="Accumulated Other Comprehensi27" sheetId="27" state="visible" r:id="rId27"/>
    <sheet xmlns:r="http://schemas.openxmlformats.org/officeDocument/2006/relationships" name="Segment Information (Tables)" sheetId="28" state="visible" r:id="rId28"/>
    <sheet xmlns:r="http://schemas.openxmlformats.org/officeDocument/2006/relationships" name="Significant Reporting And Acc29" sheetId="29" state="visible" r:id="rId29"/>
    <sheet xmlns:r="http://schemas.openxmlformats.org/officeDocument/2006/relationships" name="Computation of Net Earnings p30" sheetId="30" state="visible" r:id="rId30"/>
    <sheet xmlns:r="http://schemas.openxmlformats.org/officeDocument/2006/relationships" name="Fair Value - Fair Value by Hier" sheetId="31" state="visible" r:id="rId31"/>
    <sheet xmlns:r="http://schemas.openxmlformats.org/officeDocument/2006/relationships" name="Fair Value - Level 3 Investment" sheetId="32" state="visible" r:id="rId32"/>
    <sheet xmlns:r="http://schemas.openxmlformats.org/officeDocument/2006/relationships" name="Fair Value - Fair Value of Fina" sheetId="33" state="visible" r:id="rId33"/>
    <sheet xmlns:r="http://schemas.openxmlformats.org/officeDocument/2006/relationships" name="Investments - Textual (Details)" sheetId="34" state="visible" r:id="rId34"/>
    <sheet xmlns:r="http://schemas.openxmlformats.org/officeDocument/2006/relationships" name="Investments - Investments by ma" sheetId="35" state="visible" r:id="rId35"/>
    <sheet xmlns:r="http://schemas.openxmlformats.org/officeDocument/2006/relationships" name="Investments - Continuous loss p" sheetId="36" state="visible" r:id="rId36"/>
    <sheet xmlns:r="http://schemas.openxmlformats.org/officeDocument/2006/relationships" name="Investments - Summary of unreal" sheetId="37" state="visible" r:id="rId37"/>
    <sheet xmlns:r="http://schemas.openxmlformats.org/officeDocument/2006/relationships" name="Investments - Unrealized losses" sheetId="38" state="visible" r:id="rId38"/>
    <sheet xmlns:r="http://schemas.openxmlformats.org/officeDocument/2006/relationships" name="Investments - Change in unreali" sheetId="39" state="visible" r:id="rId39"/>
    <sheet xmlns:r="http://schemas.openxmlformats.org/officeDocument/2006/relationships" name="Investments - Credit losses rol" sheetId="40" state="visible" r:id="rId40"/>
    <sheet xmlns:r="http://schemas.openxmlformats.org/officeDocument/2006/relationships" name="Investments - Investments by co" sheetId="41" state="visible" r:id="rId41"/>
    <sheet xmlns:r="http://schemas.openxmlformats.org/officeDocument/2006/relationships" name="Long-Term Debt - Long-term Debt" sheetId="42" state="visible" r:id="rId42"/>
    <sheet xmlns:r="http://schemas.openxmlformats.org/officeDocument/2006/relationships" name="Long-Term Debt (Details)" sheetId="43" state="visible" r:id="rId43"/>
    <sheet xmlns:r="http://schemas.openxmlformats.org/officeDocument/2006/relationships" name="Income Taxes (Details)" sheetId="44" state="visible" r:id="rId44"/>
    <sheet xmlns:r="http://schemas.openxmlformats.org/officeDocument/2006/relationships" name="Additional Information (Details" sheetId="45" state="visible" r:id="rId45"/>
    <sheet xmlns:r="http://schemas.openxmlformats.org/officeDocument/2006/relationships" name="Insurance Reserves - Changes in" sheetId="46" state="visible" r:id="rId46"/>
    <sheet xmlns:r="http://schemas.openxmlformats.org/officeDocument/2006/relationships" name="Insurance Reserves - Narrative " sheetId="47" state="visible" r:id="rId47"/>
    <sheet xmlns:r="http://schemas.openxmlformats.org/officeDocument/2006/relationships" name="Commitments And Contingencies (" sheetId="48" state="visible" r:id="rId48"/>
    <sheet xmlns:r="http://schemas.openxmlformats.org/officeDocument/2006/relationships" name="Accumulated Other Comprehensi49" sheetId="49" state="visible" r:id="rId49"/>
    <sheet xmlns:r="http://schemas.openxmlformats.org/officeDocument/2006/relationships" name="Segment Information - Narrative" sheetId="50" state="visible" r:id="rId50"/>
    <sheet xmlns:r="http://schemas.openxmlformats.org/officeDocument/2006/relationships" name="Segment Information - Revenues " sheetId="51" state="visible" r:id="rId51"/>
    <sheet xmlns:r="http://schemas.openxmlformats.org/officeDocument/2006/relationships" name="Segment Information - Underwrit" sheetId="52" state="visible" r:id="rId52"/>
  </sheets>
  <definedNames/>
  <calcPr calcId="124519" fullCalcOnLoad="1"/>
</workbook>
</file>

<file path=xl/sharedStrings.xml><?xml version="1.0" encoding="utf-8"?>
<sst xmlns="http://schemas.openxmlformats.org/spreadsheetml/2006/main" uniqueCount="714">
  <si>
    <t>Document and Entity Information - shares</t>
  </si>
  <si>
    <t>6 Months Ended</t>
  </si>
  <si>
    <t>Jun. 30, 2017</t>
  </si>
  <si>
    <t>Jul. 28, 2017</t>
  </si>
  <si>
    <t>Document Information [Abstract]</t>
  </si>
  <si>
    <t>Document Type</t>
  </si>
  <si>
    <t>10-Q</t>
  </si>
  <si>
    <t>Amendment Flag</t>
  </si>
  <si>
    <t>false</t>
  </si>
  <si>
    <t>Document Period End Date</t>
  </si>
  <si>
    <t>Jun. 30,
		2017</t>
  </si>
  <si>
    <t>Document Fiscal Year Focus</t>
  </si>
  <si>
    <t>Document Fiscal Period Focus</t>
  </si>
  <si>
    <t>Q2</t>
  </si>
  <si>
    <t>Entity Registrant Name</t>
  </si>
  <si>
    <t>INFINITY PROPERTY &amp; CASUALTY CORP</t>
  </si>
  <si>
    <t>Entity Central Index Key</t>
  </si>
  <si>
    <t>Current Fiscal Year End Date</t>
  </si>
  <si>
    <t>--12-31</t>
  </si>
  <si>
    <t>Entity Filer Category</t>
  </si>
  <si>
    <t>Large Accelerated Filer</t>
  </si>
  <si>
    <t>Entity Common Stock, Shares Outstanding</t>
  </si>
  <si>
    <t>Consolidated Statements Of Earnings - USD ($) shares in Thousands, $ in Thousands</t>
  </si>
  <si>
    <t>3 Months Ended</t>
  </si>
  <si>
    <t>Jun. 30, 2016</t>
  </si>
  <si>
    <t>Revenues:</t>
  </si>
  <si>
    <t>Earned premium</t>
  </si>
  <si>
    <t>Percent change, Earned premium</t>
  </si>
  <si>
    <t>(0.50%)</t>
  </si>
  <si>
    <t>0.50%</t>
  </si>
  <si>
    <t>Installment and other fee income</t>
  </si>
  <si>
    <t>Percent change, Installment and other fee income</t>
  </si>
  <si>
    <t>4.20%</t>
  </si>
  <si>
    <t>4.90%</t>
  </si>
  <si>
    <t>Net investment income</t>
  </si>
  <si>
    <t>Percent change, Net investment Income</t>
  </si>
  <si>
    <t>0.80%</t>
  </si>
  <si>
    <t>Total net realized gains (losses) on investments</t>
  </si>
  <si>
    <t>Other income</t>
  </si>
  <si>
    <t>Percent change, Other income</t>
  </si>
  <si>
    <t>77.30%</t>
  </si>
  <si>
    <t>39.20%</t>
  </si>
  <si>
    <t>Total revenues</t>
  </si>
  <si>
    <t>Percent change, Total revenues</t>
  </si>
  <si>
    <t>1.30%</t>
  </si>
  <si>
    <t>Costs and Expenses:</t>
  </si>
  <si>
    <t>Losses and loss adjustment expenses</t>
  </si>
  <si>
    <t>Percent change, Losses and loss adjustment expenses</t>
  </si>
  <si>
    <t>3.80%</t>
  </si>
  <si>
    <t>2.90%</t>
  </si>
  <si>
    <t>Commissions and other underwriting expenses</t>
  </si>
  <si>
    <t>Percent change, Commissions and other underwriting expenses</t>
  </si>
  <si>
    <t>1.20%</t>
  </si>
  <si>
    <t>(0.90%)</t>
  </si>
  <si>
    <t>Interest expense</t>
  </si>
  <si>
    <t>Percent change, Interest expense</t>
  </si>
  <si>
    <t>0.10%</t>
  </si>
  <si>
    <t>Corporate general and administrative expenses</t>
  </si>
  <si>
    <t>Percent change, Corporate general and administrative expenses</t>
  </si>
  <si>
    <t>18.80%</t>
  </si>
  <si>
    <t>25.40%</t>
  </si>
  <si>
    <t>Other expenses</t>
  </si>
  <si>
    <t>Percent change, Other expenses</t>
  </si>
  <si>
    <t>(36.40%)</t>
  </si>
  <si>
    <t>(23.20%)</t>
  </si>
  <si>
    <t>Total costs and expenses</t>
  </si>
  <si>
    <t>Percent change, Total costs and expenses</t>
  </si>
  <si>
    <t>3.10%</t>
  </si>
  <si>
    <t>2.00%</t>
  </si>
  <si>
    <t>Earnings before income taxes</t>
  </si>
  <si>
    <t>Percent change, Earnings before income taxes</t>
  </si>
  <si>
    <t>(59.10%)</t>
  </si>
  <si>
    <t>(19.30%)</t>
  </si>
  <si>
    <t>Provision for income taxes</t>
  </si>
  <si>
    <t>Percent change, Provision for income taxes</t>
  </si>
  <si>
    <t>(69.90%)</t>
  </si>
  <si>
    <t>(26.50%)</t>
  </si>
  <si>
    <t>Net Earnings</t>
  </si>
  <si>
    <t>Percent change, Net Earnings</t>
  </si>
  <si>
    <t>(54.20%)</t>
  </si>
  <si>
    <t>(16.20%)</t>
  </si>
  <si>
    <t>Net Earnings per Common Share:</t>
  </si>
  <si>
    <t>Basic (usd per share)</t>
  </si>
  <si>
    <t>Percent change, Basic</t>
  </si>
  <si>
    <t>(54.00%)</t>
  </si>
  <si>
    <t>(15.90%)</t>
  </si>
  <si>
    <t>Diluted (usd per share)</t>
  </si>
  <si>
    <t>Percent change, Diluted</t>
  </si>
  <si>
    <t>(53.50%)</t>
  </si>
  <si>
    <t>(16.10%)</t>
  </si>
  <si>
    <t>Average Number of Common Shares:</t>
  </si>
  <si>
    <t>Basic (shares)</t>
  </si>
  <si>
    <t>(0.10%)</t>
  </si>
  <si>
    <t>(0.20%)</t>
  </si>
  <si>
    <t>Diluted (shares)</t>
  </si>
  <si>
    <t>Cash Dividends per Common Share (usd per share)</t>
  </si>
  <si>
    <t>Percent change, Cash Dividends per Common Share</t>
  </si>
  <si>
    <t>11.50%</t>
  </si>
  <si>
    <t>Net realized gains on sales</t>
  </si>
  <si>
    <t>Percent change, Net realized gains on sales</t>
  </si>
  <si>
    <t>726.30%</t>
  </si>
  <si>
    <t>Total other-than-temporary impairment (OTTI) losses</t>
  </si>
  <si>
    <t>Percent change, Total other-than-temporary impairment (OTTI) losses</t>
  </si>
  <si>
    <t>(85.60%)</t>
  </si>
  <si>
    <t>Non-credit portion in other comprehensive income</t>
  </si>
  <si>
    <t>Non-Credit Portion In Other Comprehensive Income Percentage Change</t>
  </si>
  <si>
    <t>0.00%</t>
  </si>
  <si>
    <t>Net impairment losses recognized in earnings</t>
  </si>
  <si>
    <t>increase Decrease Other Than Temporary Impairment Losses Investments Portion Recognized In Earnings Net Available For Sale Securities</t>
  </si>
  <si>
    <t>(96.90%)</t>
  </si>
  <si>
    <t>Consolidated Statements of Comprehensive Income - USD ($) $ in Thousands</t>
  </si>
  <si>
    <t>Statement of Comprehensive Income [Abstract]</t>
  </si>
  <si>
    <t>Net earnings</t>
  </si>
  <si>
    <t>Other comprehensive income before tax:</t>
  </si>
  <si>
    <t>Net change in post-retirement benefit liability</t>
  </si>
  <si>
    <t>Unrealized gains on investments:</t>
  </si>
  <si>
    <t>Unrealized holding gains arising during the period</t>
  </si>
  <si>
    <t>Less: Reclassification adjustments for (gains) losses included in net earnings</t>
  </si>
  <si>
    <t>Unrealized gains on investments, net</t>
  </si>
  <si>
    <t>Other comprehensive income, before tax</t>
  </si>
  <si>
    <t>Income tax expense related to components of other comprehensive income</t>
  </si>
  <si>
    <t>Other comprehensive income, net of tax</t>
  </si>
  <si>
    <t>Comprehensive income</t>
  </si>
  <si>
    <t>Consolidated Balance Sheets - USD ($) $ in Thousands</t>
  </si>
  <si>
    <t>Dec. 31, 2016</t>
  </si>
  <si>
    <t>Investments:</t>
  </si>
  <si>
    <t>Fixed maturities – at fair value (amortized cost $1,431,815 and $1,392,660)</t>
  </si>
  <si>
    <t>Equity securities – at fair value (cost $74,270 and $77,013)</t>
  </si>
  <si>
    <t>Short-term investments – at fair value (amortized cost $425 and $2,909)</t>
  </si>
  <si>
    <t>Total investments</t>
  </si>
  <si>
    <t>Cash and cash equivalents</t>
  </si>
  <si>
    <t>Accrued investment income</t>
  </si>
  <si>
    <t>Agents’ balances and premium receivable, net of allowances for doubtful accounts of $13,216 and $14,207</t>
  </si>
  <si>
    <t>Property and equipment, net of accumulated depreciation of $77,591 and $70,559</t>
  </si>
  <si>
    <t>Prepaid reinsurance premium</t>
  </si>
  <si>
    <t>Recoverables from reinsurers (includes $439 and $121 on paid losses and LAE)</t>
  </si>
  <si>
    <t>Deferred policy acquisition costs</t>
  </si>
  <si>
    <t>Current and deferred income taxes</t>
  </si>
  <si>
    <t>Receivable for securities sold</t>
  </si>
  <si>
    <t>Other assets</t>
  </si>
  <si>
    <t>Goodwill</t>
  </si>
  <si>
    <t>Total assets</t>
  </si>
  <si>
    <t>Liabilities:</t>
  </si>
  <si>
    <t>Unpaid losses and loss adjustment expenses</t>
  </si>
  <si>
    <t>Unearned premium</t>
  </si>
  <si>
    <t>Long-term debt (fair value $294,132 and $278,726)</t>
  </si>
  <si>
    <t>Commissions payable</t>
  </si>
  <si>
    <t>Payable for securities purchased</t>
  </si>
  <si>
    <t>Other liabilities</t>
  </si>
  <si>
    <t>Total liabilities</t>
  </si>
  <si>
    <t>Commitments and contingencies (See Note 9)</t>
  </si>
  <si>
    <t xml:space="preserve"> </t>
  </si>
  <si>
    <t>Shareholders’ equity:</t>
  </si>
  <si>
    <t>Common stock, no par value (50,000,000 shares authorized; 21,851,207 and 21,809,954 shares issued)</t>
  </si>
  <si>
    <t>Additional paid-in capital</t>
  </si>
  <si>
    <t>Retained earnings</t>
  </si>
  <si>
    <t>Accumulated other comprehensive income, net of tax</t>
  </si>
  <si>
    <t>Treasury stock, at cost (10,807,816 and 10,766,211 shares)</t>
  </si>
  <si>
    <t>Total shareholders’ equity</t>
  </si>
  <si>
    <t>Total liabilities and shareholders’ equity</t>
  </si>
  <si>
    <t>Consolidated Balance Sheets (Parenthetical) - USD ($) $ in Thousands</t>
  </si>
  <si>
    <t>Statement of Financial Position [Abstract]</t>
  </si>
  <si>
    <t>Fixed maturities, amortized cost</t>
  </si>
  <si>
    <t>Equity securities, cost</t>
  </si>
  <si>
    <t>Short term investments, amortized cost</t>
  </si>
  <si>
    <t>Agents' balances and premium receivable, allowance for doubtful accounts</t>
  </si>
  <si>
    <t>Property and equipment, accumulated depreciation</t>
  </si>
  <si>
    <t>Recoverable from reinsurers, paid losses and loss adjustment expenses</t>
  </si>
  <si>
    <t>Long-term debt, fair value</t>
  </si>
  <si>
    <t>Common stock, par value (usd per share)</t>
  </si>
  <si>
    <t>Common stock, shares authorized (shares)</t>
  </si>
  <si>
    <t>Common stock, shares issued (shares)</t>
  </si>
  <si>
    <t>Treasury stock, shares (shares)</t>
  </si>
  <si>
    <t>Consolidated Statements Of Changes In Shareholders' Equity - USD ($) $ in Thousands</t>
  </si>
  <si>
    <t>Total</t>
  </si>
  <si>
    <t>Common Stock</t>
  </si>
  <si>
    <t>Additional Paid-in Capital</t>
  </si>
  <si>
    <t>Retained Earnings</t>
  </si>
  <si>
    <t>Accumulated Other Comprehensive Income, Net of Tax</t>
  </si>
  <si>
    <t>Treasury Stock</t>
  </si>
  <si>
    <t>Beginning Balance at Dec. 31, 2015</t>
  </si>
  <si>
    <t>Increase (Decrease) in Stockholders' Equity [Roll Forward]</t>
  </si>
  <si>
    <t>Change in unrealized gain on investments</t>
  </si>
  <si>
    <t>Change in non-credit component of impairment losses on fixed maturities</t>
  </si>
  <si>
    <t>Dividends paid to common shareholders</t>
  </si>
  <si>
    <t>Shares issued and share-based compensation expense, including tax benefit</t>
  </si>
  <si>
    <t>Acquisition of treasury stock</t>
  </si>
  <si>
    <t>Ending Balance at Jun. 30, 2016</t>
  </si>
  <si>
    <t>Ending Balance at Dec. 31, 2016</t>
  </si>
  <si>
    <t>Ending Balance at Jun. 30, 2017</t>
  </si>
  <si>
    <t>Consolidated Statements Of Cash Flows - USD ($) $ in Thousands</t>
  </si>
  <si>
    <t>Operating Activities:</t>
  </si>
  <si>
    <t>Adjustments:</t>
  </si>
  <si>
    <t>Depreciation</t>
  </si>
  <si>
    <t>Amortization</t>
  </si>
  <si>
    <t>Net realized (gains) losses on investments</t>
  </si>
  <si>
    <t>(Gain) loss on disposal of property and equipment</t>
  </si>
  <si>
    <t>Share-based compensation expense</t>
  </si>
  <si>
    <t>Excess tax benefits from share-based payment arrangements</t>
  </si>
  <si>
    <t>Activity related to rabbi trust</t>
  </si>
  <si>
    <t>Change in accrued investment income</t>
  </si>
  <si>
    <t>Change in agents’ balances and premium receivable</t>
  </si>
  <si>
    <t>Change in reinsurance receivables</t>
  </si>
  <si>
    <t>Change in deferred policy acquisition costs</t>
  </si>
  <si>
    <t>Change in other assets</t>
  </si>
  <si>
    <t>Change in unpaid losses and loss adjustment expenses</t>
  </si>
  <si>
    <t>Change in unearned premium</t>
  </si>
  <si>
    <t>Change in other liabilities</t>
  </si>
  <si>
    <t>Net cash provided by operating activities</t>
  </si>
  <si>
    <t>Investing Activities:</t>
  </si>
  <si>
    <t>Purchases of fixed maturities</t>
  </si>
  <si>
    <t>Purchases of equity securities</t>
  </si>
  <si>
    <t>Purchases of short-term investments</t>
  </si>
  <si>
    <t>Purchases of property and equipment</t>
  </si>
  <si>
    <t>Maturities and redemptions of fixed maturities</t>
  </si>
  <si>
    <t>Maturities and redemptions of short-term investments</t>
  </si>
  <si>
    <t>Proceeds from sale of fixed maturities</t>
  </si>
  <si>
    <t>Proceeds from sale of equity securities</t>
  </si>
  <si>
    <t>Proceeds from sale of short-term investments</t>
  </si>
  <si>
    <t>Proceeds from sale of property and equipment</t>
  </si>
  <si>
    <t>Net cash (used in) provided by investing activities</t>
  </si>
  <si>
    <t>Financing Activities:</t>
  </si>
  <si>
    <t>Proceeds from stock options exercised and employee stock purchases</t>
  </si>
  <si>
    <t>Principal payments under capital lease obligations</t>
  </si>
  <si>
    <t>Dividends paid to shareholders</t>
  </si>
  <si>
    <t>Net cash used in financing activities</t>
  </si>
  <si>
    <t>Net (decrease) increase in cash and cash equivalents</t>
  </si>
  <si>
    <t>Cash and cash equivalents at beginning of period</t>
  </si>
  <si>
    <t>Cash and cash equivalents at end of period</t>
  </si>
  <si>
    <t>Significant Reporting And Accounting Policies</t>
  </si>
  <si>
    <t>Accounting Policies [Abstract]</t>
  </si>
  <si>
    <t>Significant Reporting and Accounting Policies Nature of Operations We are a holding company that provides insurance through our subsidiaries for personal auto with a concentration on nonstandard risks, commercial auto and classic collectors. Although licensed to write insurance in all 50 states and the District of Columbia, we focus on select states that we believe offer the greatest opportunity for premium growth and profitability. Basis of Consolidation and Reporting The accompanying consolidated financial statements are unaudited and should be read in conjunction with our Annual Report on Form 10-K (Form 10-K) for the year ended December 31, 2016 . This Quarterly Report on Form 10-Q, including the Condensed Notes to Consolidated Financial Statements and Management’s Discussion and Analysis of Financial Condition and Results of Operations, focuses on our financial performance since the beginning of the year. These financial statements reflect certain adjustments necessary for a fair presentation of our results of operations and financial position. Such adjustments consist of normal, recurring accruals recorded to accurately match expenses with their related revenue streams and the elimination of all significant intercompany transactions and balances. We have evaluated events that occurred after June 30, 2017 , for recognition or disclosure in our financial statements and the notes to the financial statements. Schedules may not foot due to rounding. Estimates We based certain accounts and balances within these financial statements upon our estimates and assumptions. The amount of reserves for claims not yet paid, for example, is an item that we can only record by estimation. Unrealized capital gains and losses on investments are subject to market fluctuations, and we use judgment in the determination of whether unrealized losses on certain securities are temporary or other-than-temporary. Should actual results differ significantly from these estimates, the effect on our results of operations could be material. The results of operations for the periods presented may not be indicative of our results for the entire year. Recently Adopted Accounting Standards In March 2016 the FASB issued an ASU related to the accounting for employee share-based payments. The guidance addresses the recognition, presentation and classification of awards, forfeitures and shares withheld for tax purposes. We adopted the change to the presentation of excess tax benefits on the consolidated statements of cash flow retrospectively and all other portions of the standard prospectively as of January 1, 2017. We reclassified $0.2 million of excess tax benefits from financing activities to operating activities for both the three and six months ended June 30, 2016, respectively. The adoption of this standard did not have a material impact on our financial condition or results of operations. Recently Issued Accounting Standards In March 2017 the FASB issued an ASU related to the amortization of premium on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 within those years, beginning after December 15, 2018, and is to be applied on a modified retrospective basis through a cumulative-effect adjustment directly to retained earnings. We do not expect the adoption of this standard to have a material impact on our financial condition or results of operations. In October 2016 the FASB issued an ASU related to the recognition of income tax on intra-entity transfers of assets other than inventory. The guidance requires the income tax to be recognized when the transfer occurs rather than when the asset is sold to an outside party. The standard is effective for annual periods beginning after December 15, 2017, and interim periods within the year of adoption, and is to be applied on a modified retrospective basis through a cumulative-effect adjustment directly to retained earnings as of the beginning of the period of adoption. We do not expect the adoption of this standard to have a material impact on our financial condition or results of operations. In June 2016 the FASB issued an ASU related to the accounting for credit losses. The guidance generally requires credit losses on available-for-sale debt securities to be recognized as an allowance rather than as a reduction to the amortized cost of a security. The standard is effective for fiscal periods beginning after December 15, 2019, and interim periods within the year of adoption, with prospective application of the ASU required for debt securities for which an other-than-temporary impairment has been recognized before the implementation date. We do not expect the adoption of this standard to have a material impact on our financial condition or results of operations. In February 2016 the FASB issued an ASU related to the accounting for leases. The guidance requires lessees to recognize lease assets and liabilities on the balance sheet. The standard is effective for fiscal years beginning after December 15, 2018, and is to be applied retrospectively, with an option to use a modified retrospective approach for leases which commenced prior to the effective date of this ASU. We do not expect the adoption of this standard to have a material impact on our financial condition or results of operations. In January 2016 the FASB issued an ASU amending the guidance on classifying and measuring financial instruments. The guidance requires equity securities to be measured at fair value and changes in that fair value to be recognized through net income. The standard is effective for fiscal years beginning after December 15, 2017, with a cumulative-effect adjustment to the balance sheet as of the beginning of the fiscal year of adoption. We currently record equity securities at fair value and as of June 30, 2017 , we have $13.8 million net unrealized gains , net of tax, recognized as a component of other comprehensive income. In May 2014 the FASB issued an ASU related to the accounting for revenue from contracts with customers. Insurance contracts have been excluded from the scope of the guidance. In August 2015 the FASB issued an ASU to defer the effective date from fiscal years beginning after December 15, 2016, to fiscal years beginning after December 15, 2017. We do not expect the adoption of this standard to have a material impact on our financial condition or results of operations. As an insurance-entity, we are largely exempt from the provisions of this standard, with only fee income totaling $107.4 million for the year ended December 31, 2016, subject to this new standard.</t>
  </si>
  <si>
    <t>Computation Of Earnings Per Share</t>
  </si>
  <si>
    <t>Earnings Per Share [Abstract]</t>
  </si>
  <si>
    <t>Computation of Net Earnings per Share</t>
  </si>
  <si>
    <t>Computation of Net Earnings per Share The following table illustrates our computations of basic and diluted net earnings per common share ($ in thousands, except per share figures): Three months ended June 30, Six months ended June 30, 2017 2016 2017 2016 Net earnings $ 5,046 $ 11,015 $ 15,692 $ 18,723 Average basic shares outstanding 11,006 11,012 11,002 11,024 Basic net earnings per share $ 0.46 $ 1.00 $ 1.43 $ 1.70 Average basic shares outstanding 11,006 11,012 11,002 11,024 Restricted stock not vested 36 24 34 22 Dilutive effect of Performance Share Plan 41 60 68 69 Average diluted shares outstanding 11,082 11,096 11,105 11,115 Diluted net earnings per share $ 0.46 $ 0.99 $ 1.41 $ 1.68</t>
  </si>
  <si>
    <t>Fair Value</t>
  </si>
  <si>
    <t>Fair Value Disclosures [Abstract]</t>
  </si>
  <si>
    <t>Fair Value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The following tables present, for each of the fair value hierarchy levels, our assets and liabilities for which we report fair value on a recurring basis ($ in thousands): Fair Value June 30, 2017 Level 1 Level 2 Level 3 Total Cash and cash equivalents $ 87,608 $ 0 $ 0 $ 87,608 Fixed maturity securities: U.S. government 64,025 0 0 64,025 State and municipal 0 498,709 3,447 502,156 Mortgage-backed securities: Residential 0 351,766 0 351,766 Commercial 0 42,060 0 42,060 Total mortgage-backed securities 0 393,826 0 393,826 Asset-backed securities 0 51,527 249 51,775 Corporates 0 427,038 215 427,252 Total fixed maturities 64,025 1,371,099 3,910 1,439,034 Equity securities 95,508 0 0 95,508 Short-term investments 0 425 0 425 Total cash and investments $ 247,141 $ 1,371,524 $ 3,910 $ 1,622,575 Percentage of total cash and investments 15.2 % 84.5 % 0.2 % 100.0 % December 31, 2016 Cash and cash equivalents $ 92,800 $ 0 $ 0 $ 92,800 Fixed maturity securities: U.S. government 62,480 5 0 62,485 State and municipal 0 472,471 3,860 476,331 Mortgage-backed securities: Residential 0 340,367 0 340,367 Commercial 0 69,801 0 69,801 Total mortgage-backed securities 0 410,169 0 410,169 Asset-backed securities 0 37,196 412 37,608 Corporates 0 402,909 666 403,575 Total fixed maturities 62,480 1,322,749 4,938 1,390,167 Equity securities 90,640 0 0 90,640 Short-term investments 769 2,139 0 2,907 Total cash and investments $ 246,689 $ 1,324,888 $ 4,938 $ 1,576,514 Percentage of total cash and investments 15.6 % 84.0 % 0.3 % 100.0 % We do not report our long-term debt at fair value in the Consolidated Balance Sheets. The $294.1 million and $278.7 million fair value of our long-term debt at June 30, 2017 , and December 31, 2016 , respectively, would be included in Level 2 of the fair value hierarchy if it were reported at fair value. Level 1 includes cash and cash equivalents, U.S. Treasury securities, an exchange-traded fund and equities held in a rabbi trust which funds our Supplemental Employee Retirement Plan (SERP). Level 2 includes securities whose fair value was determined using observable market inputs. Level 3 securities are comprised of (i) securities for which there is no active or inactive market for similar instruments; (ii) securities whose fair value is determined based on unobservable inputs; and (iii) securities, other than those backed by the U.S. Government, that are not rated by a nationally recognized statistical rating organization (NRSRO). We recognize transfers between levels at the beginning of the reporting period. A third party nationally recognized pricing service provides the fair value of securities in Level 2. A summary of the significant valuation techniques and market inputs for each class of security follows: U.S. Government : In determining the fair value for U.S. Government securities we use the market approach. The primary inputs to the valuation include reported trades, dealer quotes for identical or similar assets in markets that are not active, benchmark yields, credit spreads, reference data and industry and economic events. State and municipal : In determining the fair value for state and municipal securities we use the market approach. The primary inputs to the valuation include reported trades, dealer quotes for identical or similar assets in markets that are not active, benchmark yields, credit spreads, reference data and industry and economic events. Mortgage-backed securities : In determining the fair value for mortgage-backed securities we use the market approach and to a lesser extent the income approach. The primary inputs to the valuation include reported trades, dealer quotes for identical or similar assets in markets that are not active, benchmark yields, credit spreads, reference data, industry and economic events and monthly payment information. Asset-backed securities : In determining the fair value for asset-backed securities we use the market approach and to a lesser extent the income approach. The primary inputs to the valuation include reported trades, dealer quotes for identical or similar assets in markets that are not active, benchmark yields, credit spreads, reference data, industry and economic events, monthly payment information and collateral performance. Corporate : In determining the fair value for corporate securities we use the market approach. The primary inputs to the valuation include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We review the third party pricing methodologies quarterly and test for significant differences between the market price used to value the security and recent sales activity. The following tables present the progression in the Level 3 fair value category ($ in thousands): Three months ended June 30, 2017 State and Municipal Asset-Backed Securities Corporates Total Balance at beginning of period $ 3,479 $ 4,584 $ 2,553 $ 10,616 Total (losses) gains, unrealized or realized Included in net earnings (29 ) 0 0 (29 ) Included in other comprehensive income (3 ) 1 (4 ) (6 ) Settlements 0 (76 ) (335 ) (411 ) Transfers out 0 (4,259 ) (2,000 ) (6,259 ) Balance at end of period $ 3,447 $ 249 $ 215 $ 3,910 Three months ended June 30, 2016 Balance at beginning of period $ 0 $ 1,338 $ 1,442 $ 2,781 Total (losses) gains, unrealized or realized Included in net earnings (4 ) 0 4 (0 ) Included in other comprehensive income 1 1 (26 ) (24 ) Purchases 0 620 0 620 Settlements 0 0 (312 ) (312 ) Transfers in 628 0 0 628 Balance at end of period $ 626 $ 1,959 $ 1,107 $ 3,692 Six months ended June 30, 2017 State and Municipal Asset-Backed Securities Corporates Total Balance at beginning of period $ 3,860 $ 412 $ 666 $ 4,938 Total (losses) gains, unrealized or realized Included in net earnings (60 ) 0 2 (59 ) Included in other comprehensive income 12 1 (26 ) (12 ) Purchases 0 4,259 2,000 6,259 Sales (694 ) 0 0 (694 ) Settlements 0 (165 ) (427 ) (591 ) Transfers in 329 0 0 329 Transfers out 0 (4,259 ) (2,000 ) (6,259 ) Balance at end of period $ 3,447 $ 249 $ 215 $ 3,910 Six months ended June 30, 2016 Balance at beginning of period $ 10 $ 0 $ 1,524 $ 1,534 Total losses, unrealized or realized Included in net earnings (4 ) 0 7 3 Included in other comprehensive income 1 1 (25 ) (23 ) Purchases 0 620 0 620 Sales 0 0 0 0 Settlements (10 ) 0 (398 ) (408 ) Transfers in 628 1,338 0 1,966 Transfers out 0 0 0 0 Balance at end of period $ 626 $ 1,959 $ 1,107 $ 3,692 Of the $3.9 million fair value of securities in Level 3 at June 30, 2017 , which consisted of five securities, we priced two based on non-binding broker quotes and three securities, which were included in Level 3 because they were not rated by a nationally recognized statistical rating organization, were priced by a nationally recognized pricing service. During the six months ended June 30, 2017, one security, which was an exchange of a rated municipal bond for an unrated refunded bond, was transferred from Level 2 into Level 3 . There were no transfers of securities between Levels 1 and 2. The gains or losses included in net earnings are included in the line item "Net realized gains (losses) on investments" in the Consolidated Statements of Earnings. We recognize the net gains or losses included in other comprehensive income in the line item " Unrealized gains on investments, net " in the Consolidated Statements of Comprehensive Income and the line item "Change in unrealized gain on investments" or the line item "Change in non-credit component of impairment losses on fixed maturities" in the Consolidated Statements of Changes in Shareholders’ Equity. The following table presents the carrying value and estimated fair value of our financial instruments ($ in thousands): June 30, 2017 December 31, 2016 Carrying Value Fair Value Carrying Value Fair Value Assets: Cash and cash equivalents $ 87,608 $ 87,608 $ 92,800 $ 92,800 Available-for-sale securities: Fixed maturities 1,439,034 1,439,034 1,390,167 1,390,167 Equity securities 95,508 95,508 90,640 90,640 Short-term investments 425 425 2,907 2,907 Total cash and investments $ 1,622,575 $ 1,622,575 $ 1,576,514 $ 1,576,514 Liabilities: Long-term debt $ 273,699 $ 294,132 $ 273,591 $ 278,726 Refer to Note 4 – Investments to the Consolidated Financial Statements for additional information on investments and Note 5 – Long-Term Debt to the Consolidated Financial Statements for additional information on long-term debt.</t>
  </si>
  <si>
    <t>Investments</t>
  </si>
  <si>
    <t>Investments, Debt and Equity Securities [Abstract]</t>
  </si>
  <si>
    <t>Investments We consider all fixed maturity and equity securities to be available-for-sale and report them at fair value with the net unrealized gains or losses reported after-tax (net of any valuation allowance) as a component of other comprehensive income. The proceeds from sales of securities for the three and six months ended June 30, 2017 , were $86.5 million and $128.6 million respectively, while the proceeds from sales of securities for the three and six months ended June 30, 2016 , were $100.2 million and $208.8 million , respectively. There was no receivable for unsettled sales as of June 30, 2017, or June 30, 2016 . Gross gains of $2.3 million and gross losses of $0.4 million were realized on sales of available-for-sale securities during the three months ended June 30, 2017 , compared with gross gains of $0.9 million and gross losses of $0.9 million realized on sales during the three months ended June 30, 2016 . Gross gains of $3.0 million and gross losses of $0.6 million were realized on sales of available-for-sale securities during the six months ended June 30, 2017 , compared with gross gains of $2.2 million and gross losses of $1.9 million realized on sales during the six months ended June 30, 2016 . Gains or losses on securities are determined on a specific identification basis. Summarized information for the major categories of our investment portfolio follows ($ in thousands): June 30, 2017 Amortized Cost or Cost Gross Unrealized Gains Gross Unrealized Losses Fair Value OTTI Recognized in Accumulated OCI (1) Fixed maturities: U.S. government $ 64,192 $ 66 $ (234 ) $ 64,025 $ 0 State and municipal 497,850 5,085 (778 ) 502,156 (47 ) Mortgage-backed securities: Residential 353,813 2,264 (4,311 ) 351,766 (1,856 ) Commercial 42,609 65 (614 ) 42,060 0 Total mortgage-backed securities 396,422 2,328 (4,924 ) 393,826 (1,856 ) Asset-backed securities 51,668 130 (22 ) 51,775 (8 ) Corporates 421,684 6,476 (908 ) 427,252 (31 ) Total fixed maturities 1,431,815 14,085 (6,866 ) 1,439,034 (1,942 ) Equity securities 74,270 21,238 0 95,508 0 Short-term investments 425 0 (0 ) 425 0 Total $ 1,506,511 $ 35,323 $ (6,866 ) $ 1,534,967 $ (1,942 ) December 31, 2016 Fixed maturities: U.S. government $ 62,808 $ 55 $ (377 ) $ 62,485 $ 0 State and municipal 477,834 2,313 (3,816 ) 476,331 (51 ) Mortgage-backed securities: Residential 343,095 2,306 (5,034 ) 340,367 (1,967 ) Commercial 70,676 63 (939 ) 69,801 0 Total mortgage-backed securities 413,772 2,369 (5,972 ) 410,169 (1,967 ) Asset-backed securities 37,562 93 (47 ) 37,608 (8 ) Corporates 400,685 4,389 (1,499 ) 403,575 (41 ) Total fixed maturities 1,392,660 9,219 (11,711 ) 1,390,167 (2,068 ) Equity securities 77,013 13,627 0 90,640 0 Short-term investments 2,909 0 (2 ) 2,907 0 Total $ 1,472,582 $ 22,846 $ (11,713 ) $ 1,483,714 $ (2,068 ) (1) The total non-credit portion of OTTI recognized in Accumulated OCI reflecting the original non-credit loss at the time the credit impairment was determined. The following tables set forth the amount of unrealized loss by investment category and length of time that individual securities have been in a continuous unrealized loss position ($ in thousands): Less than 12 Months 12 Months or More June 30, 2017 Number of Securities with Unrealized Losses Fair Value Gross Unrealized Losses Unrealized Losses as % of Cost Number of Securities with Unrealized Losses Fair Value Gross Unrealized Losses Unrealized Losses as % of Cost Fixed maturities: U.S. government 30 $ 48,093 $ (233 ) 0.5 % 1 $ 765 $ (1 ) 0.1 % State and municipal 81 157,706 (713 ) 0.4 % 1 3,743 (66 ) 1.7 % Mortgage-backed securities: Residential 382 220,947 (3,790 ) 1.7 % 46 13,071 (520 ) 3.8 % Commercial 11 28,392 (602 ) 2.1 % 3 5,027 (12 ) 0.2 % Total mortgage-backed securities 393 249,339 (4,392 ) 1.7 % 49 18,098 (532 ) 2.9 % Asset-backed securities 9 8,653 (17 ) 0.2 % 1 1,455 (5 ) 0.3 % Corporates 74 98,429 (756 ) 0.8 % 6 5,975 (152 ) 2.5 % Total fixed maturities 587 562,220 (6,111 ) 1.1 % 58 30,036 (755 ) 2.5 % Short-term investments 1 425 (0 ) 0.0 % 0 0 0 0.0 % Total 588 $ 562,645 $ (6,111 ) 1.1 % 58 $ 30,036 $ (755 ) 2.5 % December 31, 2016 Fixed maturities: U.S. government 31 $ 47,640 $ (377 ) 0.8 % 0 $ 0 $ 0 0.0 % State and municipal 146 303,428 (3,816 ) 1.2 % 0 0 0 0.0 % Mortgage-backed securities: Residential 381 225,117 (4,559 ) 2.0 % 40 11,891 (474 ) 3.8 % Commercial 14 38,002 (788 ) 2.0 % 7 26,537 (150 ) 0.6 % Total mortgage-backed securities 395 263,119 (5,347 ) 2.0 % 47 38,428 (625 ) 1.6 % Asset-backed securities 9 7,836 (46 ) 0.6 % 1 519 (1 ) 0.1 % Corporates 98 145,089 (1,272 ) 0.9 % 7 7,745 (227 ) 2.8 % Total fixed maturities 679 767,112 (10,859 ) 1.4 % 55 46,693 (852 ) 1.8 % Short-term investments 3 2,907 (2 ) 0.1 % 0 0 0 0.0 % Total 682 $ 770,019 $ (10,861 ) 1.4 % 55 $ 46,693 $ (852 ) 1.8 % The determination of whether unrealized losses are “other-than-temporary” requires judgment based on subjective as well as objective factors. Factors we considered and resources we used in our determination include: • whether the unrealized loss is credit-driven or a result of changes in market interest rates; • the length of time the security’s market value has been below its cost; • the extent to which fair value is less than cost basis; • the intent to sell the security; • whether it is more likely than not that there will be a requirement to sell the security before its anticipated recovery; • historical operating, balance sheet and cash flow data contained in issuer SEC filings; • issuer news releases; • near-term prospects for improvement in the issuer and/or its industry; • industry research and communications with industry specialists; and • third-party research and credit rating reports. We regularly evaluate for potential impairment each security position that has either of the following: a fair value of less than 95% of its book value or an unrealized loss that equals or exceeds $ 100,000 . The following table summarizes those securities, excluding the rabbi trust, with unrealized gains or losses: June 30, 2017 December 31, 2016 Number of positions held with unrealized: Gains 677 527 Losses 646 737 Number of positions held that individually exceed unrealized: Gains of $500,000 2 1 Losses of $500,000 0 0 Percentage of positions held with unrealized: Gains that were investment grade 86 % 85 % Losses that were investment grade 96 % 97 % Percentage of fair value held with unrealized: Gains that were investment grade 87 % 84 % Losses that were investment grade 96 % 97 % The following table sets forth the amount of unrealized losses, excluding the rabbi trust, by age and severity at June 30, 2017 ($ in thousands): Age of Unrealized Losses Fair Value of Securities with Unrealized Losses Total Gross Unrealized Losses Less Than 5%* 5% - 10%* Total Gross Greater Than 10%* Three months or less $ 203,738 $ (638 ) $ (638 ) $ 0 $ 0 Four months through six months 18,639 (53 ) (53 ) 0 0 Seven months through nine months 249,433 (4,058 ) (4,058 ) 0 0 Ten months through twelve months 96,024 (1,447 ) (1,447 ) 0 0 Greater than twelve months 24,847 (669 ) (543 ) (127 ) (0 ) Total $ 592,681 $ (6,866 ) $ (6,740 ) $ (127 ) $ (0 ) * As a percentage of amortized cost or cost. The change in unrealized gains (losses) on marketable securities included the following ($ in thousands): Pre-tax Six months ended June 30, 2017 Fixed Maturities Equity Securities Short-Term Investments Tax Effects Net Unrealized holding gains on securities arising during the period $ 9,950 $ 9,766 $ 3 $ (6,902 ) $ 12,818 Realized gains on securities sold (249 ) (2,155 ) (1 ) 842 (1,564 ) Impairment loss recognized in earnings 10 0 0 (3 ) 6 Change in unrealized, net $ 9,711 $ 7,611 $ 2 $ (6,063 ) $ 11,261 Six months ended June 30, 2016 Unrealized holding gains on securities arising during the period $ 25,531 $ 753 $ 3 $ (9,200 ) $ 17,086 Realized (gains) losses on securities sold (293 ) (0 ) 2 102 (189 ) Impairment loss recognized in earnings 316 0 0 (111 ) 205 Change in unrealized, net $ 25,553 $ 753 $ 5 $ (9,209 ) $ 17,102 For fixed maturity securities that are other-than-temporarily impaired, we assess our intent to sell and the likelihood that we will be required to sell the security before recovery of our amortized cost. If a fixed maturity security is considered other-than-temporarily impaired but we do not intend to and are not more than likely to be required to sell the security before our recovery to amortized cost, the amount of the impairment is separated into a credit loss component and the amount due to all other factors ("non-credit component"). The excess of the amortized cost over the present value of the expected cash flows determines the credit loss component of an impairment charge on a fixed maturity security. The present value is determined using the best estimate of cash flows discounted at (i) the effective interest rate implicit at the date of acquisition for non-structured securities; or (ii) the book yield for structured securities. The techniques and assumptions for determining the best estimate of cash flows vary depending on the type of security. We recognize the credit loss component of an impairment charge in net earnings and the non-credit component in accumulated other comprehensive income. If we intend to sell or will, more likely than not, be required to sell a security, the entire amount of the impairment is treated as a credit loss. For our securities held with unrealized losses, we believe, based on our analysis, that we will recover our cost basis in these securities and we do not intend to sell the securities nor is it more likely than not that there will be a requirement to sell the securities before they recover in value. The following table is a progression of credit losses on fixed maturity securities that were bifurcated between a credit and non-credit component ($ in thousands): Six months ended June 30, 2017 2016 Beginning balance $ 557 $ 683 Additions for: Newly impaired securities 10 0 Reductions for: Securities sold and paid down (57 ) (65 ) Ending balance $ 509 $ 618 The table below sets forth the scheduled maturities of fixed maturity securities at June 30, 2017 , based on their fair values ($ in thousands). We report securities that do not have a single maturity date at average maturity. Actual maturities may differ from contractual maturities because certain securities may be called or prepaid by the issuers. Fair Value Amortized Cost Maturity Securities with Unrealized Gains Securities with Unrealized Losses Securities with No Unrealized Gains or Losses All Fixed Maturity Securities All Fixed Maturity Securities One year or less $ 36,678 $ 41,079 $ 11,151 $ 88,909 $ 88,803 After one year through five years 438,388 209,919 0 648,308 643,656 After five years through ten years 190,801 57,673 0 248,474 243,611 After ten years 1,703 6,040 0 7,742 7,655 Mortgage- and asset-backed securities 168,056 277,545 0 445,602 448,090 Total $ 835,627 $ 592,256 $ 11,151 $ 1,439,034 $ 1,431,815</t>
  </si>
  <si>
    <t>Long-Term Debt</t>
  </si>
  <si>
    <t>Debt Disclosure [Abstract]</t>
  </si>
  <si>
    <t>Long-Term Debt ($ in thousands) June 30, 2017 December 31, 2016 Principal $ 275,000 $ 275,000 Unamortized debt issuance costs 1,301 1,409 Long-term debt less unamortized debt issuance costs $ 273,699 $ 273,591 In September 2012 we issued $275 million principal of senior notes due September 2022 (the “ 5.0% Senior Notes”). The 5.0% Senior Notes accrue interest at 5.0% , payable semiannually. At the time we issued the 5.0% Senior Notes, we capitalized $2.2 million of debt issuance costs, which we are amortizing over the term of the 5.0% Senior Notes. We calculated the June 30, 2017 , fair value of $294.1 million using a 122 basis point spread to the 10 -year U.S. Treasury Note Yield of 2.305% . In August 2014 we renewed our agreement for a $50 million three -year revolving credit facility (the “Credit Agreement”) that requires us to meet certain financial and other covenants. We are currently in compliance with all covenants under the Credit Agreement, and as of June 30, 2017 , there were no borrowings outstanding against it.</t>
  </si>
  <si>
    <t>Income Taxes</t>
  </si>
  <si>
    <t>Income Tax Disclosure [Abstract]</t>
  </si>
  <si>
    <t>Income Taxes The following is a reconciliation of income taxes at the statutory rate of 35.0% to the effective provision for income taxes as shown in the Consolidated Statements of Earnings ($ in thousands): Three months ended June 30, Six months ended June 30, 2017 2016 2017 2016 Earnings before income taxes $ 6,559 $ 16,040 $ 21,637 $ 26,816 Income taxes at statutory rate 2,296 5,614 7,573 9,386 Effect of: Dividends-received deduction (136 ) (150 ) (214 ) (222 ) Tax-exempt interest (616 ) (619 ) (1,248 ) (1,258 ) Other (31 ) 180 (165 ) 188 Provision for income taxes as shown on the Consolidated Statements of Earnings $ 1,513 $ 5,026 $ 5,945 $ 8,094 GAAP effective tax rate 23.1 % 31.3 % 27.5 % 30.2 %</t>
  </si>
  <si>
    <t>Additional Information</t>
  </si>
  <si>
    <t>Supplemental Cash Flow Elements [Abstract]</t>
  </si>
  <si>
    <t>Additional Information Supplemental Cash Flow Information We made the following payments that we do not separately disclose in the Consolidated Statements of Cash Flows ($ in thousands): Three months ended June 30, Six months ended June 30, 2017 2016 2017 2016 Income tax payments $ 9,800 $ 3,551 $ 12,900 $ 3,551 Interest payments on debt 0 0 6,875 6,875 Interest payments on capital leases 19 19 40 40 Negative Cash Book Balances Negative cash book balances, included in the line item “Other liabilities” in the Consolidated Balance Sheets, were $40.6 million at June 30, 2017 and December 31, 2016 .</t>
  </si>
  <si>
    <t>Insurance Reserves</t>
  </si>
  <si>
    <t>Insurance [Abstract]</t>
  </si>
  <si>
    <t>Insurance Reserves Insurance reserves include liabilities for unpaid losses, both known and estimated for incurred but not reported (IBNR), and unpaid loss adjustment expenses (LAE). The following table provides an analysis of changes in the liability for unpaid losses and LAE on a GAAP basis ($ in thousands): Three months ended June 30, Six months ended June 30, 2017 2016 2017 2016 Balance at Beginning of Period Unpaid losses on known claims $ 233,303 $ 236,701 $ 238,412 $ 237,660 IBNR losses 307,932 295,281 306,641 290,097 LAE 137,712 141,493 140,402 142,207 Total unpaid losses and LAE 678,947 673,475 685,455 669,965 Reinsurance recoverables (16,133 ) (17,724 ) (17,130 ) (14,694 ) Unpaid losses and LAE, net of reinsurance recoverables 662,814 655,751 668,325 655,271 Current Activity Loss and LAE incurred: Current accident year 280,356 275,687 557,400 546,854 Prior accident years (6,736 ) (12,173 ) (13,104 ) (18,056 ) Total loss and LAE incurred 273,621 263,514 544,296 528,798 Loss and LAE payments: Current accident year (163,911 ) (174,138 ) (260,780 ) (263,582 ) Prior accident years (88,850 ) (97,405 ) (268,169 ) (272,764 ) Total loss and LAE payments (252,761 ) (271,543 ) (528,948 ) (536,347 ) Balance at End of Period Unpaid losses and LAE, net of reinsurance recoverables 683,673 647,723 683,673 647,723 Add back reinsurance recoverables 17,425 18,487 17,425 18,487 Total unpaid losses and LAE 701,097 666,210 701,097 666,210 Unpaid losses on known claims 235,400 236,947 235,400 236,947 IBNR losses 323,184 290,767 323,184 290,767 LAE 142,513 138,496 142,513 138,496 Total unpaid losses and LAE $ 701,097 $ 666,210 $ 701,097 $ 666,210 The $6.7 million and $13.1 million of favorable reserve development during the three and six months ended June 30, 2017 , respectively, was primarily due to decreases in ultimate frequency and severity estimates in California along with lower ultimate frequency estimates in Florida related to material damage and uninsured motorists bodily injury coverages for accident year 2016. This favorable development was partially offset by increases in ultimate severity estimates in bodily injury and personal injury protection coverages in our commercial auto product as well as from personal injury protection in our personal auto product. The $12.2 million and $18.1 million of favorable reserve development during the three and six months ended June 30, 2016 , respectively, was primarily due to decreases in severity estimates related to Florida personal injury protection and bodily injury coverages and a decrease in California bodily injury loss adjustment expenses, and primarily related to accident years 2014 and prior. The favorable development for the six months ended June 30, 2016, was partially offset by unfavorable development from accident year 2015 in California material damage coverages, driven by an increase in severity.</t>
  </si>
  <si>
    <t>Commitments And Contingencies</t>
  </si>
  <si>
    <t>Commitments and Contingencies Disclosure [Abstract]</t>
  </si>
  <si>
    <t>Commitments and Contingencies</t>
  </si>
  <si>
    <t>Commitments and Contingencies Commitments There have been no material changes from the commitments discussed on Form 10-K for the year ended December 31, 2016 . For a description of our previously reported commitments, refer to Note 14 Commitments and Contingencies of our Form 10-K for the year ended December 31, 2016 . Contingencies From time to time, we and our subsidiaries are named as defendants in various lawsuits incidental to our insurance operations. We consider legal actions relating to claims made in the ordinary course of seeking indemnification for a loss covered by the insurance policy in establishing loss and LAE reserves. We also face in the ordinary course of business lawsuits that seek damages beyond policy limits, commonly known as extra-contractual claims, as well as class action and individual lawsuits that involve issues not unlike those facing other insurance companies and employers. We continually evaluate potential liabilities and reserves for litigation of these types using the criteria established by the Contingencies topic of the FASB Accounting Standards Codification. Under this guidance, we may only record reserves for a loss if the likelihood of occurrence is probable and we can reasonably estimate the amount or range of the loss. When disclosing litigation or claims where a material loss is judged to be reasonably possible, we will disclose an estimated range of loss or state that an estimate cannot be made. We consider each legal action using this guidance and record reserves for losses as warranted by establishing a reserve captured within our Consolidated Balance Sheets line-items “Unpaid losses and loss adjustment expenses” for extra-contractual claims and “Other liabilities” for class action and other non-claims related lawsuits. We record amounts incurred on the Consolidated Statements of Earnings within “Losses and loss adjustment expenses” for extra-contractual claims and “Other expenses” for class action and other non-claims related lawsuits. The following legal actions have been brought against us for which we have accrued no loss, and for which an estimate of a possible range of loss cannot be made under the above rules. While it is not possible to predict the ultimate outcome of these lawsuits, we do not believe they are likely to have a material effect on our financial condition or liquidity. However, losses incurred because of these cases could have a material adverse impact on net earnings in a given period. In Reyes v. Infinity Indemnity Insurance Company (Circuit Court of Miami-Dade County, Florida), which was initially filed on June 4, 2014, a third-party claimant is attempting to recover from Infinity a $30 million consent judgment obtained against an Infinity policyholder for personal injuries suffered by the claimant. In December 2014 the trial court granted Infinity's motion for partial summary judgment, finding the consent judgment unenforceable and that no bad faith claim could exist as a matter of law. The plaintiff successfully appealed that ruling. Petitions for Rehearing and for Certiorari Review by the Florida Supreme Court were denied on March 10, 2017 and June 14, 2017, respectively sending the matter back to the trial court, where resumed litigation is expected to focus next on the issues of coverage and duty to defend. We will continue to vigorously defend against all claims in this case. As of June 30, 2017, pending putative (i.e., not certified) class action lawsuits that challenge certain of Infinity’s business operations and practices included the following: • allegations we sold a lessor liability endorsement affording only illusory coverage. • a challenge to denial of personal injury protection benefits to a class of injured third parties in vehicle accidents. • a challenge to our payment of a percentage of arbitration awards to collection agencies in successful intercompany arbitrations. • allegations that we are obligated to reimburse Medicare or secondary payers for accident-related medical payments in which personal injury protection benefits were denied. In addition to lawsuits, regulatory bodies, including state insurance departments and the Securities and Exchange Commission, among others, may make inquiries, investigate consumer complaints or conduct on-site examinations concerning specific business practices or compliance more generally. Such inquiries, investigations or examinations have in the past and may in the future directly or indirectly result in regulatory orders requiring remedial, injunctive or other actions or the assessment of substantial fines or other penalties. During the first quarter of 2017, as a result of our review of certain business practices surrounding a California consumer complaint to the California Department of Insurance (CDI), a $3.8 million adjustment was made to written and earned premium, reflecting premium to be returned to policyholders. During the second quarter, the CDI inquired about how we estimate and adjust an insured's annual mileage driven. Under California's auto insurance regulations, annual miles driven is one of three mandatory factors used to determine insurance premium rates. Although we believe we are in compliance with applicable regulations, we opted to revise the methodology we employ during the renewal process for estimating changes in annual miles. This change resulted in lowering mileage on approximately 200,000 policies renewed predominately in years 2016 and 2017, and correspondingly lowering rates on those policies. Any excess premiums collected are being returned to policyholders, which resulted in premium adjustments to written and earned premium for the second quarter of $18.3 million and $12.4 million , respectively. While we believe our policies fully comply with all state regulations, given the broad administrative and interpretative powers of state insurance departments, future and unanticipated judicial, regulatory or legislative changes may raise challenges over established rate, underwriting or claims practices. For a description of previously reported contingencies, refer to Note 14 Commitments and Contingencies in the Form 10-K for the year ended December 31, 2016.</t>
  </si>
  <si>
    <t>Accumulated Other Comprehensive Income</t>
  </si>
  <si>
    <t>Stockholders' Equity Note [Abstract]</t>
  </si>
  <si>
    <t>Accumulated Other Comprehensive Income The components of other comprehensive income before and after tax are as follows ($ in thousands): Three months ended June 30, 2017 2016 Before Tax Income Tax Net Before Tax Income Tax Net Accumulated change in post-retirement benefit liability, beginning of period $ 1,020 $ (357 ) $ 663 $ 934 $ (327 ) $ 607 Effect on other comprehensive income (13 ) 4 (8 ) (11 ) 4 (7 ) Accumulated change in post-retirement benefit liability, end of period 1,007 (353 ) 655 923 (323 ) 600 Accumulated unrealized gains on investments, net, beginning of period 21,288 (7,451 ) 13,837 26,392 (9,237 ) 17,155 Other comprehensive income before reclassification 9,055 (3,169 ) 5,886 10,828 (3,790 ) 7,038 Reclassification adjustment for other-than-temporary impairments included in net income 0 0 0 198 (69 ) 129 Reclassification adjustment for realized gains included in net income (1,886 ) 660 (1,226 ) (34 ) 12 (22 ) Effect on other comprehensive income 7,169 (2,509 ) 4,660 10,992 (3,847 ) 7,144 Accumulated unrealized gains on investments, net, end of period 28,457 (9,960 ) 18,497 37,383 (13,084 ) 24,299 Accumulated other comprehensive income, beginning of period 22,308 (7,808 ) 14,500 27,326 (9,564 ) 17,762 Change in post-retirement benefit liability (13 ) 4 (8 ) (11 ) 4 (7 ) Change in unrealized gains on investments, net 7,169 (2,509 ) 4,660 10,992 (3,847 ) 7,144 Effect on other comprehensive income 7,156 (2,505 ) 4,652 10,981 (3,843 ) 7,137 Accumulated other comprehensive income, end of period $ 29,464 $ (10,312 ) $ 19,152 $ 38,306 $ (13,407 ) $ 24,899 Six months ended June 30, 2017 2016 Before Tax Income Tax Net Before Tax Income Tax Net Accumulated change in post-retirement benefit liability, beginning of period $ 1,033 $ (361 ) $ 671 $ 944 $ (331 ) $ 614 Effect on other comprehensive income (25 ) 9 (16 ) (22 ) 8 (14 ) Accumulated change in post-retirement benefit liability, end of period 1,007 (353 ) 655 923 (323 ) 600 Accumulated unrealized gains on investments, net, beginning of period 11,133 (3,896 ) 7,236 11,072 (3,875 ) 7,197 Other comprehensive income before reclassification 19,720 (6,902 ) 12,818 26,287 (9,200 ) 17,086 Reclassification adjustment for other-than-temporary impairments included in net income 10 (3 ) 6 316 (111 ) 205 Reclassification adjustment for realized gains included in net income (2,406 ) 842 (1,564 ) (291 ) 102 (189 ) Effect on other comprehensive income 17,324 (6,063 ) 11,261 26,311 (9,209 ) 17,102 Accumulated unrealized gains on investments, net, end of period 28,457 (9,960 ) 18,497 37,383 (13,084 ) 24,299 Accumulated other comprehensive income, beginning of period 12,165 (4,258 ) 7,907 12,016 (4,206 ) 7,811 Change in post-retirement benefit liability (25 ) 9 (16 ) (22 ) 8 (14 ) Change in unrealized gains on investments, net 17,324 (6,063 ) 11,261 26,311 (9,209 ) 17,102 Effect on other comprehensive income 17,299 (6,055 ) 11,244 26,290 (9,201 ) 17,088 Accumulated other comprehensive income, end of period $ 29,464 $ (10,312 ) $ 19,152 $ 38,306 $ (13,407 ) $ 24,899</t>
  </si>
  <si>
    <t>Segment Information</t>
  </si>
  <si>
    <t>Segment Reporting [Abstract]</t>
  </si>
  <si>
    <t xml:space="preserve">Segment Information We manage our business based on product line and have three operating segments: Personal Auto, Commercial Auto and Classic Collector (our reportable segments are Personal Auto and Commercial Auto). Our Personal Auto product provides coverage to individuals for liability to others for bodily injury and property damage and for physical damage to an insured's own vehicle from collision and various other perils. In addition, some states require policies to provide for first party personal injury protection, frequently referred to as no-fault coverage. Our Commercial Auto product provides coverage to businesses for liability to others for bodily injury and property damage and for physical damage to vehicles from collision and various other perils. We primarily target businesses with fleets of 20 or fewer vehicles and average 1.9 vehicles per policy. We avoid businesses that are involved in what we consider to be hazardous operations or interstate commerce. Our Classic Collector product provides coverage to individuals with classic or antique automobiles for liability to others for bodily injury and property damage and for physical damage to an insured's own vehicle from collision and various other perils. All segment revenues are generated from external customers. The following table provides revenues by segment and a reconciliation to "Total revenues" as reported on the Consolidated Statements of Earnings ($ in thousands): Three months ended June 30, Six months ended June 30, Gross written premium: 2017 2016 2017 2016 Personal Auto $ 276,928 $ 294,654 $ 601,280 $ 632,154 Commercial Auto 41,806 37,409 84,591 72,649 Classic Collector 5,056 4,898 8,621 8,126 Total gross written premium 323,790 336,961 694,491 712,929 Ceded reinsurance: Personal Auto (1,005 ) (1,000 ) (1,988 ) (2,012 ) Commercial Auto (1) 1,253 1,244 (159 ) (1,750 ) Classic Collector (209 ) (187 ) (422 ) (437 ) Total ceded reinsurance 39 57 (2,569 ) (4,199 ) Net written premium: Personal Auto 275,923 293,654 599,292 630,142 Commercial Auto 43,059 38,653 84,432 70,899 Classic Collector 4,848 4,711 8,199 7,689 Total net written premium 323,829 337,018 691,923 708,730 Change in unearned premium: Personal Auto 22,526 12,270 1,543 (20,429 ) Commercial Auto (6,208 ) (7,555 ) (12,378 ) (10,988 ) Classic Collector (1,000 ) (1,019 ) (572 ) (413 ) Total change in unearned premium 15,318 3,697 (11,407 ) (31,830 ) Earned premium: Personal Auto 298,449 305,925 600,835 609,713 Commercial Auto 36,851 31,098 72,054 59,911 Classic Collector 3,848 3,692 7,627 7,276 Total earned premium 339,147 340,715 680,516 676,899 Installment and other fee income: Personal Auto 23,558 22,851 47,706 46,023 Commercial Auto 2,903 2,534 5,705 4,880 Classic Collector 0 0 0 0 Total installment and other fee income 26,461 25,385 53,410 50,903 Net investment income 9,001 8,927 17,696 16,990 Net realized gains on investments 1,886 (164 ) 2,396 (25 ) Other income 391 220 666 478 Total revenues $ 376,886 $ 375,084 $ 754,683 $ 745,246 (1) Effective June 1, 2017, the premium paid for our excess of loss reinsurance contract for our commercial auto business is now based on earned premium rather than written premium. Premium ceded during the three and six months ended June 30, 2017 includes the return of $2.6 million of unearned premium due to the termination of the previous excess of loss contract. Our management uses underwriting income and combined ratios calculated on a statutory accident year basis as primary measures of profitability. Statutory accident year underwriting income is calculated by subtracting losses and loss adjustment expenses and commissions and other underwriting expenses (including bad debt charge-offs on agents' balances and premium receivables) from the total of earned premium and installment and other fee income. The statutory accident year combined ratio represents the sum of the following ratios: (i) losses and LAE incurred, excluding development from prior accident years, as a percentage of net earned premium; and (ii) underwriting expenses incurred, including bad debt and net of fees, as a percentage of net written premium. The primary differences between the calculation of the statutory accident year used by management and the statutory calendar year combined ratios is the exclusion of bad debt charge-offs and the inclusion of development on prior accident year loss and LAE reserves. Certain expenses are treated differently under statutory accounting principles. Under GAAP, commissions, premium taxes and other variable costs incurred in connection with successfully writing new and renewal business are capitalized as deferred policy acquisition costs and amortized on a pro rata basis over the period in which the related premium is earned. On a statutory basis, these items are expensed as incurred. Additionally, bad debt charge-offs on agents' balances and premium receivables are included in the GAAP combined ratios. The following tables present the underwriting income and combined ratio on a statutory accident year basis with reconciliations to "Earnings before income taxes" as presented on the Consolidated Statements of Earnings ($ in thousands). We do not allocate assets or "Provision for income taxes" to operating segments. Three months ended June 30, 2017 Personal Auto Commercial Auto Classic Collector Total Pre-tax Profit (Loss) Combined Ratio (1) Pre-tax Profit (Loss) Combined Ratio (1) Pre-tax Profit (Loss) Combined Ratio (1) Pre-tax Profit (Loss) Combined Ratio (1) Statutory accident year underwriting income $ (2,384 ) 102.2 % $ 1,207 94.0 % $ (57 ) 92.6 % $ (1,235 ) 101.2 % Bad debt charge-offs 3,672 466 1 4,138 Favorable (unfavorable) development on prior accident years 9,060 (2,234 ) (90 ) 6,736 Statutory calendar year underwriting income 10,347 97.8 % (561 ) 99.0 % (146 ) 95.0 % 9,639 97.9 % Statutory-to-GAAP underwriting income differences (7,892 ) GAAP calendar year underwriting income 1,747 99.5 % Net investment income 9,001 Net realized gains on investments 1,886 Other income 391 Interest expense (3,511 ) Corporate general and administrative expenses (2,447 ) Other expenses (507 ) Earnings before income taxes $ 6,559 (1) Management includes the provision for uncollectible accounts in the underwriting income and combined ratio on both statutory accident year and GAAP calendar year bases. Three months ended June 30, 2016 Personal Auto Commercial Auto Classic Collector Total Pre-tax Profit (Loss) Combined Ratio (1) Pre-tax Profit (Loss) Combined Ratio (1) Pre-tax Profit (Loss) Combined Ratio (1) Pre-tax Profit (Loss) Combined Ratio (1) Statutory accident year underwriting income $ 3,467 99.6 % $ (765 ) 97.6 % $ 28 90.6 % $ 2,730 99.4 % Bad debt charge-offs 4,334 459 7 4,800 Favorable (unfavorable) development on prior accident years 11,426 1,042 (295 ) 12,173 Statutory calendar year underwriting income 19,227 94.4 % 736 93.0 % (261 ) 98.5 % 19,703 94.4 % Statutory-to-GAAP underwriting income differences (6,280 ) GAAP calendar year underwriting income 13,422 96.1 % Net investment income 8,927 Net realized gains on investments (164 ) Other income 220 Interest expense (3,508 ) Corporate general and administrative expenses (2,060 ) Other expenses (797 ) Earnings before income taxes $ 16,040 (1) Management includes the provision for uncollectible accounts in the underwriting income and combined ratio on both statutory accident year and GAAP calendar year bases. Six months ended June 30, 2017 Personal Auto Commercial Auto Classic Collector Total Pre-tax Profit (Loss) Combined Ratio (1) Pre-tax Profit (Loss) Combined Ratio (1) Pre-tax Profit (Loss) Combined Ratio (1) Pre-tax Profit (Loss) Combined Ratio (1) Statutory accident year underwriting income $ (790 ) 100.2 % $ 1,836 94.6 % $ 278 93.7 % $ 1,323 99.5 % Bad debt charge-offs 5,923 756 11 6,690 Favorable (unfavorable) development on prior accident years 16,046 (3,108 ) 166 13,104 Statutory calendar year underwriting income 21,178 96.4 % (517 ) 98.0 % 456 91.4 % 21,117 96.6 % Statutory-to-GAAP underwriting income differences (7,667 ) GAAP calendar year underwriting income 13,450 98.0 % Net investment income 17,696 Net realized gains on investments 2,396 Other income 666 Interest expense (7,023 ) Corporate general and administrative expenses (4,718 ) Other expenses (829 ) Earnings before income taxes $ 21,637 (1) Management includes the provision for uncollectible accounts in the underwriting income and combined ratio on both statutory accident year and GAAP calendar year bases. Six months ended June 30, 2016 Personal Auto Commercial Auto Classic Collector Total Pre-tax Profit (Loss) Combined Ratio (1) Pre-tax Profit (Loss) Combined Ratio (1) Pre-tax Profit (Loss) Combined Ratio (1) Pre-tax Profit (Loss) Combined Ratio (1) Statutory accident year underwriting income $ 1,417 99.2 % $ (1,480 ) 99.1 % $ 818 87.0 % $ 754 99.0 % Bad debt charge-offs 7,366 813 17 8,197 Favorable (unfavorable) development on prior accident years 15,080 2,922 53 18,056 Statutory calendar year underwriting income 23,863 95.4 % 2,255 93.0 % 888 86.0 % 27,007 95.2 % Statutory-to-GAAP underwriting income differences (5,773 ) GAAP calendar year underwriting income 21,234 96.9 % Net investment income 16,990 Net realized gains on investments (25 ) Other income 478 Interest expense (7,017 ) Corporate general and administrative expenses (3,764 ) Other expenses (1,080 ) Earnings before income taxes $ 26,816 (1) Management includes the provision for uncollectible accounts in the underwriting income and combined ratio on both statutory accident year and GAAP calendar year bases. </t>
  </si>
  <si>
    <t>Significant Reporting And Accounting Policies (Policies)</t>
  </si>
  <si>
    <t>Basis of Consolidation and Reporting</t>
  </si>
  <si>
    <t>Basis of Consolidation and Reporting The accompanying consolidated financial statements are unaudited and should be read in conjunction with our Annual Report on Form 10-K (Form 10-K) for the year ended December 31, 2016 . This Quarterly Report on Form 10-Q, including the Condensed Notes to Consolidated Financial Statements and Management’s Discussion and Analysis of Financial Condition and Results of Operations, focuses on our financial performance since the beginning of the year. These financial statements reflect certain adjustments necessary for a fair presentation of our results of operations and financial position. Such adjustments consist of normal, recurring accruals recorded to accurately match expenses with their related revenue streams and the elimination of all significant intercompany transactions and balances. We have evaluated events that occurred after June 30, 2017 , for recognition or disclosure in our financial statements and the notes to the financial statements. Schedules may not foot due to rounding.</t>
  </si>
  <si>
    <t>Estimates</t>
  </si>
  <si>
    <t>Estimates We based certain accounts and balances within these financial statements upon our estimates and assumptions. The amount of reserves for claims not yet paid, for example, is an item that we can only record by estimation. Unrealized capital gains and losses on investments are subject to market fluctuations, and we use judgment in the determination of whether unrealized losses on certain securities are temporary or other-than-temporary. Should actual results differ significantly from these estimates, the effect on our results of operations could be material. The results of operations for the periods presented may not be indicative of our results for the entire year.</t>
  </si>
  <si>
    <t>Recently Adopted and Issued Accounting Standards</t>
  </si>
  <si>
    <t>Recently Adopted Accounting Standards In March 2016 the FASB issued an ASU related to the accounting for employee share-based payments. The guidance addresses the recognition, presentation and classification of awards, forfeitures and shares withheld for tax purposes. We adopted the change to the presentation of excess tax benefits on the consolidated statements of cash flow retrospectively and all other portions of the standard prospectively as of January 1, 2017. We reclassified $0.2 million of excess tax benefits from financing activities to operating activities for both the three and six months ended June 30, 2016, respectively. The adoption of this standard did not have a material impact on our financial condition or results of operations. Recently Issued Accounting Standards In March 2017 the FASB issued an ASU related to the amortization of premium on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 within those years, beginning after December 15, 2018, and is to be applied on a modified retrospective basis through a cumulative-effect adjustment directly to retained earnings. We do not expect the adoption of this standard to have a material impact on our financial condition or results of operations. In October 2016 the FASB issued an ASU related to the recognition of income tax on intra-entity transfers of assets other than inventory. The guidance requires the income tax to be recognized when the transfer occurs rather than when the asset is sold to an outside party. The standard is effective for annual periods beginning after December 15, 2017, and interim periods within the year of adoption, and is to be applied on a modified retrospective basis through a cumulative-effect adjustment directly to retained earnings as of the beginning of the period of adoption. We do not expect the adoption of this standard to have a material impact on our financial condition or results of operations. In June 2016 the FASB issued an ASU related to the accounting for credit losses. The guidance generally requires credit losses on available-for-sale debt securities to be recognized as an allowance rather than as a reduction to the amortized cost of a security. The standard is effective for fiscal periods beginning after December 15, 2019, and interim periods within the year of adoption, with prospective application of the ASU required for debt securities for which an other-than-temporary impairment has been recognized before the implementation date. We do not expect the adoption of this standard to have a material impact on our financial condition or results of operations. In February 2016 the FASB issued an ASU related to the accounting for leases. The guidance requires lessees to recognize lease assets and liabilities on the balance sheet. The standard is effective for fiscal years beginning after December 15, 2018, and is to be applied retrospectively, with an option to use a modified retrospective approach for leases which commenced prior to the effective date of this ASU. We do not expect the adoption of this standard to have a material impact on our financial condition or results of operations. In January 2016 the FASB issued an ASU amending the guidance on classifying and measuring financial instruments. The guidance requires equity securities to be measured at fair value and changes in that fair value to be recognized through net income. The standard is effective for fiscal years beginning after December 15, 2017, with a cumulative-effect adjustment to the balance sheet as of the beginning of the fiscal year of adoption. We currently record equity securities at fair value and as of June 30, 2017 , we have $13.8 million net unrealized gains , net of tax, recognized as a component of other comprehensive income. In May 2014 the FASB issued an ASU related to the accounting for revenue from contracts with customers. Insurance contracts have been excluded from the scope of the guidance. In August 2015 the FASB issued an ASU to defer the effective date from fiscal years beginning after December 15, 2016, to fiscal years beginning after December 15, 2017. We do not expect the adoption of this standard to have a material impact on our financial condition or results of operations. As an insurance-entity, we are largely exempt from the provisions of this standard, with only fee income totaling $107.4 million for the year ended December 31, 2016, subject to this new standard.</t>
  </si>
  <si>
    <t>Computation of Net Earnings per Share (Tables)</t>
  </si>
  <si>
    <t>Computation of Basic and Diluted Net Earnings Per Common Share</t>
  </si>
  <si>
    <t>The following table illustrates our computations of basic and diluted net earnings per common share ($ in thousands, except per share figures): Three months ended June 30, Six months ended June 30, 2017 2016 2017 2016 Net earnings $ 5,046 $ 11,015 $ 15,692 $ 18,723 Average basic shares outstanding 11,006 11,012 11,002 11,024 Basic net earnings per share $ 0.46 $ 1.00 $ 1.43 $ 1.70 Average basic shares outstanding 11,006 11,012 11,002 11,024 Restricted stock not vested 36 24 34 22 Dilutive effect of Performance Share Plan 41 60 68 69 Average diluted shares outstanding 11,082 11,096 11,105 11,115 Diluted net earnings per share $ 0.46 $ 0.99 $ 1.41 $ 1.68</t>
  </si>
  <si>
    <t>Fair Value (Tables)</t>
  </si>
  <si>
    <t>Fair value by hierarchy</t>
  </si>
  <si>
    <t>The following tables present, for each of the fair value hierarchy levels, our assets and liabilities for which we report fair value on a recurring basis ($ in thousands): Fair Value June 30, 2017 Level 1 Level 2 Level 3 Total Cash and cash equivalents $ 87,608 $ 0 $ 0 $ 87,608 Fixed maturity securities: U.S. government 64,025 0 0 64,025 State and municipal 0 498,709 3,447 502,156 Mortgage-backed securities: Residential 0 351,766 0 351,766 Commercial 0 42,060 0 42,060 Total mortgage-backed securities 0 393,826 0 393,826 Asset-backed securities 0 51,527 249 51,775 Corporates 0 427,038 215 427,252 Total fixed maturities 64,025 1,371,099 3,910 1,439,034 Equity securities 95,508 0 0 95,508 Short-term investments 0 425 0 425 Total cash and investments $ 247,141 $ 1,371,524 $ 3,910 $ 1,622,575 Percentage of total cash and investments 15.2 % 84.5 % 0.2 % 100.0 % December 31, 2016 Cash and cash equivalents $ 92,800 $ 0 $ 0 $ 92,800 Fixed maturity securities: U.S. government 62,480 5 0 62,485 State and municipal 0 472,471 3,860 476,331 Mortgage-backed securities: Residential 0 340,367 0 340,367 Commercial 0 69,801 0 69,801 Total mortgage-backed securities 0 410,169 0 410,169 Asset-backed securities 0 37,196 412 37,608 Corporates 0 402,909 666 403,575 Total fixed maturities 62,480 1,322,749 4,938 1,390,167 Equity securities 90,640 0 0 90,640 Short-term investments 769 2,139 0 2,907 Total cash and investments $ 246,689 $ 1,324,888 $ 4,938 $ 1,576,514 Percentage of total cash and investments 15.6 % 84.0 % 0.3 % 100.0 %</t>
  </si>
  <si>
    <t>Fair value level 3 reconciliation</t>
  </si>
  <si>
    <t>The following tables present the progression in the Level 3 fair value category ($ in thousands): Three months ended June 30, 2017 State and Municipal Asset-Backed Securities Corporates Total Balance at beginning of period $ 3,479 $ 4,584 $ 2,553 $ 10,616 Total (losses) gains, unrealized or realized Included in net earnings (29 ) 0 0 (29 ) Included in other comprehensive income (3 ) 1 (4 ) (6 ) Settlements 0 (76 ) (335 ) (411 ) Transfers out 0 (4,259 ) (2,000 ) (6,259 ) Balance at end of period $ 3,447 $ 249 $ 215 $ 3,910 Three months ended June 30, 2016 Balance at beginning of period $ 0 $ 1,338 $ 1,442 $ 2,781 Total (losses) gains, unrealized or realized Included in net earnings (4 ) 0 4 (0 ) Included in other comprehensive income 1 1 (26 ) (24 ) Purchases 0 620 0 620 Settlements 0 0 (312 ) (312 ) Transfers in 628 0 0 628 Balance at end of period $ 626 $ 1,959 $ 1,107 $ 3,692 Six months ended June 30, 2017 State and Municipal Asset-Backed Securities Corporates Total Balance at beginning of period $ 3,860 $ 412 $ 666 $ 4,938 Total (losses) gains, unrealized or realized Included in net earnings (60 ) 0 2 (59 ) Included in other comprehensive income 12 1 (26 ) (12 ) Purchases 0 4,259 2,000 6,259 Sales (694 ) 0 0 (694 ) Settlements 0 (165 ) (427 ) (591 ) Transfers in 329 0 0 329 Transfers out 0 (4,259 ) (2,000 ) (6,259 ) Balance at end of period $ 3,447 $ 249 $ 215 $ 3,910 Six months ended June 30, 2016 Balance at beginning of period $ 10 $ 0 $ 1,524 $ 1,534 Total losses, unrealized or realized Included in net earnings (4 ) 0 7 3 Included in other comprehensive income 1 1 (25 ) (23 ) Purchases 0 620 0 620 Sales 0 0 0 0 Settlements (10 ) 0 (398 ) (408 ) Transfers in 628 1,338 0 1,966 Transfers out 0 0 0 0 Balance at end of period $ 626 $ 1,959 $ 1,107 $ 3,692</t>
  </si>
  <si>
    <t>Carrying Value and Estimated Fair Value</t>
  </si>
  <si>
    <t>The following table presents the carrying value and estimated fair value of our financial instruments ($ in thousands): June 30, 2017 December 31, 2016 Carrying Value Fair Value Carrying Value Fair Value Assets: Cash and cash equivalents $ 87,608 $ 87,608 $ 92,800 $ 92,800 Available-for-sale securities: Fixed maturities 1,439,034 1,439,034 1,390,167 1,390,167 Equity securities 95,508 95,508 90,640 90,640 Short-term investments 425 425 2,907 2,907 Total cash and investments $ 1,622,575 $ 1,622,575 $ 1,576,514 $ 1,576,514 Liabilities: Long-term debt $ 273,699 $ 294,132 $ 273,591 $ 278,726</t>
  </si>
  <si>
    <t>Investments (Tables)</t>
  </si>
  <si>
    <t>Summary of information of investment portfolio</t>
  </si>
  <si>
    <t>Summarized information for the major categories of our investment portfolio follows ($ in thousands): June 30, 2017 Amortized Cost or Cost Gross Unrealized Gains Gross Unrealized Losses Fair Value OTTI Recognized in Accumulated OCI (1) Fixed maturities: U.S. government $ 64,192 $ 66 $ (234 ) $ 64,025 $ 0 State and municipal 497,850 5,085 (778 ) 502,156 (47 ) Mortgage-backed securities: Residential 353,813 2,264 (4,311 ) 351,766 (1,856 ) Commercial 42,609 65 (614 ) 42,060 0 Total mortgage-backed securities 396,422 2,328 (4,924 ) 393,826 (1,856 ) Asset-backed securities 51,668 130 (22 ) 51,775 (8 ) Corporates 421,684 6,476 (908 ) 427,252 (31 ) Total fixed maturities 1,431,815 14,085 (6,866 ) 1,439,034 (1,942 ) Equity securities 74,270 21,238 0 95,508 0 Short-term investments 425 0 (0 ) 425 0 Total $ 1,506,511 $ 35,323 $ (6,866 ) $ 1,534,967 $ (1,942 ) December 31, 2016 Fixed maturities: U.S. government $ 62,808 $ 55 $ (377 ) $ 62,485 $ 0 State and municipal 477,834 2,313 (3,816 ) 476,331 (51 ) Mortgage-backed securities: Residential 343,095 2,306 (5,034 ) 340,367 (1,967 ) Commercial 70,676 63 (939 ) 69,801 0 Total mortgage-backed securities 413,772 2,369 (5,972 ) 410,169 (1,967 ) Asset-backed securities 37,562 93 (47 ) 37,608 (8 ) Corporates 400,685 4,389 (1,499 ) 403,575 (41 ) Total fixed maturities 1,392,660 9,219 (11,711 ) 1,390,167 (2,068 ) Equity securities 77,013 13,627 0 90,640 0 Short-term investments 2,909 0 (2 ) 2,907 0 Total $ 1,472,582 $ 22,846 $ (11,713 ) $ 1,483,714 $ (2,068 ) (1) The total non-credit portion of OTTI recognized in Accumulated OCI reflecting the original non-credit loss at the time the credit impairment was determined.</t>
  </si>
  <si>
    <t>Unrealized loss by investment category and length of time</t>
  </si>
  <si>
    <t>The following tables set forth the amount of unrealized loss by investment category and length of time that individual securities have been in a continuous unrealized loss position ($ in thousands): Less than 12 Months 12 Months or More June 30, 2017 Number of Securities with Unrealized Losses Fair Value Gross Unrealized Losses Unrealized Losses as % of Cost Number of Securities with Unrealized Losses Fair Value Gross Unrealized Losses Unrealized Losses as % of Cost Fixed maturities: U.S. government 30 $ 48,093 $ (233 ) 0.5 % 1 $ 765 $ (1 ) 0.1 % State and municipal 81 157,706 (713 ) 0.4 % 1 3,743 (66 ) 1.7 % Mortgage-backed securities: Residential 382 220,947 (3,790 ) 1.7 % 46 13,071 (520 ) 3.8 % Commercial 11 28,392 (602 ) 2.1 % 3 5,027 (12 ) 0.2 % Total mortgage-backed securities 393 249,339 (4,392 ) 1.7 % 49 18,098 (532 ) 2.9 % Asset-backed securities 9 8,653 (17 ) 0.2 % 1 1,455 (5 ) 0.3 % Corporates 74 98,429 (756 ) 0.8 % 6 5,975 (152 ) 2.5 % Total fixed maturities 587 562,220 (6,111 ) 1.1 % 58 30,036 (755 ) 2.5 % Short-term investments 1 425 (0 ) 0.0 % 0 0 0 0.0 % Total 588 $ 562,645 $ (6,111 ) 1.1 % 58 $ 30,036 $ (755 ) 2.5 % December 31, 2016 Fixed maturities: U.S. government 31 $ 47,640 $ (377 ) 0.8 % 0 $ 0 $ 0 0.0 % State and municipal 146 303,428 (3,816 ) 1.2 % 0 0 0 0.0 % Mortgage-backed securities: Residential 381 225,117 (4,559 ) 2.0 % 40 11,891 (474 ) 3.8 % Commercial 14 38,002 (788 ) 2.0 % 7 26,537 (150 ) 0.6 % Total mortgage-backed securities 395 263,119 (5,347 ) 2.0 % 47 38,428 (625 ) 1.6 % Asset-backed securities 9 7,836 (46 ) 0.6 % 1 519 (1 ) 0.1 % Corporates 98 145,089 (1,272 ) 0.9 % 7 7,745 (227 ) 2.8 % Total fixed maturities 679 767,112 (10,859 ) 1.4 % 55 46,693 (852 ) 1.8 % Short-term investments 3 2,907 (2 ) 0.1 % 0 0 0 0.0 % Total 682 $ 770,019 $ (10,861 ) 1.4 % 55 $ 46,693 $ (852 ) 1.8 %</t>
  </si>
  <si>
    <t>Summary of unrealized gains or losses</t>
  </si>
  <si>
    <t>The following table summarizes those securities, excluding the rabbi trust, with unrealized gains or losses: June 30, 2017 December 31, 2016 Number of positions held with unrealized: Gains 677 527 Losses 646 737 Number of positions held that individually exceed unrealized: Gains of $500,000 2 1 Losses of $500,000 0 0 Percentage of positions held with unrealized: Gains that were investment grade 86 % 85 % Losses that were investment grade 96 % 97 % Percentage of fair value held with unrealized: Gains that were investment grade 87 % 84 % Losses that were investment grade 96 % 97 %</t>
  </si>
  <si>
    <t>Unrealized loss by age and severity</t>
  </si>
  <si>
    <t>The following table sets forth the amount of unrealized losses, excluding the rabbi trust, by age and severity at June 30, 2017 ($ in thousands): Age of Unrealized Losses Fair Value of Securities with Unrealized Losses Total Gross Unrealized Losses Less Than 5%* 5% - 10%* Total Gross Greater Than 10%* Three months or less $ 203,738 $ (638 ) $ (638 ) $ 0 $ 0 Four months through six months 18,639 (53 ) (53 ) 0 0 Seven months through nine months 249,433 (4,058 ) (4,058 ) 0 0 Ten months through twelve months 96,024 (1,447 ) (1,447 ) 0 0 Greater than twelve months 24,847 (669 ) (543 ) (127 ) (0 ) Total $ 592,681 $ (6,866 ) $ (6,740 ) $ (127 ) $ (0 ) * As a percentage of amortized cost or cost.</t>
  </si>
  <si>
    <t>Change in unrealized gains (losses) on marketable securities</t>
  </si>
  <si>
    <t>The change in unrealized gains (losses) on marketable securities included the following ($ in thousands): Pre-tax Six months ended June 30, 2017 Fixed Maturities Equity Securities Short-Term Investments Tax Effects Net Unrealized holding gains on securities arising during the period $ 9,950 $ 9,766 $ 3 $ (6,902 ) $ 12,818 Realized gains on securities sold (249 ) (2,155 ) (1 ) 842 (1,564 ) Impairment loss recognized in earnings 10 0 0 (3 ) 6 Change in unrealized, net $ 9,711 $ 7,611 $ 2 $ (6,063 ) $ 11,261 Six months ended June 30, 2016 Unrealized holding gains on securities arising during the period $ 25,531 $ 753 $ 3 $ (9,200 ) $ 17,086 Realized (gains) losses on securities sold (293 ) (0 ) 2 102 (189 ) Impairment loss recognized in earnings 316 0 0 (111 ) 205 Change in unrealized, net $ 25,553 $ 753 $ 5 $ (9,209 ) $ 17,102</t>
  </si>
  <si>
    <t>Progression of credit losses on fixed maturity securities</t>
  </si>
  <si>
    <t>The following table is a progression of credit losses on fixed maturity securities that were bifurcated between a credit and non-credit component ($ in thousands): Six months ended June 30, 2017 2016 Beginning balance $ 557 $ 683 Additions for: Newly impaired securities 10 0 Reductions for: Securities sold and paid down (57 ) (65 ) Ending balance $ 509 $ 618</t>
  </si>
  <si>
    <t>Scheduled maturities of fixed maturity securities</t>
  </si>
  <si>
    <t>The table below sets forth the scheduled maturities of fixed maturity securities at June 30, 2017 , based on their fair values ($ in thousands). We report securities that do not have a single maturity date at average maturity. Actual maturities may differ from contractual maturities because certain securities may be called or prepaid by the issuers. Fair Value Amortized Cost Maturity Securities with Unrealized Gains Securities with Unrealized Losses Securities with No Unrealized Gains or Losses All Fixed Maturity Securities All Fixed Maturity Securities One year or less $ 36,678 $ 41,079 $ 11,151 $ 88,909 $ 88,803 After one year through five years 438,388 209,919 0 648,308 643,656 After five years through ten years 190,801 57,673 0 248,474 243,611 After ten years 1,703 6,040 0 7,742 7,655 Mortgage- and asset-backed securities 168,056 277,545 0 445,602 448,090 Total $ 835,627 $ 592,256 $ 11,151 $ 1,439,034 $ 1,431,815</t>
  </si>
  <si>
    <t>Long-Term Debt (Tables)</t>
  </si>
  <si>
    <t>Schedule of long-term debt</t>
  </si>
  <si>
    <t>($ in thousands) June 30, 2017 December 31, 2016 Principal $ 275,000 $ 275,000 Unamortized debt issuance costs 1,301 1,409 Long-term debt less unamortized debt issuance costs $ 273,699 $ 273,591</t>
  </si>
  <si>
    <t>Income Taxes (Tables)</t>
  </si>
  <si>
    <t>Reconciliation of provision for income taxes</t>
  </si>
  <si>
    <t>The following is a reconciliation of income taxes at the statutory rate of 35.0% to the effective provision for income taxes as shown in the Consolidated Statements of Earnings ($ in thousands): Three months ended June 30, Six months ended June 30, 2017 2016 2017 2016 Earnings before income taxes $ 6,559 $ 16,040 $ 21,637 $ 26,816 Income taxes at statutory rate 2,296 5,614 7,573 9,386 Effect of: Dividends-received deduction (136 ) (150 ) (214 ) (222 ) Tax-exempt interest (616 ) (619 ) (1,248 ) (1,258 ) Other (31 ) 180 (165 ) 188 Provision for income taxes as shown on the Consolidated Statements of Earnings $ 1,513 $ 5,026 $ 5,945 $ 8,094 GAAP effective tax rate 23.1 % 31.3 % 27.5 % 30.2 %</t>
  </si>
  <si>
    <t>Additional Information (Tables)</t>
  </si>
  <si>
    <t>Supplemental Cash Flow Information</t>
  </si>
  <si>
    <t>We made the following payments that we do not separately disclose in the Consolidated Statements of Cash Flows ($ in thousands): Three months ended June 30, Six months ended June 30, 2017 2016 2017 2016 Income tax payments $ 9,800 $ 3,551 $ 12,900 $ 3,551 Interest payments on debt 0 0 6,875 6,875 Interest payments on capital leases 19 19 40 40</t>
  </si>
  <si>
    <t>Insurance Reserves (Tables)</t>
  </si>
  <si>
    <t>Liability for unpaid losses and LAE</t>
  </si>
  <si>
    <t>The following table provides an analysis of changes in the liability for unpaid losses and LAE on a GAAP basis ($ in thousands): Three months ended June 30, Six months ended June 30, 2017 2016 2017 2016 Balance at Beginning of Period Unpaid losses on known claims $ 233,303 $ 236,701 $ 238,412 $ 237,660 IBNR losses 307,932 295,281 306,641 290,097 LAE 137,712 141,493 140,402 142,207 Total unpaid losses and LAE 678,947 673,475 685,455 669,965 Reinsurance recoverables (16,133 ) (17,724 ) (17,130 ) (14,694 ) Unpaid losses and LAE, net of reinsurance recoverables 662,814 655,751 668,325 655,271 Current Activity Loss and LAE incurred: Current accident year 280,356 275,687 557,400 546,854 Prior accident years (6,736 ) (12,173 ) (13,104 ) (18,056 ) Total loss and LAE incurred 273,621 263,514 544,296 528,798 Loss and LAE payments: Current accident year (163,911 ) (174,138 ) (260,780 ) (263,582 ) Prior accident years (88,850 ) (97,405 ) (268,169 ) (272,764 ) Total loss and LAE payments (252,761 ) (271,543 ) (528,948 ) (536,347 ) Balance at End of Period Unpaid losses and LAE, net of reinsurance recoverables 683,673 647,723 683,673 647,723 Add back reinsurance recoverables 17,425 18,487 17,425 18,487 Total unpaid losses and LAE 701,097 666,210 701,097 666,210 Unpaid losses on known claims 235,400 236,947 235,400 236,947 IBNR losses 323,184 290,767 323,184 290,767 LAE 142,513 138,496 142,513 138,496 Total unpaid losses and LAE $ 701,097 $ 666,210 $ 701,097 $ 666,210</t>
  </si>
  <si>
    <t>Accumulated Other Comprehensive Income (Tables)</t>
  </si>
  <si>
    <t>Schedule of Other Comprehensive Income Before and After Tax</t>
  </si>
  <si>
    <t>The components of other comprehensive income before and after tax are as follows ($ in thousands): Three months ended June 30, 2017 2016 Before Tax Income Tax Net Before Tax Income Tax Net Accumulated change in post-retirement benefit liability, beginning of period $ 1,020 $ (357 ) $ 663 $ 934 $ (327 ) $ 607 Effect on other comprehensive income (13 ) 4 (8 ) (11 ) 4 (7 ) Accumulated change in post-retirement benefit liability, end of period 1,007 (353 ) 655 923 (323 ) 600 Accumulated unrealized gains on investments, net, beginning of period 21,288 (7,451 ) 13,837 26,392 (9,237 ) 17,155 Other comprehensive income before reclassification 9,055 (3,169 ) 5,886 10,828 (3,790 ) 7,038 Reclassification adjustment for other-than-temporary impairments included in net income 0 0 0 198 (69 ) 129 Reclassification adjustment for realized gains included in net income (1,886 ) 660 (1,226 ) (34 ) 12 (22 ) Effect on other comprehensive income 7,169 (2,509 ) 4,660 10,992 (3,847 ) 7,144 Accumulated unrealized gains on investments, net, end of period 28,457 (9,960 ) 18,497 37,383 (13,084 ) 24,299 Accumulated other comprehensive income, beginning of period 22,308 (7,808 ) 14,500 27,326 (9,564 ) 17,762 Change in post-retirement benefit liability (13 ) 4 (8 ) (11 ) 4 (7 ) Change in unrealized gains on investments, net 7,169 (2,509 ) 4,660 10,992 (3,847 ) 7,144 Effect on other comprehensive income 7,156 (2,505 ) 4,652 10,981 (3,843 ) 7,137 Accumulated other comprehensive income, end of period $ 29,464 $ (10,312 ) $ 19,152 $ 38,306 $ (13,407 ) $ 24,899 Six months ended June 30, 2017 2016 Before Tax Income Tax Net Before Tax Income Tax Net Accumulated change in post-retirement benefit liability, beginning of period $ 1,033 $ (361 ) $ 671 $ 944 $ (331 ) $ 614 Effect on other comprehensive income (25 ) 9 (16 ) (22 ) 8 (14 ) Accumulated change in post-retirement benefit liability, end of period 1,007 (353 ) 655 923 (323 ) 600 Accumulated unrealized gains on investments, net, beginning of period 11,133 (3,896 ) 7,236 11,072 (3,875 ) 7,197 Other comprehensive income before reclassification 19,720 (6,902 ) 12,818 26,287 (9,200 ) 17,086 Reclassification adjustment for other-than-temporary impairments included in net income 10 (3 ) 6 316 (111 ) 205 Reclassification adjustment for realized gains included in net income (2,406 ) 842 (1,564 ) (291 ) 102 (189 ) Effect on other comprehensive income 17,324 (6,063 ) 11,261 26,311 (9,209 ) 17,102 Accumulated unrealized gains on investments, net, end of period 28,457 (9,960 ) 18,497 37,383 (13,084 ) 24,299 Accumulated other comprehensive income, beginning of period 12,165 (4,258 ) 7,907 12,016 (4,206 ) 7,811 Change in post-retirement benefit liability (25 ) 9 (16 ) (22 ) 8 (14 ) Change in unrealized gains on investments, net 17,324 (6,063 ) 11,261 26,311 (9,209 ) 17,102 Effect on other comprehensive income 17,299 (6,055 ) 11,244 26,290 (9,201 ) 17,088 Accumulated other comprehensive income, end of period $ 29,464 $ (10,312 ) $ 19,152 $ 38,306 $ (13,407 ) $ 24,899</t>
  </si>
  <si>
    <t>Segment Information (Tables)</t>
  </si>
  <si>
    <t>Schedule of Segment Revenues and Earnings Before Income Taxes</t>
  </si>
  <si>
    <t xml:space="preserve">The following table provides revenues by segment and a reconciliation to "Total revenues" as reported on the Consolidated Statements of Earnings ($ in thousands): Three months ended June 30, Six months ended June 30, Gross written premium: 2017 2016 2017 2016 Personal Auto $ 276,928 $ 294,654 $ 601,280 $ 632,154 Commercial Auto 41,806 37,409 84,591 72,649 Classic Collector 5,056 4,898 8,621 8,126 Total gross written premium 323,790 336,961 694,491 712,929 Ceded reinsurance: Personal Auto (1,005 ) (1,000 ) (1,988 ) (2,012 ) Commercial Auto (1) 1,253 1,244 (159 ) (1,750 ) Classic Collector (209 ) (187 ) (422 ) (437 ) Total ceded reinsurance 39 57 (2,569 ) (4,199 ) Net written premium: Personal Auto 275,923 293,654 599,292 630,142 Commercial Auto 43,059 38,653 84,432 70,899 Classic Collector 4,848 4,711 8,199 7,689 Total net written premium 323,829 337,018 691,923 708,730 Change in unearned premium: Personal Auto 22,526 12,270 1,543 (20,429 ) Commercial Auto (6,208 ) (7,555 ) (12,378 ) (10,988 ) Classic Collector (1,000 ) (1,019 ) (572 ) (413 ) Total change in unearned premium 15,318 3,697 (11,407 ) (31,830 ) Earned premium: Personal Auto 298,449 305,925 600,835 609,713 Commercial Auto 36,851 31,098 72,054 59,911 Classic Collector 3,848 3,692 7,627 7,276 Total earned premium 339,147 340,715 680,516 676,899 Installment and other fee income: Personal Auto 23,558 22,851 47,706 46,023 Commercial Auto 2,903 2,534 5,705 4,880 Classic Collector 0 0 0 0 Total installment and other fee income 26,461 25,385 53,410 50,903 Net investment income 9,001 8,927 17,696 16,990 Net realized gains on investments 1,886 (164 ) 2,396 (25 ) Other income 391 220 666 478 Total revenues $ 376,886 $ 375,084 $ 754,683 $ 745,246 (1) Effective June 1, 2017, the premium paid for our excess of loss reinsurance contract for our commercial auto business is now based on earned premium rather than written premium. Premium ceded during the three and six months ended June 30, 2017 includes the return of $2.6 million of unearned premium due to the termination of the previous excess of loss contract. The following tables present the underwriting income and combined ratio on a statutory accident year basis with reconciliations to "Earnings before income taxes" as presented on the Consolidated Statements of Earnings ($ in thousands). We do not allocate assets or "Provision for income taxes" to operating segments. Three months ended June 30, 2017 Personal Auto Commercial Auto Classic Collector Total Pre-tax Profit (Loss) Combined Ratio (1) Pre-tax Profit (Loss) Combined Ratio (1) Pre-tax Profit (Loss) Combined Ratio (1) Pre-tax Profit (Loss) Combined Ratio (1) Statutory accident year underwriting income $ (2,384 ) 102.2 % $ 1,207 94.0 % $ (57 ) 92.6 % $ (1,235 ) 101.2 % Bad debt charge-offs 3,672 466 1 4,138 Favorable (unfavorable) development on prior accident years 9,060 (2,234 ) (90 ) 6,736 Statutory calendar year underwriting income 10,347 97.8 % (561 ) 99.0 % (146 ) 95.0 % 9,639 97.9 % Statutory-to-GAAP underwriting income differences (7,892 ) GAAP calendar year underwriting income 1,747 99.5 % Net investment income 9,001 Net realized gains on investments 1,886 Other income 391 Interest expense (3,511 ) Corporate general and administrative expenses (2,447 ) Other expenses (507 ) Earnings before income taxes $ 6,559 (1) Management includes the provision for uncollectible accounts in the underwriting income and combined ratio on both statutory accident year and GAAP calendar year bases. Three months ended June 30, 2016 Personal Auto Commercial Auto Classic Collector Total Pre-tax Profit (Loss) Combined Ratio (1) Pre-tax Profit (Loss) Combined Ratio (1) Pre-tax Profit (Loss) Combined Ratio (1) Pre-tax Profit (Loss) Combined Ratio (1) Statutory accident year underwriting income $ 3,467 99.6 % $ (765 ) 97.6 % $ 28 90.6 % $ 2,730 99.4 % Bad debt charge-offs 4,334 459 7 4,800 Favorable (unfavorable) development on prior accident years 11,426 1,042 (295 ) 12,173 Statutory calendar year underwriting income 19,227 94.4 % 736 93.0 % (261 ) 98.5 % 19,703 94.4 % Statutory-to-GAAP underwriting income differences (6,280 ) GAAP calendar year underwriting income 13,422 96.1 % Net investment income 8,927 Net realized gains on investments (164 ) Other income 220 Interest expense (3,508 ) Corporate general and administrative expenses (2,060 ) Other expenses (797 ) Earnings before income taxes $ 16,040 (1) Management includes the provision for uncollectible accounts in the underwriting income and combined ratio on both statutory accident year and GAAP calendar year bases. Six months ended June 30, 2017 Personal Auto Commercial Auto Classic Collector Total Pre-tax Profit (Loss) Combined Ratio (1) Pre-tax Profit (Loss) Combined Ratio (1) Pre-tax Profit (Loss) Combined Ratio (1) Pre-tax Profit (Loss) Combined Ratio (1) Statutory accident year underwriting income $ (790 ) 100.2 % $ 1,836 94.6 % $ 278 93.7 % $ 1,323 99.5 % Bad debt charge-offs 5,923 756 11 6,690 Favorable (unfavorable) development on prior accident years 16,046 (3,108 ) 166 13,104 Statutory calendar year underwriting income 21,178 96.4 % (517 ) 98.0 % 456 91.4 % 21,117 96.6 % Statutory-to-GAAP underwriting income differences (7,667 ) GAAP calendar year underwriting income 13,450 98.0 % Net investment income 17,696 Net realized gains on investments 2,396 Other income 666 Interest expense (7,023 ) Corporate general and administrative expenses (4,718 ) Other expenses (829 ) Earnings before income taxes $ 21,637 (1) Management includes the provision for uncollectible accounts in the underwriting income and combined ratio on both statutory accident year and GAAP calendar year bases. Six months ended June 30, 2016 Personal Auto Commercial Auto Classic Collector Total Pre-tax Profit (Loss) Combined Ratio (1) Pre-tax Profit (Loss) Combined Ratio (1) Pre-tax Profit (Loss) Combined Ratio (1) Pre-tax Profit (Loss) Combined Ratio (1) Statutory accident year underwriting income $ 1,417 99.2 % $ (1,480 ) 99.1 % $ 818 87.0 % $ 754 99.0 % Bad debt charge-offs 7,366 813 17 8,197 Favorable (unfavorable) development on prior accident years 15,080 2,922 53 18,056 Statutory calendar year underwriting income 23,863 95.4 % 2,255 93.0 % 888 86.0 % 27,007 95.2 % Statutory-to-GAAP underwriting income differences (5,773 ) GAAP calendar year underwriting income 21,234 96.9 % Net investment income 16,990 Net realized gains on investments (25 ) Other income 478 Interest expense (7,017 ) Corporate general and administrative expenses (3,764 ) Other expenses (1,080 ) Earnings before income taxes $ 26,816 (1) Management includes the provision for uncollectible accounts in the underwriting income and combined ratio on both statutory accident year and GAAP calendar year bases. </t>
  </si>
  <si>
    <t>Significant Reporting And Accounting Policies (Details) $ in Thousands</t>
  </si>
  <si>
    <t>12 Months Ended</t>
  </si>
  <si>
    <t>Jun. 30, 2017USD ($)state</t>
  </si>
  <si>
    <t>Jun. 30, 2016USD ($)</t>
  </si>
  <si>
    <t>Dec. 31, 2016USD ($)</t>
  </si>
  <si>
    <t>Schedule of Available-for-sale Securities [Line Items]</t>
  </si>
  <si>
    <t>Number of states licensed to write insurance | state</t>
  </si>
  <si>
    <t>Cash provided by (used in) operating activities</t>
  </si>
  <si>
    <t>Net cash provided by (used in) financing activities</t>
  </si>
  <si>
    <t>Unrealized holding gains on securities arising during period, net of tax</t>
  </si>
  <si>
    <t>Equity securities</t>
  </si>
  <si>
    <t>Accounting Standards Update 2016-09, Statutory Tax Withholding Component</t>
  </si>
  <si>
    <t>Computation of Net Earnings per Share (Details) - USD ($) $ / shares in Units, shares in Thousands, $ in Thousands</t>
  </si>
  <si>
    <t>Computation of net earnings per share</t>
  </si>
  <si>
    <t>Average basic shares outstanding (shares)</t>
  </si>
  <si>
    <t>Basic net earnings per share (usd per share)</t>
  </si>
  <si>
    <t>Average diluted shares outstanding (shares)</t>
  </si>
  <si>
    <t>Diluted net earnings per share (usd per share)</t>
  </si>
  <si>
    <t>Restricted stock not vested</t>
  </si>
  <si>
    <t>Dilutive shares (shares)</t>
  </si>
  <si>
    <t>Dilutive effect of Performance Share Plan</t>
  </si>
  <si>
    <t>Fair Value - Fair Value by Hierarchy (Details) - USD ($) $ in Thousands</t>
  </si>
  <si>
    <t>Fair Value, Assets and Liabilities Measured on Recurring Basis</t>
  </si>
  <si>
    <t>Available-for-sale securities:</t>
  </si>
  <si>
    <t>Recurring basis | Level 2</t>
  </si>
  <si>
    <t>Long-term debt</t>
  </si>
  <si>
    <t>Fair Value | Fixed Maturities</t>
  </si>
  <si>
    <t>Fair Value | Equity securities</t>
  </si>
  <si>
    <t>Fair Value | Short-term investments</t>
  </si>
  <si>
    <t>Fair Value | Recurring basis</t>
  </si>
  <si>
    <t>Total cash and investments</t>
  </si>
  <si>
    <t>Percentage of total cash and investments (percent)</t>
  </si>
  <si>
    <t>100.00%</t>
  </si>
  <si>
    <t>Fair Value | Recurring basis | Fixed Maturities</t>
  </si>
  <si>
    <t>Fair Value | Recurring basis | U.S. government</t>
  </si>
  <si>
    <t>Fair Value | Recurring basis | State and Municipal</t>
  </si>
  <si>
    <t>Fair Value | Recurring basis | Mortgage- Backed Securities</t>
  </si>
  <si>
    <t>Fair Value | Recurring basis | Residential</t>
  </si>
  <si>
    <t>Fair Value | Recurring basis | Commercial</t>
  </si>
  <si>
    <t>Fair Value | Recurring basis | Asset-backed securities</t>
  </si>
  <si>
    <t>Fair Value | Recurring basis | Corporates</t>
  </si>
  <si>
    <t>Fair Value | Recurring basis | Equity securities</t>
  </si>
  <si>
    <t>Fair Value | Recurring basis | Short-term investments</t>
  </si>
  <si>
    <t>Fair Value | Recurring basis | Level 1</t>
  </si>
  <si>
    <t>15.20%</t>
  </si>
  <si>
    <t>15.60%</t>
  </si>
  <si>
    <t>Fair Value | Recurring basis | Level 1 | Fixed Maturities</t>
  </si>
  <si>
    <t>Fair Value | Recurring basis | Level 1 | U.S. government</t>
  </si>
  <si>
    <t>Fair Value | Recurring basis | Level 1 | State and Municipal</t>
  </si>
  <si>
    <t>Fair Value | Recurring basis | Level 1 | Mortgage- Backed Securities</t>
  </si>
  <si>
    <t>Fair Value | Recurring basis | Level 1 | Residential</t>
  </si>
  <si>
    <t>Fair Value | Recurring basis | Level 1 | Commercial</t>
  </si>
  <si>
    <t>Fair Value | Recurring basis | Level 1 | Asset-backed securities</t>
  </si>
  <si>
    <t>Fair Value | Recurring basis | Level 1 | Corporates</t>
  </si>
  <si>
    <t>Fair Value | Recurring basis | Level 1 | Equity securities</t>
  </si>
  <si>
    <t>Fair Value | Recurring basis | Level 1 | Short-term investments</t>
  </si>
  <si>
    <t>Fair Value | Recurring basis | Level 2</t>
  </si>
  <si>
    <t>84.50%</t>
  </si>
  <si>
    <t>84.00%</t>
  </si>
  <si>
    <t>Fair Value | Recurring basis | Level 2 | Fixed Maturities</t>
  </si>
  <si>
    <t>Fair Value | Recurring basis | Level 2 | U.S. government</t>
  </si>
  <si>
    <t>Fair Value | Recurring basis | Level 2 | State and Municipal</t>
  </si>
  <si>
    <t>Fair Value | Recurring basis | Level 2 | Mortgage- Backed Securities</t>
  </si>
  <si>
    <t>Fair Value | Recurring basis | Level 2 | Residential</t>
  </si>
  <si>
    <t>Fair Value | Recurring basis | Level 2 | Commercial</t>
  </si>
  <si>
    <t>Fair Value | Recurring basis | Level 2 | Asset-backed securities</t>
  </si>
  <si>
    <t>Fair Value | Recurring basis | Level 2 | Corporates</t>
  </si>
  <si>
    <t>Fair Value | Recurring basis | Level 2 | Equity securities</t>
  </si>
  <si>
    <t>Fair Value | Recurring basis | Level 2 | Short-term investments</t>
  </si>
  <si>
    <t>Fair Value | Recurring basis | Level 3</t>
  </si>
  <si>
    <t>0.20%</t>
  </si>
  <si>
    <t>0.30%</t>
  </si>
  <si>
    <t>Fair Value | Recurring basis | Level 3 | Fixed Maturities</t>
  </si>
  <si>
    <t>Fair Value | Recurring basis | Level 3 | U.S. government</t>
  </si>
  <si>
    <t>Fair Value | Recurring basis | Level 3 | State and Municipal</t>
  </si>
  <si>
    <t>Fair Value | Recurring basis | Level 3 | Mortgage- Backed Securities</t>
  </si>
  <si>
    <t>Fair Value | Recurring basis | Level 3 | Residential</t>
  </si>
  <si>
    <t>Fair Value | Recurring basis | Level 3 | Commercial</t>
  </si>
  <si>
    <t>Fair Value | Recurring basis | Level 3 | Asset-backed securities</t>
  </si>
  <si>
    <t>Fair Value | Recurring basis | Level 3 | Corporates</t>
  </si>
  <si>
    <t>Fair Value | Recurring basis | Level 3 | Equity securities</t>
  </si>
  <si>
    <t>Fair Value | Recurring basis | Level 3 | Short-term investments</t>
  </si>
  <si>
    <t>Fair Value - Level 3 Investments (Details) $ in Thousands</t>
  </si>
  <si>
    <t>Jun. 30, 2017USD ($)security</t>
  </si>
  <si>
    <t>Level 3 reconciliation</t>
  </si>
  <si>
    <t>Balance at beginning of period</t>
  </si>
  <si>
    <t>Included in net earnings</t>
  </si>
  <si>
    <t>Included in other comprehensive income</t>
  </si>
  <si>
    <t>Purchases</t>
  </si>
  <si>
    <t>Sales</t>
  </si>
  <si>
    <t>Settlements</t>
  </si>
  <si>
    <t>Transfers in</t>
  </si>
  <si>
    <t>Transfers out</t>
  </si>
  <si>
    <t>Balance at end of period</t>
  </si>
  <si>
    <t>Number of securities transferred into Level 3 (securities) | security</t>
  </si>
  <si>
    <t>Number of positions (securities) | security</t>
  </si>
  <si>
    <t>Level 3 | Non-binding broker quotes</t>
  </si>
  <si>
    <t>Level 3 | Nationally recognized pricing service</t>
  </si>
  <si>
    <t>State and Municipal</t>
  </si>
  <si>
    <t>State and Municipal | Level 3</t>
  </si>
  <si>
    <t>Asset-backed securities</t>
  </si>
  <si>
    <t>Asset-backed securities | Level 3</t>
  </si>
  <si>
    <t>Corporates</t>
  </si>
  <si>
    <t>Corporates | Level 3</t>
  </si>
  <si>
    <t>Fair Value - Fair Value of Financial Instruments (Details) - USD ($) $ in Thousands</t>
  </si>
  <si>
    <t>Fair Value, Balance Sheet Grouping, Financial Statement Captions [Line Items]</t>
  </si>
  <si>
    <t>Carrying Value</t>
  </si>
  <si>
    <t>Carrying Value | Fixed Maturities</t>
  </si>
  <si>
    <t>Carrying Value | Equity securities</t>
  </si>
  <si>
    <t>Carrying Value | Short-term investments</t>
  </si>
  <si>
    <t>Investments - Textual (Details) - USD ($) $ in Thousands</t>
  </si>
  <si>
    <t>Proceeds from sale of available-for-sale securities</t>
  </si>
  <si>
    <t>Gross realized gains</t>
  </si>
  <si>
    <t>Gross realized losses</t>
  </si>
  <si>
    <t>Investments - Investments by major category (Details) - USD ($) $ in Thousands</t>
  </si>
  <si>
    <t>Fixed Maturities</t>
  </si>
  <si>
    <t>Amortized Cost, Fixed Maturities</t>
  </si>
  <si>
    <t>Fixed maturities, Fair Value</t>
  </si>
  <si>
    <t>Equity Securities</t>
  </si>
  <si>
    <t>Equity securities, Amortized cost</t>
  </si>
  <si>
    <t>Equity securities, Fair Value</t>
  </si>
  <si>
    <t>Available-for-sale securities, Amortized Cost or Cost, Total</t>
  </si>
  <si>
    <t>Available-for-sale securities, Gross Unrealized Gains</t>
  </si>
  <si>
    <t>Available-for-sale securities, Gross Unrealized Losses</t>
  </si>
  <si>
    <t>Available-for-sale securities, Fair Value</t>
  </si>
  <si>
    <t>Available-for-sale securities, OTTI Recognized in Accumulated OCI</t>
  </si>
  <si>
    <t>Fixed maturities, Gross Unrealized Gains</t>
  </si>
  <si>
    <t>Fixed maturities, Gross Unrealized Losses</t>
  </si>
  <si>
    <t>Fixed maturities, OTTI Recognized in Accumulated OCI</t>
  </si>
  <si>
    <t>U.S. government</t>
  </si>
  <si>
    <t>Mortgage- Backed Securities</t>
  </si>
  <si>
    <t>Residential</t>
  </si>
  <si>
    <t>Commercial</t>
  </si>
  <si>
    <t>Equity securities, Gross Unrealized Gains</t>
  </si>
  <si>
    <t>Equity securities, Gross Unrealized Losses</t>
  </si>
  <si>
    <t>Equity securities, OTTI Recognized in Accumulated OCI</t>
  </si>
  <si>
    <t>Short-term investments</t>
  </si>
  <si>
    <t>Investments - Continuous loss position investments (Details)</t>
  </si>
  <si>
    <t>Dec. 31, 2016USD ($)security</t>
  </si>
  <si>
    <t>Number of Securities with Unrealized Losses (positions) | security</t>
  </si>
  <si>
    <t>Maximum</t>
  </si>
  <si>
    <t>Percentage of book value (percent)</t>
  </si>
  <si>
    <t>95.00%</t>
  </si>
  <si>
    <t>Minimum</t>
  </si>
  <si>
    <t>Unrealized loss amount</t>
  </si>
  <si>
    <t>Less than 12 Months</t>
  </si>
  <si>
    <t>Less than 12 Months, Fair Value</t>
  </si>
  <si>
    <t>Less than 12 Months, Gross Unrealized Losses</t>
  </si>
  <si>
    <t>Unrealized Losses as Percentage of Cost</t>
  </si>
  <si>
    <t>1.10%</t>
  </si>
  <si>
    <t>1.40%</t>
  </si>
  <si>
    <t>Less than 12 Months | Fixed Maturities</t>
  </si>
  <si>
    <t>Less than 12 Months | U.S. government</t>
  </si>
  <si>
    <t>Less than 12 Months | State and Municipal</t>
  </si>
  <si>
    <t>0.40%</t>
  </si>
  <si>
    <t>Less than 12 Months | Mortgage- Backed Securities</t>
  </si>
  <si>
    <t>1.70%</t>
  </si>
  <si>
    <t>Less than 12 Months | Residential</t>
  </si>
  <si>
    <t>Less than 12 Months | Commercial</t>
  </si>
  <si>
    <t>2.10%</t>
  </si>
  <si>
    <t>Less than 12 Months | Asset-backed securities</t>
  </si>
  <si>
    <t>0.60%</t>
  </si>
  <si>
    <t>Less than 12 Months | Corporates</t>
  </si>
  <si>
    <t>0.90%</t>
  </si>
  <si>
    <t>Less than 12 Months | Short-term investments</t>
  </si>
  <si>
    <t>12 Months or More</t>
  </si>
  <si>
    <t>2.50%</t>
  </si>
  <si>
    <t>1.80%</t>
  </si>
  <si>
    <t>12 Months or More, Fair Value</t>
  </si>
  <si>
    <t>12 Months of More, Gross Unrealized Losses</t>
  </si>
  <si>
    <t>12 Months or More | Fixed Maturities</t>
  </si>
  <si>
    <t>12 Months or More | U.S. government</t>
  </si>
  <si>
    <t>12 Months or More | State and Municipal</t>
  </si>
  <si>
    <t>12 Months or More | Mortgage- Backed Securities</t>
  </si>
  <si>
    <t>1.60%</t>
  </si>
  <si>
    <t>12 Months or More | Residential</t>
  </si>
  <si>
    <t>12 Months or More | Commercial</t>
  </si>
  <si>
    <t>12 Months or More | Asset-backed securities</t>
  </si>
  <si>
    <t>12 Months or More | Corporates</t>
  </si>
  <si>
    <t>2.80%</t>
  </si>
  <si>
    <t>12 Months or More | Short-term investments</t>
  </si>
  <si>
    <t>Investments - Summary of unrealized gains and losses (Details) - security</t>
  </si>
  <si>
    <t>Number of positions held with unrealized gains (positions)</t>
  </si>
  <si>
    <t>Number of positions held with unrealized losses (positions)</t>
  </si>
  <si>
    <t>Number of positions held that individually exceed unrealized gains of $500,000 (positions)</t>
  </si>
  <si>
    <t>Number of positions held that individually exceed unrealized losses of $500,000 (positions)</t>
  </si>
  <si>
    <t>Percentage of positions held with unrealized gains that were investment grade (percent)</t>
  </si>
  <si>
    <t>86.00%</t>
  </si>
  <si>
    <t>85.00%</t>
  </si>
  <si>
    <t>Percentage of positions held with unrealized losses that were investment grade (percent)</t>
  </si>
  <si>
    <t>96.00%</t>
  </si>
  <si>
    <t>97.00%</t>
  </si>
  <si>
    <t>Percentage of fair value held with unrealized gains that were investment grade (percent)</t>
  </si>
  <si>
    <t>87.00%</t>
  </si>
  <si>
    <t>Percentage of fair value held with unrealized losses that were investment grade (percent)</t>
  </si>
  <si>
    <t>Investments - Unrealized losses by age and severity (Details) $ in Thousands</t>
  </si>
  <si>
    <t>Jun. 30, 2017USD ($)</t>
  </si>
  <si>
    <t>Fair Value of Securities with Unrealized Losses</t>
  </si>
  <si>
    <t>Total Gross Unrealized Losses</t>
  </si>
  <si>
    <t>Three months or less</t>
  </si>
  <si>
    <t>Four months through six months</t>
  </si>
  <si>
    <t>Seven months through nine months</t>
  </si>
  <si>
    <t>Ten months through twelve months</t>
  </si>
  <si>
    <t>Greater than twelve months</t>
  </si>
  <si>
    <t>Less Than 5% as a Percentage of Amortized Cost or Cost</t>
  </si>
  <si>
    <t>[1]</t>
  </si>
  <si>
    <t>Less Than 5% as a Percentage of Amortized Cost or Cost | Three months or less</t>
  </si>
  <si>
    <t>Less Than 5% as a Percentage of Amortized Cost or Cost | Four months through six months</t>
  </si>
  <si>
    <t>Less Than 5% as a Percentage of Amortized Cost or Cost | Seven months through nine months</t>
  </si>
  <si>
    <t>Less Than 5% as a Percentage of Amortized Cost or Cost | Ten months through twelve months</t>
  </si>
  <si>
    <t>Less Than 5% as a Percentage of Amortized Cost or Cost | Greater than twelve months</t>
  </si>
  <si>
    <t>5% - 10% as a Percentage of Amortized Cost or Cost</t>
  </si>
  <si>
    <t>5% - 10% as a Percentage of Amortized Cost or Cost | Three months or less</t>
  </si>
  <si>
    <t>5% - 10% as a Percentage of Amortized Cost or Cost | Four months through six months</t>
  </si>
  <si>
    <t>5% - 10% as a Percentage of Amortized Cost or Cost | Seven months through nine months</t>
  </si>
  <si>
    <t>5% - 10% as a Percentage of Amortized Cost or Cost | Ten months through twelve months</t>
  </si>
  <si>
    <t>5% - 10% as a Percentage of Amortized Cost or Cost | Greater than twelve months</t>
  </si>
  <si>
    <t>Greater Than 10% as a Percentage of Amortized Cost or Cost</t>
  </si>
  <si>
    <t>Greater Than 10% as a Percentage of Amortized Cost or Cost | Three months or less</t>
  </si>
  <si>
    <t>Greater Than 10% as a Percentage of Amortized Cost or Cost | Four months through six months</t>
  </si>
  <si>
    <t>Greater Than 10% as a Percentage of Amortized Cost or Cost | Seven months through nine months</t>
  </si>
  <si>
    <t>Greater Than 10% as a Percentage of Amortized Cost or Cost | Ten months through twelve months</t>
  </si>
  <si>
    <t>Greater Than 10% as a Percentage of Amortized Cost or Cost | Greater than twelve months</t>
  </si>
  <si>
    <t>As a percentage of amortized cost or cost.</t>
  </si>
  <si>
    <t>Investments - Change in unrealized gains and losses (Details) - USD ($) $ in Thousands</t>
  </si>
  <si>
    <t>Unrealized holding gains (losses) on securities arising during the period, pre-tax</t>
  </si>
  <si>
    <t>Unrealized holding gains (losses) on securities arising during the period, tax effects</t>
  </si>
  <si>
    <t>Unrealized holding gains (losses) on securities arising during period, net of tax</t>
  </si>
  <si>
    <t>Realized gains on securities sold, pre-tax</t>
  </si>
  <si>
    <t>Realized gains on securities sold, tax effects</t>
  </si>
  <si>
    <t>Realized gains on securities sold, net of tax</t>
  </si>
  <si>
    <t>Impairment loss recognized in earnings, tax effects</t>
  </si>
  <si>
    <t>Impairment loss recognized in earnings</t>
  </si>
  <si>
    <t>Change in unrealized gains (losses) on marketable securities, net, pre-tax</t>
  </si>
  <si>
    <t>Change in unrealized gains (losses) on marketable securities, net, tax effects</t>
  </si>
  <si>
    <t>Change in unrealized gains (losses) on marketable securities, net, net of tax</t>
  </si>
  <si>
    <t>Investments - Credit losses rollforward (Details) - USD ($) $ in Thousands</t>
  </si>
  <si>
    <t>Credit losses on fixed maturity securities</t>
  </si>
  <si>
    <t>Beginning balance</t>
  </si>
  <si>
    <t>Additions for: Newly impaired securities</t>
  </si>
  <si>
    <t>Reductions for: Securities sold and paid down</t>
  </si>
  <si>
    <t>Ending balance</t>
  </si>
  <si>
    <t>Investments - Investments by contractual maturity (Details) - USD ($) $ in Thousands</t>
  </si>
  <si>
    <t>One year or less, fair value</t>
  </si>
  <si>
    <t>One year or less, amortized cost</t>
  </si>
  <si>
    <t>After one year through five years, fair value</t>
  </si>
  <si>
    <t>After one year through five years, amortized cost</t>
  </si>
  <si>
    <t>After five years through ten years, fair value</t>
  </si>
  <si>
    <t>After five years through ten years, amortized cost</t>
  </si>
  <si>
    <t>After ten years, fair value</t>
  </si>
  <si>
    <t>After ten years, amortized cost basis</t>
  </si>
  <si>
    <t>Mortgage-backed, asset-backed and collateralized mortgage obligations, fair value</t>
  </si>
  <si>
    <t>Mortgage-backed, asset-backed and collateralized mortgage obligations, amortized cost</t>
  </si>
  <si>
    <t>Fair Value, Fixed maturities</t>
  </si>
  <si>
    <t>Securities with Unrealized Gains</t>
  </si>
  <si>
    <t>Securities with Unrealized Losses</t>
  </si>
  <si>
    <t>Securities with No Unrealized Gains or Losses</t>
  </si>
  <si>
    <t>Long-Term Debt - Long-term Debt Less Unamortized Debt Issuance Costs (Details) - USD ($)</t>
  </si>
  <si>
    <t>Sep. 30, 2012</t>
  </si>
  <si>
    <t>Debt Instrument [Line Items]</t>
  </si>
  <si>
    <t>Long-term debt less unamortized debt issuance costs</t>
  </si>
  <si>
    <t>Senior Notes | Senior Notes Due 2022</t>
  </si>
  <si>
    <t>Principal</t>
  </si>
  <si>
    <t>Unamortized debt issuance costs</t>
  </si>
  <si>
    <t>Long-Term Debt (Details) - USD ($)</t>
  </si>
  <si>
    <t>1 Months Ended</t>
  </si>
  <si>
    <t>Aug. 31, 2014</t>
  </si>
  <si>
    <t>US Treasury Note</t>
  </si>
  <si>
    <t>Term of note used (years)</t>
  </si>
  <si>
    <t>10 years</t>
  </si>
  <si>
    <t>Effective percentage (percent)</t>
  </si>
  <si>
    <t>2.305%</t>
  </si>
  <si>
    <t>Revolving Credit Facility</t>
  </si>
  <si>
    <t>Credit facility capacity</t>
  </si>
  <si>
    <t>Term of revolving credit facility (years)</t>
  </si>
  <si>
    <t>3 years</t>
  </si>
  <si>
    <t>Senior Notes Due 2022 | Senior Notes</t>
  </si>
  <si>
    <t>Coupon rate (percent)</t>
  </si>
  <si>
    <t>5.00%</t>
  </si>
  <si>
    <t>Capitalized debt issuance costs</t>
  </si>
  <si>
    <t>10-year U.S. Treasury note | Senior Notes Due 2022 | Senior Notes</t>
  </si>
  <si>
    <t>Basis points</t>
  </si>
  <si>
    <t>1.22%</t>
  </si>
  <si>
    <t>Income Taxes (Details) - USD ($) $ in Thousands</t>
  </si>
  <si>
    <t>Federal statutory income tax rate (percent)</t>
  </si>
  <si>
    <t>35.00%</t>
  </si>
  <si>
    <t>Income tax reconciliation</t>
  </si>
  <si>
    <t>Income taxes at statutory rate</t>
  </si>
  <si>
    <t>Dividends-received deduction</t>
  </si>
  <si>
    <t>Tax-exempt interest</t>
  </si>
  <si>
    <t>Other</t>
  </si>
  <si>
    <t>Provision for income taxes as shown on the Consolidated Statements of Earnings</t>
  </si>
  <si>
    <t>GAAP effective tax rate (percent)</t>
  </si>
  <si>
    <t>23.10%</t>
  </si>
  <si>
    <t>31.30%</t>
  </si>
  <si>
    <t>27.50%</t>
  </si>
  <si>
    <t>30.20%</t>
  </si>
  <si>
    <t>Additional Information (Details) - USD ($) $ in Thousands</t>
  </si>
  <si>
    <t>Income tax payments</t>
  </si>
  <si>
    <t>Interest payments on debt</t>
  </si>
  <si>
    <t>Interest payments on capital leases</t>
  </si>
  <si>
    <t>Negative cash book balances</t>
  </si>
  <si>
    <t>Insurance Reserves - Changes in the liability for unpaid losses and LAE (Details) - USD ($) $ in Thousands</t>
  </si>
  <si>
    <t>Liability for Unpaid Claims and Claims Adjustment Expense [Roll Forward]</t>
  </si>
  <si>
    <t>Unpaid losses on known claims, balance at beginning of period</t>
  </si>
  <si>
    <t>IBNR losses, balance at beginning of period</t>
  </si>
  <si>
    <t>LAE, balance at beginning of period</t>
  </si>
  <si>
    <t>Total unpaid losses and LAE, balance at beginning of period</t>
  </si>
  <si>
    <t>Reinsurance recoverables, balance at beginning of period</t>
  </si>
  <si>
    <t>Unpaid losses and LAE, net of reinsurance recoverables, balance at beginning of period</t>
  </si>
  <si>
    <t>Loss and LAE incurred, current accident year</t>
  </si>
  <si>
    <t>Loss and LAE incurred, Prior accident years</t>
  </si>
  <si>
    <t>Total loss and LAE incurred</t>
  </si>
  <si>
    <t>Loss and LAE payments, current accident year</t>
  </si>
  <si>
    <t>Loss and LAE payments, prior accident years</t>
  </si>
  <si>
    <t>Total loss and LAE payments</t>
  </si>
  <si>
    <t>Unpaid losses and LAE, net of reinsurance recoverables, balance at end of period</t>
  </si>
  <si>
    <t>Add back reinsurance recoverables, balance at end of period</t>
  </si>
  <si>
    <t>Total unpaid losses and LAE, balance at end of period</t>
  </si>
  <si>
    <t>Unpaid losses on known claims, balance at end of period</t>
  </si>
  <si>
    <t>IBNR losses, balance at end of period</t>
  </si>
  <si>
    <t>LAE, balance at end of period</t>
  </si>
  <si>
    <t>Insurance Reserves - Narrative (Details) - USD ($) $ in Thousands</t>
  </si>
  <si>
    <t>Favorable reserve development related to prior accident years</t>
  </si>
  <si>
    <t>Commitments And Contingencies (Details) $ in Millions</t>
  </si>
  <si>
    <t>Mar. 31, 2017USD ($)</t>
  </si>
  <si>
    <t>Jun. 30, 2017USD ($)policy</t>
  </si>
  <si>
    <t>Dec. 31, 2016policy</t>
  </si>
  <si>
    <t>Loss Contingencies [Line Items]</t>
  </si>
  <si>
    <t>Number of policies with lowered mileage | policy</t>
  </si>
  <si>
    <t>Adjustments to written premiums</t>
  </si>
  <si>
    <t>Adjustments to earned premiums</t>
  </si>
  <si>
    <t>Pending Litigation | Reyes v. Infinity Indemnity Insurance Company</t>
  </si>
  <si>
    <t>Litigation settlement, amount</t>
  </si>
  <si>
    <t>Accumulated Other Comprehensive Income (Details) - USD ($) $ in Thousands</t>
  </si>
  <si>
    <t>Before Tax [Abstract]</t>
  </si>
  <si>
    <t>Accumulated other comprehensive income, beginning of period</t>
  </si>
  <si>
    <t>Effect on other comprehensive income</t>
  </si>
  <si>
    <t>Accumulated other comprehensive income, end of period</t>
  </si>
  <si>
    <t>Income Tax [Abstract]</t>
  </si>
  <si>
    <t>Net [Abstract]</t>
  </si>
  <si>
    <t>Accumulated Change Post-retirement Benefit Liability</t>
  </si>
  <si>
    <t>Accumulated Unrealized Gains on Investments, Net and Other-than-Temporary Impairments</t>
  </si>
  <si>
    <t>Other comprehensive income before reclassification</t>
  </si>
  <si>
    <t>Reclassification Adjustment for Other-than-Temporary Impairments</t>
  </si>
  <si>
    <t>Reclassicification adjustment</t>
  </si>
  <si>
    <t>Reclassification adjustment</t>
  </si>
  <si>
    <t>Accumulated Unrealized Gains on Investments, Net</t>
  </si>
  <si>
    <t>Segment Information - Narrative (Details)</t>
  </si>
  <si>
    <t>Jun. 30, 2017vehicle / policyvehiclesegment</t>
  </si>
  <si>
    <t>Number of operating segments | segment</t>
  </si>
  <si>
    <t>Number of vehicles in fleet in target businesses (or fewer) | vehicle</t>
  </si>
  <si>
    <t>Average vehicles per policy | vehicle / policy</t>
  </si>
  <si>
    <t>Segment Information - Revenues by segment and reconciliation to Total revenues (Details) - USD ($) $ in Thousands</t>
  </si>
  <si>
    <t>Segment Reporting Information [Line Items]</t>
  </si>
  <si>
    <t>Gross written premium</t>
  </si>
  <si>
    <t>Ceded reinsurance</t>
  </si>
  <si>
    <t>Net written premium</t>
  </si>
  <si>
    <t>Net realized gains on investments</t>
  </si>
  <si>
    <t>Personal Auto</t>
  </si>
  <si>
    <t>Commercial Vehicle</t>
  </si>
  <si>
    <t>Classic Collector</t>
  </si>
  <si>
    <t>Segment Information - Underwriting income and reconciliations to Earnings before income taxes (Details) - USD ($) $ in Thousands</t>
  </si>
  <si>
    <t>Statutory accident year underwriting income</t>
  </si>
  <si>
    <t>Statutory accident year underwriting income, Combined Ratio</t>
  </si>
  <si>
    <t>101.20%</t>
  </si>
  <si>
    <t>99.40%</t>
  </si>
  <si>
    <t>99.50%</t>
  </si>
  <si>
    <t>99.00%</t>
  </si>
  <si>
    <t>Bad debt charge-offs</t>
  </si>
  <si>
    <t>Favorable (unfavorable) development on prior accident years</t>
  </si>
  <si>
    <t>Statutory calendar year underwriting income</t>
  </si>
  <si>
    <t>Statutory calendar year underwriting income, Combined Ratio</t>
  </si>
  <si>
    <t>97.90%</t>
  </si>
  <si>
    <t>94.40%</t>
  </si>
  <si>
    <t>96.60%</t>
  </si>
  <si>
    <t>95.20%</t>
  </si>
  <si>
    <t>Statutory-to-GAAP underwriting income differences</t>
  </si>
  <si>
    <t>GAAP calendar year underwriting income</t>
  </si>
  <si>
    <t>GAAP calendar year underwriting income, Combined Ratio</t>
  </si>
  <si>
    <t>96.10%</t>
  </si>
  <si>
    <t>98.00%</t>
  </si>
  <si>
    <t>96.90%</t>
  </si>
  <si>
    <t>102.20%</t>
  </si>
  <si>
    <t>99.60%</t>
  </si>
  <si>
    <t>100.20%</t>
  </si>
  <si>
    <t>99.20%</t>
  </si>
  <si>
    <t>97.80%</t>
  </si>
  <si>
    <t>96.40%</t>
  </si>
  <si>
    <t>95.40%</t>
  </si>
  <si>
    <t>94.00%</t>
  </si>
  <si>
    <t>97.60%</t>
  </si>
  <si>
    <t>94.60%</t>
  </si>
  <si>
    <t>99.10%</t>
  </si>
  <si>
    <t>93.00%</t>
  </si>
  <si>
    <t>92.60%</t>
  </si>
  <si>
    <t>90.60%</t>
  </si>
  <si>
    <t>93.70%</t>
  </si>
  <si>
    <t>98.50%</t>
  </si>
  <si>
    <t>91.40%</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95933</v>
      </c>
    </row>
    <row r="11" spans="1:3">
      <c r="A11" s="4" t="s">
        <v>17</v>
      </c>
      <c r="B11" s="4" t="s">
        <v>18</v>
      </c>
    </row>
    <row r="12" spans="1:3">
      <c r="A12" s="4" t="s">
        <v>19</v>
      </c>
      <c r="B12" s="4" t="s">
        <v>20</v>
      </c>
    </row>
    <row r="13" spans="1:3">
      <c r="A13" s="4" t="s">
        <v>21</v>
      </c>
      <c r="C13" s="5" t="n">
        <v>11037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3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39147</v>
      </c>
      <c r="C4" s="7" t="n">
        <v>340715</v>
      </c>
      <c r="D4" s="7" t="n">
        <v>680516</v>
      </c>
      <c r="E4" s="7" t="n">
        <v>676899</v>
      </c>
    </row>
    <row r="5" spans="1:5">
      <c r="A5" s="4" t="s">
        <v>27</v>
      </c>
      <c r="B5" s="4" t="s">
        <v>28</v>
      </c>
      <c r="D5" s="4" t="s">
        <v>29</v>
      </c>
    </row>
    <row r="6" spans="1:5">
      <c r="A6" s="4" t="s">
        <v>30</v>
      </c>
      <c r="B6" s="7" t="n">
        <v>26461</v>
      </c>
      <c r="C6" s="5" t="n">
        <v>25385</v>
      </c>
      <c r="D6" s="7" t="n">
        <v>53410</v>
      </c>
      <c r="E6" s="5" t="n">
        <v>50903</v>
      </c>
    </row>
    <row r="7" spans="1:5">
      <c r="A7" s="4" t="s">
        <v>31</v>
      </c>
      <c r="B7" s="4" t="s">
        <v>32</v>
      </c>
      <c r="D7" s="4" t="s">
        <v>33</v>
      </c>
    </row>
    <row r="8" spans="1:5">
      <c r="A8" s="4" t="s">
        <v>34</v>
      </c>
      <c r="B8" s="7" t="n">
        <v>9001</v>
      </c>
      <c r="C8" s="5" t="n">
        <v>8927</v>
      </c>
      <c r="D8" s="7" t="n">
        <v>17696</v>
      </c>
      <c r="E8" s="5" t="n">
        <v>16990</v>
      </c>
    </row>
    <row r="9" spans="1:5">
      <c r="A9" s="4" t="s">
        <v>35</v>
      </c>
      <c r="B9" s="4" t="s">
        <v>36</v>
      </c>
      <c r="D9" s="4" t="s">
        <v>32</v>
      </c>
    </row>
    <row r="10" spans="1:5">
      <c r="A10" s="4" t="s">
        <v>37</v>
      </c>
      <c r="B10" s="7" t="n">
        <v>1886</v>
      </c>
      <c r="C10" s="5" t="n">
        <v>-164</v>
      </c>
      <c r="D10" s="7" t="n">
        <v>2396</v>
      </c>
      <c r="E10" s="5" t="n">
        <v>-25</v>
      </c>
    </row>
    <row r="11" spans="1:5">
      <c r="A11" s="4" t="s">
        <v>38</v>
      </c>
      <c r="B11" s="7" t="n">
        <v>391</v>
      </c>
      <c r="C11" s="5" t="n">
        <v>220</v>
      </c>
      <c r="D11" s="7" t="n">
        <v>666</v>
      </c>
      <c r="E11" s="5" t="n">
        <v>478</v>
      </c>
    </row>
    <row r="12" spans="1:5">
      <c r="A12" s="4" t="s">
        <v>39</v>
      </c>
      <c r="B12" s="4" t="s">
        <v>40</v>
      </c>
      <c r="D12" s="4" t="s">
        <v>41</v>
      </c>
    </row>
    <row r="13" spans="1:5">
      <c r="A13" s="4" t="s">
        <v>42</v>
      </c>
      <c r="B13" s="7" t="n">
        <v>376886</v>
      </c>
      <c r="C13" s="5" t="n">
        <v>375084</v>
      </c>
      <c r="D13" s="7" t="n">
        <v>754683</v>
      </c>
      <c r="E13" s="5" t="n">
        <v>745246</v>
      </c>
    </row>
    <row r="14" spans="1:5">
      <c r="A14" s="4" t="s">
        <v>43</v>
      </c>
      <c r="B14" s="4" t="s">
        <v>29</v>
      </c>
      <c r="D14" s="4" t="s">
        <v>44</v>
      </c>
    </row>
    <row r="15" spans="1:5">
      <c r="A15" s="3" t="s">
        <v>45</v>
      </c>
    </row>
    <row r="16" spans="1:5">
      <c r="A16" s="4" t="s">
        <v>46</v>
      </c>
      <c r="B16" s="7" t="n">
        <v>273621</v>
      </c>
      <c r="C16" s="5" t="n">
        <v>263514</v>
      </c>
      <c r="D16" s="7" t="n">
        <v>544296</v>
      </c>
      <c r="E16" s="5" t="n">
        <v>528798</v>
      </c>
    </row>
    <row r="17" spans="1:5">
      <c r="A17" s="4" t="s">
        <v>47</v>
      </c>
      <c r="B17" s="4" t="s">
        <v>48</v>
      </c>
      <c r="D17" s="4" t="s">
        <v>49</v>
      </c>
    </row>
    <row r="18" spans="1:5">
      <c r="A18" s="4" t="s">
        <v>50</v>
      </c>
      <c r="B18" s="7" t="n">
        <v>90241</v>
      </c>
      <c r="C18" s="5" t="n">
        <v>89164</v>
      </c>
      <c r="D18" s="7" t="n">
        <v>176180</v>
      </c>
      <c r="E18" s="5" t="n">
        <v>177771</v>
      </c>
    </row>
    <row r="19" spans="1:5">
      <c r="A19" s="4" t="s">
        <v>51</v>
      </c>
      <c r="B19" s="4" t="s">
        <v>52</v>
      </c>
      <c r="D19" s="4" t="s">
        <v>53</v>
      </c>
    </row>
    <row r="20" spans="1:5">
      <c r="A20" s="4" t="s">
        <v>54</v>
      </c>
      <c r="B20" s="7" t="n">
        <v>3511</v>
      </c>
      <c r="C20" s="5" t="n">
        <v>3508</v>
      </c>
      <c r="D20" s="7" t="n">
        <v>7023</v>
      </c>
      <c r="E20" s="5" t="n">
        <v>7017</v>
      </c>
    </row>
    <row r="21" spans="1:5">
      <c r="A21" s="4" t="s">
        <v>55</v>
      </c>
      <c r="B21" s="4" t="s">
        <v>56</v>
      </c>
      <c r="D21" s="4" t="s">
        <v>56</v>
      </c>
    </row>
    <row r="22" spans="1:5">
      <c r="A22" s="4" t="s">
        <v>57</v>
      </c>
      <c r="B22" s="7" t="n">
        <v>2447</v>
      </c>
      <c r="C22" s="5" t="n">
        <v>2060</v>
      </c>
      <c r="D22" s="7" t="n">
        <v>4718</v>
      </c>
      <c r="E22" s="5" t="n">
        <v>3764</v>
      </c>
    </row>
    <row r="23" spans="1:5">
      <c r="A23" s="4" t="s">
        <v>58</v>
      </c>
      <c r="B23" s="4" t="s">
        <v>59</v>
      </c>
      <c r="D23" s="4" t="s">
        <v>60</v>
      </c>
    </row>
    <row r="24" spans="1:5">
      <c r="A24" s="4" t="s">
        <v>61</v>
      </c>
      <c r="B24" s="7" t="n">
        <v>507</v>
      </c>
      <c r="C24" s="5" t="n">
        <v>797</v>
      </c>
      <c r="D24" s="7" t="n">
        <v>829</v>
      </c>
      <c r="E24" s="5" t="n">
        <v>1080</v>
      </c>
    </row>
    <row r="25" spans="1:5">
      <c r="A25" s="4" t="s">
        <v>62</v>
      </c>
      <c r="B25" s="4" t="s">
        <v>63</v>
      </c>
      <c r="D25" s="4" t="s">
        <v>64</v>
      </c>
    </row>
    <row r="26" spans="1:5">
      <c r="A26" s="4" t="s">
        <v>65</v>
      </c>
      <c r="B26" s="7" t="n">
        <v>370327</v>
      </c>
      <c r="C26" s="5" t="n">
        <v>359043</v>
      </c>
      <c r="D26" s="7" t="n">
        <v>733046</v>
      </c>
      <c r="E26" s="5" t="n">
        <v>718429</v>
      </c>
    </row>
    <row r="27" spans="1:5">
      <c r="A27" s="4" t="s">
        <v>66</v>
      </c>
      <c r="B27" s="4" t="s">
        <v>67</v>
      </c>
      <c r="D27" s="4" t="s">
        <v>68</v>
      </c>
    </row>
    <row r="28" spans="1:5">
      <c r="A28" s="4" t="s">
        <v>69</v>
      </c>
      <c r="B28" s="7" t="n">
        <v>6559</v>
      </c>
      <c r="C28" s="5" t="n">
        <v>16040</v>
      </c>
      <c r="D28" s="7" t="n">
        <v>21637</v>
      </c>
      <c r="E28" s="5" t="n">
        <v>26816</v>
      </c>
    </row>
    <row r="29" spans="1:5">
      <c r="A29" s="4" t="s">
        <v>70</v>
      </c>
      <c r="B29" s="4" t="s">
        <v>71</v>
      </c>
      <c r="D29" s="4" t="s">
        <v>72</v>
      </c>
    </row>
    <row r="30" spans="1:5">
      <c r="A30" s="4" t="s">
        <v>73</v>
      </c>
      <c r="B30" s="7" t="n">
        <v>1513</v>
      </c>
      <c r="C30" s="5" t="n">
        <v>5026</v>
      </c>
      <c r="D30" s="7" t="n">
        <v>5945</v>
      </c>
      <c r="E30" s="5" t="n">
        <v>8094</v>
      </c>
    </row>
    <row r="31" spans="1:5">
      <c r="A31" s="4" t="s">
        <v>74</v>
      </c>
      <c r="B31" s="4" t="s">
        <v>75</v>
      </c>
      <c r="D31" s="4" t="s">
        <v>76</v>
      </c>
    </row>
    <row r="32" spans="1:5">
      <c r="A32" s="4" t="s">
        <v>77</v>
      </c>
      <c r="B32" s="7" t="n">
        <v>5046</v>
      </c>
      <c r="C32" s="7" t="n">
        <v>11015</v>
      </c>
      <c r="D32" s="7" t="n">
        <v>15692</v>
      </c>
      <c r="E32" s="7" t="n">
        <v>18723</v>
      </c>
    </row>
    <row r="33" spans="1:5">
      <c r="A33" s="4" t="s">
        <v>78</v>
      </c>
      <c r="B33" s="4" t="s">
        <v>79</v>
      </c>
      <c r="D33" s="4" t="s">
        <v>80</v>
      </c>
    </row>
    <row r="34" spans="1:5">
      <c r="A34" s="3" t="s">
        <v>81</v>
      </c>
    </row>
    <row r="35" spans="1:5">
      <c r="A35" s="4" t="s">
        <v>82</v>
      </c>
      <c r="B35" s="8" t="n">
        <v>0.46</v>
      </c>
      <c r="C35" s="7" t="n">
        <v>1</v>
      </c>
      <c r="D35" s="8" t="n">
        <v>1.43</v>
      </c>
      <c r="E35" s="8" t="n">
        <v>1.7</v>
      </c>
    </row>
    <row r="36" spans="1:5">
      <c r="A36" s="4" t="s">
        <v>83</v>
      </c>
      <c r="B36" s="4" t="s">
        <v>84</v>
      </c>
      <c r="D36" s="4" t="s">
        <v>85</v>
      </c>
    </row>
    <row r="37" spans="1:5">
      <c r="A37" s="4" t="s">
        <v>86</v>
      </c>
      <c r="B37" s="8" t="n">
        <v>0.46</v>
      </c>
      <c r="C37" s="8" t="n">
        <v>0.99</v>
      </c>
      <c r="D37" s="8" t="n">
        <v>1.41</v>
      </c>
      <c r="E37" s="8" t="n">
        <v>1.68</v>
      </c>
    </row>
    <row r="38" spans="1:5">
      <c r="A38" s="4" t="s">
        <v>87</v>
      </c>
      <c r="B38" s="4" t="s">
        <v>88</v>
      </c>
      <c r="D38" s="4" t="s">
        <v>89</v>
      </c>
    </row>
    <row r="39" spans="1:5">
      <c r="A39" s="3" t="s">
        <v>90</v>
      </c>
    </row>
    <row r="40" spans="1:5">
      <c r="A40" s="4" t="s">
        <v>91</v>
      </c>
      <c r="B40" s="5" t="n">
        <v>11006</v>
      </c>
      <c r="C40" s="5" t="n">
        <v>11012</v>
      </c>
      <c r="D40" s="5" t="n">
        <v>11002</v>
      </c>
      <c r="E40" s="5" t="n">
        <v>11024</v>
      </c>
    </row>
    <row r="41" spans="1:5">
      <c r="A41" s="4" t="s">
        <v>83</v>
      </c>
      <c r="B41" s="4" t="s">
        <v>92</v>
      </c>
      <c r="D41" s="4" t="s">
        <v>93</v>
      </c>
    </row>
    <row r="42" spans="1:5">
      <c r="A42" s="4" t="s">
        <v>94</v>
      </c>
      <c r="B42" s="5" t="n">
        <v>11082</v>
      </c>
      <c r="C42" s="5" t="n">
        <v>11096</v>
      </c>
      <c r="D42" s="5" t="n">
        <v>11105</v>
      </c>
      <c r="E42" s="5" t="n">
        <v>11115</v>
      </c>
    </row>
    <row r="43" spans="1:5">
      <c r="A43" s="4" t="s">
        <v>87</v>
      </c>
      <c r="B43" s="4" t="s">
        <v>92</v>
      </c>
      <c r="D43" s="4" t="s">
        <v>92</v>
      </c>
    </row>
    <row r="44" spans="1:5">
      <c r="A44" s="4" t="s">
        <v>95</v>
      </c>
      <c r="B44" s="8" t="n">
        <v>0.58</v>
      </c>
      <c r="C44" s="8" t="n">
        <v>0.52</v>
      </c>
      <c r="D44" s="8" t="n">
        <v>1.16</v>
      </c>
      <c r="E44" s="8" t="n">
        <v>1.04</v>
      </c>
    </row>
    <row r="45" spans="1:5">
      <c r="A45" s="4" t="s">
        <v>96</v>
      </c>
      <c r="B45" s="4" t="s">
        <v>97</v>
      </c>
      <c r="D45" s="4" t="s">
        <v>97</v>
      </c>
    </row>
    <row r="46" spans="1:5">
      <c r="A46" s="4" t="s">
        <v>98</v>
      </c>
      <c r="B46" s="7" t="n">
        <v>1886</v>
      </c>
      <c r="C46" s="7" t="n">
        <v>34</v>
      </c>
      <c r="D46" s="7" t="n">
        <v>2406</v>
      </c>
      <c r="E46" s="7" t="n">
        <v>291</v>
      </c>
    </row>
    <row r="47" spans="1:5">
      <c r="A47" s="4" t="s">
        <v>99</v>
      </c>
      <c r="D47" s="4" t="s">
        <v>100</v>
      </c>
    </row>
    <row r="48" spans="1:5">
      <c r="A48" s="4" t="s">
        <v>101</v>
      </c>
      <c r="B48" s="5" t="n">
        <v>0</v>
      </c>
      <c r="C48" s="5" t="n">
        <v>-198</v>
      </c>
      <c r="D48" s="7" t="n">
        <v>-46</v>
      </c>
      <c r="E48" s="5" t="n">
        <v>-316</v>
      </c>
    </row>
    <row r="49" spans="1:5">
      <c r="A49" s="4" t="s">
        <v>102</v>
      </c>
      <c r="D49" s="4" t="s">
        <v>103</v>
      </c>
    </row>
    <row r="50" spans="1:5">
      <c r="A50" s="4" t="s">
        <v>104</v>
      </c>
      <c r="B50" s="7" t="n">
        <v>0</v>
      </c>
      <c r="C50" s="5" t="n">
        <v>0</v>
      </c>
      <c r="D50" s="7" t="n">
        <v>-36</v>
      </c>
      <c r="E50" s="5" t="n">
        <v>0</v>
      </c>
    </row>
    <row r="51" spans="1:5">
      <c r="A51" s="4" t="s">
        <v>105</v>
      </c>
      <c r="B51" s="4" t="s">
        <v>106</v>
      </c>
    </row>
    <row r="52" spans="1:5">
      <c r="A52" s="4" t="s">
        <v>107</v>
      </c>
      <c r="B52" s="7" t="n">
        <v>0</v>
      </c>
      <c r="C52" s="5" t="n">
        <v>198</v>
      </c>
      <c r="D52" s="5" t="n">
        <v>10</v>
      </c>
      <c r="E52" s="5" t="n">
        <v>316</v>
      </c>
    </row>
    <row r="53" spans="1:5">
      <c r="A53" s="4" t="s">
        <v>37</v>
      </c>
      <c r="B53" s="7" t="n">
        <v>1886</v>
      </c>
      <c r="C53" s="7" t="n">
        <v>-164</v>
      </c>
      <c r="D53" s="7" t="n">
        <v>2396</v>
      </c>
      <c r="E53" s="7" t="n">
        <v>-25</v>
      </c>
    </row>
    <row r="54" spans="1:5">
      <c r="A54" s="4" t="s">
        <v>108</v>
      </c>
      <c r="D54" s="4" t="s">
        <v>1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33</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3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4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43</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46</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49</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252</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59</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62</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6"/>
    <col customWidth="1" max="5" min="5" width="21"/>
    <col customWidth="1" max="6" min="6" width="21"/>
  </cols>
  <sheetData>
    <row r="1" spans="1:6">
      <c r="A1" s="1" t="s">
        <v>314</v>
      </c>
      <c r="B1" s="2" t="s">
        <v>23</v>
      </c>
      <c r="D1" s="2" t="s">
        <v>1</v>
      </c>
      <c r="F1" s="2" t="s">
        <v>315</v>
      </c>
    </row>
    <row r="2" spans="1:6">
      <c r="B2" s="2" t="s">
        <v>316</v>
      </c>
      <c r="C2" s="2" t="s">
        <v>317</v>
      </c>
      <c r="D2" s="2" t="s">
        <v>316</v>
      </c>
      <c r="E2" s="2" t="s">
        <v>317</v>
      </c>
      <c r="F2" s="2" t="s">
        <v>318</v>
      </c>
    </row>
    <row r="3" spans="1:6">
      <c r="A3" s="3" t="s">
        <v>319</v>
      </c>
    </row>
    <row r="4" spans="1:6">
      <c r="A4" s="4" t="s">
        <v>320</v>
      </c>
      <c r="B4" s="5" t="n">
        <v>50</v>
      </c>
      <c r="D4" s="5" t="n">
        <v>50</v>
      </c>
    </row>
    <row r="5" spans="1:6">
      <c r="A5" s="4" t="s">
        <v>321</v>
      </c>
      <c r="B5" s="7" t="n">
        <v>30141</v>
      </c>
      <c r="C5" s="7" t="n">
        <v>21431</v>
      </c>
      <c r="D5" s="7" t="n">
        <v>53679</v>
      </c>
      <c r="E5" s="7" t="n">
        <v>32396</v>
      </c>
    </row>
    <row r="6" spans="1:6">
      <c r="A6" s="4" t="s">
        <v>322</v>
      </c>
      <c r="B6" s="5" t="n">
        <v>7916</v>
      </c>
      <c r="C6" s="5" t="n">
        <v>6930</v>
      </c>
      <c r="D6" s="5" t="n">
        <v>16684</v>
      </c>
      <c r="E6" s="5" t="n">
        <v>21759</v>
      </c>
    </row>
    <row r="7" spans="1:6">
      <c r="A7" s="4" t="s">
        <v>323</v>
      </c>
      <c r="D7" s="5" t="n">
        <v>12818</v>
      </c>
      <c r="E7" s="5" t="n">
        <v>17086</v>
      </c>
    </row>
    <row r="8" spans="1:6">
      <c r="A8" s="4" t="s">
        <v>30</v>
      </c>
      <c r="B8" s="7" t="n">
        <v>26461</v>
      </c>
      <c r="C8" s="5" t="n">
        <v>25385</v>
      </c>
      <c r="D8" s="5" t="n">
        <v>53410</v>
      </c>
      <c r="E8" s="5" t="n">
        <v>50903</v>
      </c>
      <c r="F8" s="7" t="n">
        <v>107400</v>
      </c>
    </row>
    <row r="9" spans="1:6">
      <c r="A9" s="4" t="s">
        <v>324</v>
      </c>
    </row>
    <row r="10" spans="1:6">
      <c r="A10" s="3" t="s">
        <v>319</v>
      </c>
    </row>
    <row r="11" spans="1:6">
      <c r="A11" s="4" t="s">
        <v>323</v>
      </c>
      <c r="D11" s="7" t="n">
        <v>13800</v>
      </c>
    </row>
    <row r="12" spans="1:6">
      <c r="A12" s="4" t="s">
        <v>325</v>
      </c>
    </row>
    <row r="13" spans="1:6">
      <c r="A13" s="3" t="s">
        <v>319</v>
      </c>
    </row>
    <row r="14" spans="1:6">
      <c r="A14" s="4" t="s">
        <v>321</v>
      </c>
      <c r="C14" s="5" t="n">
        <v>200</v>
      </c>
      <c r="E14" s="5" t="n">
        <v>200</v>
      </c>
    </row>
    <row r="15" spans="1:6">
      <c r="A15" s="4" t="s">
        <v>322</v>
      </c>
      <c r="C15" s="7" t="n">
        <v>200</v>
      </c>
      <c r="E15" s="7" t="n">
        <v>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0</v>
      </c>
      <c r="B1" s="2" t="s">
        <v>23</v>
      </c>
      <c r="D1" s="2" t="s">
        <v>1</v>
      </c>
    </row>
    <row r="2" spans="1:5">
      <c r="B2" s="2" t="s">
        <v>2</v>
      </c>
      <c r="C2" s="2" t="s">
        <v>24</v>
      </c>
      <c r="D2" s="2" t="s">
        <v>2</v>
      </c>
      <c r="E2" s="2" t="s">
        <v>24</v>
      </c>
    </row>
    <row r="3" spans="1:5">
      <c r="A3" s="3" t="s">
        <v>111</v>
      </c>
    </row>
    <row r="4" spans="1:5">
      <c r="A4" s="4" t="s">
        <v>112</v>
      </c>
      <c r="B4" s="7" t="n">
        <v>5046</v>
      </c>
      <c r="C4" s="7" t="n">
        <v>11015</v>
      </c>
      <c r="D4" s="7" t="n">
        <v>15692</v>
      </c>
      <c r="E4" s="7" t="n">
        <v>18723</v>
      </c>
    </row>
    <row r="5" spans="1:5">
      <c r="A5" s="3" t="s">
        <v>113</v>
      </c>
    </row>
    <row r="6" spans="1:5">
      <c r="A6" s="4" t="s">
        <v>114</v>
      </c>
      <c r="B6" s="5" t="n">
        <v>-13</v>
      </c>
      <c r="C6" s="5" t="n">
        <v>-11</v>
      </c>
      <c r="D6" s="5" t="n">
        <v>-25</v>
      </c>
      <c r="E6" s="5" t="n">
        <v>-22</v>
      </c>
    </row>
    <row r="7" spans="1:5">
      <c r="A7" s="3" t="s">
        <v>115</v>
      </c>
    </row>
    <row r="8" spans="1:5">
      <c r="A8" s="4" t="s">
        <v>116</v>
      </c>
      <c r="B8" s="5" t="n">
        <v>9055</v>
      </c>
      <c r="C8" s="5" t="n">
        <v>10828</v>
      </c>
      <c r="D8" s="5" t="n">
        <v>19720</v>
      </c>
      <c r="E8" s="5" t="n">
        <v>26287</v>
      </c>
    </row>
    <row r="9" spans="1:5">
      <c r="A9" s="4" t="s">
        <v>117</v>
      </c>
      <c r="B9" s="5" t="n">
        <v>-1886</v>
      </c>
      <c r="C9" s="5" t="n">
        <v>164</v>
      </c>
      <c r="D9" s="5" t="n">
        <v>-2396</v>
      </c>
      <c r="E9" s="5" t="n">
        <v>25</v>
      </c>
    </row>
    <row r="10" spans="1:5">
      <c r="A10" s="4" t="s">
        <v>118</v>
      </c>
      <c r="B10" s="5" t="n">
        <v>7169</v>
      </c>
      <c r="C10" s="5" t="n">
        <v>10992</v>
      </c>
      <c r="D10" s="5" t="n">
        <v>17324</v>
      </c>
      <c r="E10" s="5" t="n">
        <v>26311</v>
      </c>
    </row>
    <row r="11" spans="1:5">
      <c r="A11" s="4" t="s">
        <v>119</v>
      </c>
      <c r="B11" s="5" t="n">
        <v>7156</v>
      </c>
      <c r="C11" s="5" t="n">
        <v>10981</v>
      </c>
      <c r="D11" s="5" t="n">
        <v>17299</v>
      </c>
      <c r="E11" s="5" t="n">
        <v>26290</v>
      </c>
    </row>
    <row r="12" spans="1:5">
      <c r="A12" s="4" t="s">
        <v>120</v>
      </c>
      <c r="B12" s="5" t="n">
        <v>-2505</v>
      </c>
      <c r="C12" s="5" t="n">
        <v>-3843</v>
      </c>
      <c r="D12" s="5" t="n">
        <v>-6055</v>
      </c>
      <c r="E12" s="5" t="n">
        <v>-9201</v>
      </c>
    </row>
    <row r="13" spans="1:5">
      <c r="A13" s="4" t="s">
        <v>121</v>
      </c>
      <c r="B13" s="5" t="n">
        <v>4652</v>
      </c>
      <c r="C13" s="5" t="n">
        <v>7137</v>
      </c>
      <c r="D13" s="5" t="n">
        <v>11244</v>
      </c>
      <c r="E13" s="5" t="n">
        <v>17088</v>
      </c>
    </row>
    <row r="14" spans="1:5">
      <c r="A14" s="4" t="s">
        <v>122</v>
      </c>
      <c r="B14" s="7" t="n">
        <v>9698</v>
      </c>
      <c r="C14" s="7" t="n">
        <v>18152</v>
      </c>
      <c r="D14" s="7" t="n">
        <v>26937</v>
      </c>
      <c r="E14" s="7" t="n">
        <v>358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23</v>
      </c>
      <c r="D1" s="2" t="s">
        <v>1</v>
      </c>
    </row>
    <row r="2" spans="1:6">
      <c r="B2" s="2" t="s">
        <v>2</v>
      </c>
      <c r="C2" s="2" t="s">
        <v>24</v>
      </c>
      <c r="D2" s="2" t="s">
        <v>2</v>
      </c>
      <c r="E2" s="2" t="s">
        <v>124</v>
      </c>
      <c r="F2" s="2" t="s">
        <v>24</v>
      </c>
    </row>
    <row r="3" spans="1:6">
      <c r="A3" s="3" t="s">
        <v>327</v>
      </c>
    </row>
    <row r="4" spans="1:6">
      <c r="A4" s="4" t="s">
        <v>112</v>
      </c>
      <c r="B4" s="7" t="n">
        <v>5046</v>
      </c>
      <c r="C4" s="7" t="n">
        <v>11015</v>
      </c>
      <c r="D4" s="7" t="n">
        <v>15692</v>
      </c>
      <c r="E4" s="7" t="n">
        <v>24362</v>
      </c>
      <c r="F4" s="7" t="n">
        <v>18723</v>
      </c>
    </row>
    <row r="5" spans="1:6">
      <c r="A5" s="4" t="s">
        <v>328</v>
      </c>
      <c r="B5" s="5" t="n">
        <v>11006</v>
      </c>
      <c r="C5" s="5" t="n">
        <v>11012</v>
      </c>
      <c r="D5" s="5" t="n">
        <v>11002</v>
      </c>
      <c r="F5" s="5" t="n">
        <v>11024</v>
      </c>
    </row>
    <row r="6" spans="1:6">
      <c r="A6" s="4" t="s">
        <v>329</v>
      </c>
      <c r="B6" s="8" t="n">
        <v>0.46</v>
      </c>
      <c r="C6" s="7" t="n">
        <v>1</v>
      </c>
      <c r="D6" s="8" t="n">
        <v>1.43</v>
      </c>
      <c r="F6" s="8" t="n">
        <v>1.7</v>
      </c>
    </row>
    <row r="7" spans="1:6">
      <c r="A7" s="4" t="s">
        <v>330</v>
      </c>
      <c r="B7" s="5" t="n">
        <v>11082</v>
      </c>
      <c r="C7" s="5" t="n">
        <v>11096</v>
      </c>
      <c r="D7" s="5" t="n">
        <v>11105</v>
      </c>
      <c r="F7" s="5" t="n">
        <v>11115</v>
      </c>
    </row>
    <row r="8" spans="1:6">
      <c r="A8" s="4" t="s">
        <v>331</v>
      </c>
      <c r="B8" s="8" t="n">
        <v>0.46</v>
      </c>
      <c r="C8" s="8" t="n">
        <v>0.99</v>
      </c>
      <c r="D8" s="8" t="n">
        <v>1.41</v>
      </c>
      <c r="F8" s="8" t="n">
        <v>1.68</v>
      </c>
    </row>
    <row r="9" spans="1:6">
      <c r="A9" s="4" t="s">
        <v>332</v>
      </c>
    </row>
    <row r="10" spans="1:6">
      <c r="A10" s="3" t="s">
        <v>327</v>
      </c>
    </row>
    <row r="11" spans="1:6">
      <c r="A11" s="4" t="s">
        <v>333</v>
      </c>
      <c r="B11" s="5" t="n">
        <v>36</v>
      </c>
      <c r="C11" s="5" t="n">
        <v>24</v>
      </c>
      <c r="D11" s="5" t="n">
        <v>34</v>
      </c>
      <c r="F11" s="5" t="n">
        <v>22</v>
      </c>
    </row>
    <row r="12" spans="1:6">
      <c r="A12" s="4" t="s">
        <v>334</v>
      </c>
    </row>
    <row r="13" spans="1:6">
      <c r="A13" s="3" t="s">
        <v>327</v>
      </c>
    </row>
    <row r="14" spans="1:6">
      <c r="A14" s="4" t="s">
        <v>333</v>
      </c>
      <c r="B14" s="5" t="n">
        <v>41</v>
      </c>
      <c r="C14" s="5" t="n">
        <v>60</v>
      </c>
      <c r="D14" s="5" t="n">
        <v>68</v>
      </c>
      <c r="F14" s="5" t="n">
        <v>69</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5</v>
      </c>
      <c r="B1" s="2" t="s">
        <v>2</v>
      </c>
      <c r="C1" s="2" t="s">
        <v>124</v>
      </c>
    </row>
    <row r="2" spans="1:3">
      <c r="A2" s="3" t="s">
        <v>336</v>
      </c>
    </row>
    <row r="3" spans="1:3">
      <c r="A3" s="4" t="s">
        <v>337</v>
      </c>
      <c r="B3" s="7" t="n">
        <v>1534967</v>
      </c>
      <c r="C3" s="7" t="n">
        <v>1483714</v>
      </c>
    </row>
    <row r="4" spans="1:3">
      <c r="A4" s="4" t="s">
        <v>338</v>
      </c>
    </row>
    <row r="5" spans="1:3">
      <c r="A5" s="3" t="s">
        <v>336</v>
      </c>
    </row>
    <row r="6" spans="1:3">
      <c r="A6" s="4" t="s">
        <v>339</v>
      </c>
      <c r="B6" s="5" t="n">
        <v>294100</v>
      </c>
      <c r="C6" s="5" t="n">
        <v>278700</v>
      </c>
    </row>
    <row r="7" spans="1:3">
      <c r="A7" s="4" t="s">
        <v>236</v>
      </c>
    </row>
    <row r="8" spans="1:3">
      <c r="A8" s="3" t="s">
        <v>336</v>
      </c>
    </row>
    <row r="9" spans="1:3">
      <c r="A9" s="4" t="s">
        <v>130</v>
      </c>
      <c r="B9" s="5" t="n">
        <v>87608</v>
      </c>
      <c r="C9" s="5" t="n">
        <v>92800</v>
      </c>
    </row>
    <row r="10" spans="1:3">
      <c r="A10" s="4" t="s">
        <v>339</v>
      </c>
      <c r="B10" s="5" t="n">
        <v>294132</v>
      </c>
      <c r="C10" s="5" t="n">
        <v>278726</v>
      </c>
    </row>
    <row r="11" spans="1:3">
      <c r="A11" s="4" t="s">
        <v>340</v>
      </c>
    </row>
    <row r="12" spans="1:3">
      <c r="A12" s="3" t="s">
        <v>336</v>
      </c>
    </row>
    <row r="13" spans="1:3">
      <c r="A13" s="4" t="s">
        <v>337</v>
      </c>
      <c r="B13" s="5" t="n">
        <v>1439034</v>
      </c>
      <c r="C13" s="5" t="n">
        <v>1390167</v>
      </c>
    </row>
    <row r="14" spans="1:3">
      <c r="A14" s="4" t="s">
        <v>341</v>
      </c>
    </row>
    <row r="15" spans="1:3">
      <c r="A15" s="3" t="s">
        <v>336</v>
      </c>
    </row>
    <row r="16" spans="1:3">
      <c r="A16" s="4" t="s">
        <v>337</v>
      </c>
      <c r="B16" s="5" t="n">
        <v>95508</v>
      </c>
      <c r="C16" s="5" t="n">
        <v>90640</v>
      </c>
    </row>
    <row r="17" spans="1:3">
      <c r="A17" s="4" t="s">
        <v>342</v>
      </c>
    </row>
    <row r="18" spans="1:3">
      <c r="A18" s="3" t="s">
        <v>336</v>
      </c>
    </row>
    <row r="19" spans="1:3">
      <c r="A19" s="4" t="s">
        <v>337</v>
      </c>
      <c r="B19" s="5" t="n">
        <v>425</v>
      </c>
      <c r="C19" s="5" t="n">
        <v>2907</v>
      </c>
    </row>
    <row r="20" spans="1:3">
      <c r="A20" s="4" t="s">
        <v>343</v>
      </c>
    </row>
    <row r="21" spans="1:3">
      <c r="A21" s="3" t="s">
        <v>336</v>
      </c>
    </row>
    <row r="22" spans="1:3">
      <c r="A22" s="4" t="s">
        <v>130</v>
      </c>
      <c r="B22" s="5" t="n">
        <v>87608</v>
      </c>
      <c r="C22" s="5" t="n">
        <v>92800</v>
      </c>
    </row>
    <row r="23" spans="1:3">
      <c r="A23" s="4" t="s">
        <v>344</v>
      </c>
      <c r="B23" s="7" t="n">
        <v>1622575</v>
      </c>
      <c r="C23" s="7" t="n">
        <v>1576514</v>
      </c>
    </row>
    <row r="24" spans="1:3">
      <c r="A24" s="4" t="s">
        <v>345</v>
      </c>
      <c r="B24" s="4" t="s">
        <v>346</v>
      </c>
      <c r="C24" s="4" t="s">
        <v>346</v>
      </c>
    </row>
    <row r="25" spans="1:3">
      <c r="A25" s="4" t="s">
        <v>347</v>
      </c>
    </row>
    <row r="26" spans="1:3">
      <c r="A26" s="3" t="s">
        <v>336</v>
      </c>
    </row>
    <row r="27" spans="1:3">
      <c r="A27" s="4" t="s">
        <v>337</v>
      </c>
      <c r="B27" s="7" t="n">
        <v>1439034</v>
      </c>
      <c r="C27" s="7" t="n">
        <v>1390167</v>
      </c>
    </row>
    <row r="28" spans="1:3">
      <c r="A28" s="4" t="s">
        <v>348</v>
      </c>
    </row>
    <row r="29" spans="1:3">
      <c r="A29" s="3" t="s">
        <v>336</v>
      </c>
    </row>
    <row r="30" spans="1:3">
      <c r="A30" s="4" t="s">
        <v>337</v>
      </c>
      <c r="B30" s="5" t="n">
        <v>64025</v>
      </c>
      <c r="C30" s="5" t="n">
        <v>62485</v>
      </c>
    </row>
    <row r="31" spans="1:3">
      <c r="A31" s="4" t="s">
        <v>349</v>
      </c>
    </row>
    <row r="32" spans="1:3">
      <c r="A32" s="3" t="s">
        <v>336</v>
      </c>
    </row>
    <row r="33" spans="1:3">
      <c r="A33" s="4" t="s">
        <v>337</v>
      </c>
      <c r="B33" s="5" t="n">
        <v>502156</v>
      </c>
      <c r="C33" s="5" t="n">
        <v>476331</v>
      </c>
    </row>
    <row r="34" spans="1:3">
      <c r="A34" s="4" t="s">
        <v>350</v>
      </c>
    </row>
    <row r="35" spans="1:3">
      <c r="A35" s="3" t="s">
        <v>336</v>
      </c>
    </row>
    <row r="36" spans="1:3">
      <c r="A36" s="4" t="s">
        <v>337</v>
      </c>
      <c r="B36" s="5" t="n">
        <v>393826</v>
      </c>
      <c r="C36" s="5" t="n">
        <v>410169</v>
      </c>
    </row>
    <row r="37" spans="1:3">
      <c r="A37" s="4" t="s">
        <v>351</v>
      </c>
    </row>
    <row r="38" spans="1:3">
      <c r="A38" s="3" t="s">
        <v>336</v>
      </c>
    </row>
    <row r="39" spans="1:3">
      <c r="A39" s="4" t="s">
        <v>337</v>
      </c>
      <c r="B39" s="5" t="n">
        <v>351766</v>
      </c>
      <c r="C39" s="5" t="n">
        <v>340367</v>
      </c>
    </row>
    <row r="40" spans="1:3">
      <c r="A40" s="4" t="s">
        <v>352</v>
      </c>
    </row>
    <row r="41" spans="1:3">
      <c r="A41" s="3" t="s">
        <v>336</v>
      </c>
    </row>
    <row r="42" spans="1:3">
      <c r="A42" s="4" t="s">
        <v>337</v>
      </c>
      <c r="B42" s="5" t="n">
        <v>42060</v>
      </c>
      <c r="C42" s="5" t="n">
        <v>69801</v>
      </c>
    </row>
    <row r="43" spans="1:3">
      <c r="A43" s="4" t="s">
        <v>353</v>
      </c>
    </row>
    <row r="44" spans="1:3">
      <c r="A44" s="3" t="s">
        <v>336</v>
      </c>
    </row>
    <row r="45" spans="1:3">
      <c r="A45" s="4" t="s">
        <v>337</v>
      </c>
      <c r="B45" s="5" t="n">
        <v>51775</v>
      </c>
      <c r="C45" s="5" t="n">
        <v>37608</v>
      </c>
    </row>
    <row r="46" spans="1:3">
      <c r="A46" s="4" t="s">
        <v>354</v>
      </c>
    </row>
    <row r="47" spans="1:3">
      <c r="A47" s="3" t="s">
        <v>336</v>
      </c>
    </row>
    <row r="48" spans="1:3">
      <c r="A48" s="4" t="s">
        <v>337</v>
      </c>
      <c r="B48" s="5" t="n">
        <v>427252</v>
      </c>
      <c r="C48" s="5" t="n">
        <v>403575</v>
      </c>
    </row>
    <row r="49" spans="1:3">
      <c r="A49" s="4" t="s">
        <v>355</v>
      </c>
    </row>
    <row r="50" spans="1:3">
      <c r="A50" s="3" t="s">
        <v>336</v>
      </c>
    </row>
    <row r="51" spans="1:3">
      <c r="A51" s="4" t="s">
        <v>337</v>
      </c>
      <c r="B51" s="5" t="n">
        <v>95508</v>
      </c>
      <c r="C51" s="5" t="n">
        <v>90640</v>
      </c>
    </row>
    <row r="52" spans="1:3">
      <c r="A52" s="4" t="s">
        <v>356</v>
      </c>
    </row>
    <row r="53" spans="1:3">
      <c r="A53" s="3" t="s">
        <v>336</v>
      </c>
    </row>
    <row r="54" spans="1:3">
      <c r="A54" s="4" t="s">
        <v>337</v>
      </c>
      <c r="B54" s="5" t="n">
        <v>425</v>
      </c>
      <c r="C54" s="5" t="n">
        <v>2907</v>
      </c>
    </row>
    <row r="55" spans="1:3">
      <c r="A55" s="4" t="s">
        <v>357</v>
      </c>
    </row>
    <row r="56" spans="1:3">
      <c r="A56" s="3" t="s">
        <v>336</v>
      </c>
    </row>
    <row r="57" spans="1:3">
      <c r="A57" s="4" t="s">
        <v>130</v>
      </c>
      <c r="B57" s="5" t="n">
        <v>87608</v>
      </c>
      <c r="C57" s="5" t="n">
        <v>92800</v>
      </c>
    </row>
    <row r="58" spans="1:3">
      <c r="A58" s="4" t="s">
        <v>344</v>
      </c>
      <c r="B58" s="7" t="n">
        <v>247141</v>
      </c>
      <c r="C58" s="7" t="n">
        <v>246689</v>
      </c>
    </row>
    <row r="59" spans="1:3">
      <c r="A59" s="4" t="s">
        <v>345</v>
      </c>
      <c r="B59" s="4" t="s">
        <v>358</v>
      </c>
      <c r="C59" s="4" t="s">
        <v>359</v>
      </c>
    </row>
    <row r="60" spans="1:3">
      <c r="A60" s="4" t="s">
        <v>360</v>
      </c>
    </row>
    <row r="61" spans="1:3">
      <c r="A61" s="3" t="s">
        <v>336</v>
      </c>
    </row>
    <row r="62" spans="1:3">
      <c r="A62" s="4" t="s">
        <v>337</v>
      </c>
      <c r="B62" s="7" t="n">
        <v>64025</v>
      </c>
      <c r="C62" s="7" t="n">
        <v>62480</v>
      </c>
    </row>
    <row r="63" spans="1:3">
      <c r="A63" s="4" t="s">
        <v>361</v>
      </c>
    </row>
    <row r="64" spans="1:3">
      <c r="A64" s="3" t="s">
        <v>336</v>
      </c>
    </row>
    <row r="65" spans="1:3">
      <c r="A65" s="4" t="s">
        <v>337</v>
      </c>
      <c r="B65" s="5" t="n">
        <v>64025</v>
      </c>
      <c r="C65" s="5" t="n">
        <v>62480</v>
      </c>
    </row>
    <row r="66" spans="1:3">
      <c r="A66" s="4" t="s">
        <v>362</v>
      </c>
    </row>
    <row r="67" spans="1:3">
      <c r="A67" s="3" t="s">
        <v>336</v>
      </c>
    </row>
    <row r="68" spans="1:3">
      <c r="A68" s="4" t="s">
        <v>337</v>
      </c>
      <c r="B68" s="5" t="n">
        <v>0</v>
      </c>
      <c r="C68" s="5" t="n">
        <v>0</v>
      </c>
    </row>
    <row r="69" spans="1:3">
      <c r="A69" s="4" t="s">
        <v>363</v>
      </c>
    </row>
    <row r="70" spans="1:3">
      <c r="A70" s="3" t="s">
        <v>336</v>
      </c>
    </row>
    <row r="71" spans="1:3">
      <c r="A71" s="4" t="s">
        <v>337</v>
      </c>
      <c r="B71" s="5" t="n">
        <v>0</v>
      </c>
      <c r="C71" s="5" t="n">
        <v>0</v>
      </c>
    </row>
    <row r="72" spans="1:3">
      <c r="A72" s="4" t="s">
        <v>364</v>
      </c>
    </row>
    <row r="73" spans="1:3">
      <c r="A73" s="3" t="s">
        <v>336</v>
      </c>
    </row>
    <row r="74" spans="1:3">
      <c r="A74" s="4" t="s">
        <v>337</v>
      </c>
      <c r="B74" s="5" t="n">
        <v>0</v>
      </c>
      <c r="C74" s="5" t="n">
        <v>0</v>
      </c>
    </row>
    <row r="75" spans="1:3">
      <c r="A75" s="4" t="s">
        <v>365</v>
      </c>
    </row>
    <row r="76" spans="1:3">
      <c r="A76" s="3" t="s">
        <v>336</v>
      </c>
    </row>
    <row r="77" spans="1:3">
      <c r="A77" s="4" t="s">
        <v>337</v>
      </c>
      <c r="B77" s="5" t="n">
        <v>0</v>
      </c>
      <c r="C77" s="5" t="n">
        <v>0</v>
      </c>
    </row>
    <row r="78" spans="1:3">
      <c r="A78" s="4" t="s">
        <v>366</v>
      </c>
    </row>
    <row r="79" spans="1:3">
      <c r="A79" s="3" t="s">
        <v>336</v>
      </c>
    </row>
    <row r="80" spans="1:3">
      <c r="A80" s="4" t="s">
        <v>337</v>
      </c>
      <c r="B80" s="5" t="n">
        <v>0</v>
      </c>
      <c r="C80" s="5" t="n">
        <v>0</v>
      </c>
    </row>
    <row r="81" spans="1:3">
      <c r="A81" s="4" t="s">
        <v>367</v>
      </c>
    </row>
    <row r="82" spans="1:3">
      <c r="A82" s="3" t="s">
        <v>336</v>
      </c>
    </row>
    <row r="83" spans="1:3">
      <c r="A83" s="4" t="s">
        <v>337</v>
      </c>
      <c r="B83" s="5" t="n">
        <v>0</v>
      </c>
      <c r="C83" s="5" t="n">
        <v>0</v>
      </c>
    </row>
    <row r="84" spans="1:3">
      <c r="A84" s="4" t="s">
        <v>368</v>
      </c>
    </row>
    <row r="85" spans="1:3">
      <c r="A85" s="3" t="s">
        <v>336</v>
      </c>
    </row>
    <row r="86" spans="1:3">
      <c r="A86" s="4" t="s">
        <v>337</v>
      </c>
      <c r="B86" s="5" t="n">
        <v>95508</v>
      </c>
      <c r="C86" s="5" t="n">
        <v>90640</v>
      </c>
    </row>
    <row r="87" spans="1:3">
      <c r="A87" s="4" t="s">
        <v>369</v>
      </c>
    </row>
    <row r="88" spans="1:3">
      <c r="A88" s="3" t="s">
        <v>336</v>
      </c>
    </row>
    <row r="89" spans="1:3">
      <c r="A89" s="4" t="s">
        <v>337</v>
      </c>
      <c r="B89" s="5" t="n">
        <v>0</v>
      </c>
      <c r="C89" s="5" t="n">
        <v>769</v>
      </c>
    </row>
    <row r="90" spans="1:3">
      <c r="A90" s="4" t="s">
        <v>370</v>
      </c>
    </row>
    <row r="91" spans="1:3">
      <c r="A91" s="3" t="s">
        <v>336</v>
      </c>
    </row>
    <row r="92" spans="1:3">
      <c r="A92" s="4" t="s">
        <v>130</v>
      </c>
      <c r="B92" s="5" t="n">
        <v>0</v>
      </c>
      <c r="C92" s="5" t="n">
        <v>0</v>
      </c>
    </row>
    <row r="93" spans="1:3">
      <c r="A93" s="4" t="s">
        <v>344</v>
      </c>
      <c r="B93" s="7" t="n">
        <v>1371524</v>
      </c>
      <c r="C93" s="7" t="n">
        <v>1324888</v>
      </c>
    </row>
    <row r="94" spans="1:3">
      <c r="A94" s="4" t="s">
        <v>345</v>
      </c>
      <c r="B94" s="4" t="s">
        <v>371</v>
      </c>
      <c r="C94" s="4" t="s">
        <v>372</v>
      </c>
    </row>
    <row r="95" spans="1:3">
      <c r="A95" s="4" t="s">
        <v>373</v>
      </c>
    </row>
    <row r="96" spans="1:3">
      <c r="A96" s="3" t="s">
        <v>336</v>
      </c>
    </row>
    <row r="97" spans="1:3">
      <c r="A97" s="4" t="s">
        <v>337</v>
      </c>
      <c r="B97" s="7" t="n">
        <v>1371099</v>
      </c>
      <c r="C97" s="7" t="n">
        <v>1322749</v>
      </c>
    </row>
    <row r="98" spans="1:3">
      <c r="A98" s="4" t="s">
        <v>374</v>
      </c>
    </row>
    <row r="99" spans="1:3">
      <c r="A99" s="3" t="s">
        <v>336</v>
      </c>
    </row>
    <row r="100" spans="1:3">
      <c r="A100" s="4" t="s">
        <v>337</v>
      </c>
      <c r="B100" s="5" t="n">
        <v>0</v>
      </c>
      <c r="C100" s="5" t="n">
        <v>5</v>
      </c>
    </row>
    <row r="101" spans="1:3">
      <c r="A101" s="4" t="s">
        <v>375</v>
      </c>
    </row>
    <row r="102" spans="1:3">
      <c r="A102" s="3" t="s">
        <v>336</v>
      </c>
    </row>
    <row r="103" spans="1:3">
      <c r="A103" s="4" t="s">
        <v>337</v>
      </c>
      <c r="B103" s="5" t="n">
        <v>498709</v>
      </c>
      <c r="C103" s="5" t="n">
        <v>472471</v>
      </c>
    </row>
    <row r="104" spans="1:3">
      <c r="A104" s="4" t="s">
        <v>376</v>
      </c>
    </row>
    <row r="105" spans="1:3">
      <c r="A105" s="3" t="s">
        <v>336</v>
      </c>
    </row>
    <row r="106" spans="1:3">
      <c r="A106" s="4" t="s">
        <v>337</v>
      </c>
      <c r="B106" s="5" t="n">
        <v>393826</v>
      </c>
      <c r="C106" s="5" t="n">
        <v>410169</v>
      </c>
    </row>
    <row r="107" spans="1:3">
      <c r="A107" s="4" t="s">
        <v>377</v>
      </c>
    </row>
    <row r="108" spans="1:3">
      <c r="A108" s="3" t="s">
        <v>336</v>
      </c>
    </row>
    <row r="109" spans="1:3">
      <c r="A109" s="4" t="s">
        <v>337</v>
      </c>
      <c r="B109" s="5" t="n">
        <v>351766</v>
      </c>
      <c r="C109" s="5" t="n">
        <v>340367</v>
      </c>
    </row>
    <row r="110" spans="1:3">
      <c r="A110" s="4" t="s">
        <v>378</v>
      </c>
    </row>
    <row r="111" spans="1:3">
      <c r="A111" s="3" t="s">
        <v>336</v>
      </c>
    </row>
    <row r="112" spans="1:3">
      <c r="A112" s="4" t="s">
        <v>337</v>
      </c>
      <c r="B112" s="5" t="n">
        <v>42060</v>
      </c>
      <c r="C112" s="5" t="n">
        <v>69801</v>
      </c>
    </row>
    <row r="113" spans="1:3">
      <c r="A113" s="4" t="s">
        <v>379</v>
      </c>
    </row>
    <row r="114" spans="1:3">
      <c r="A114" s="3" t="s">
        <v>336</v>
      </c>
    </row>
    <row r="115" spans="1:3">
      <c r="A115" s="4" t="s">
        <v>337</v>
      </c>
      <c r="B115" s="5" t="n">
        <v>51527</v>
      </c>
      <c r="C115" s="5" t="n">
        <v>37196</v>
      </c>
    </row>
    <row r="116" spans="1:3">
      <c r="A116" s="4" t="s">
        <v>380</v>
      </c>
    </row>
    <row r="117" spans="1:3">
      <c r="A117" s="3" t="s">
        <v>336</v>
      </c>
    </row>
    <row r="118" spans="1:3">
      <c r="A118" s="4" t="s">
        <v>337</v>
      </c>
      <c r="B118" s="5" t="n">
        <v>427038</v>
      </c>
      <c r="C118" s="5" t="n">
        <v>402909</v>
      </c>
    </row>
    <row r="119" spans="1:3">
      <c r="A119" s="4" t="s">
        <v>381</v>
      </c>
    </row>
    <row r="120" spans="1:3">
      <c r="A120" s="3" t="s">
        <v>336</v>
      </c>
    </row>
    <row r="121" spans="1:3">
      <c r="A121" s="4" t="s">
        <v>337</v>
      </c>
      <c r="B121" s="5" t="n">
        <v>0</v>
      </c>
      <c r="C121" s="5" t="n">
        <v>0</v>
      </c>
    </row>
    <row r="122" spans="1:3">
      <c r="A122" s="4" t="s">
        <v>382</v>
      </c>
    </row>
    <row r="123" spans="1:3">
      <c r="A123" s="3" t="s">
        <v>336</v>
      </c>
    </row>
    <row r="124" spans="1:3">
      <c r="A124" s="4" t="s">
        <v>337</v>
      </c>
      <c r="B124" s="5" t="n">
        <v>425</v>
      </c>
      <c r="C124" s="5" t="n">
        <v>2139</v>
      </c>
    </row>
    <row r="125" spans="1:3">
      <c r="A125" s="4" t="s">
        <v>383</v>
      </c>
    </row>
    <row r="126" spans="1:3">
      <c r="A126" s="3" t="s">
        <v>336</v>
      </c>
    </row>
    <row r="127" spans="1:3">
      <c r="A127" s="4" t="s">
        <v>130</v>
      </c>
      <c r="B127" s="5" t="n">
        <v>0</v>
      </c>
      <c r="C127" s="5" t="n">
        <v>0</v>
      </c>
    </row>
    <row r="128" spans="1:3">
      <c r="A128" s="4" t="s">
        <v>344</v>
      </c>
      <c r="B128" s="7" t="n">
        <v>3910</v>
      </c>
      <c r="C128" s="7" t="n">
        <v>4938</v>
      </c>
    </row>
    <row r="129" spans="1:3">
      <c r="A129" s="4" t="s">
        <v>345</v>
      </c>
      <c r="B129" s="4" t="s">
        <v>384</v>
      </c>
      <c r="C129" s="4" t="s">
        <v>385</v>
      </c>
    </row>
    <row r="130" spans="1:3">
      <c r="A130" s="4" t="s">
        <v>386</v>
      </c>
    </row>
    <row r="131" spans="1:3">
      <c r="A131" s="3" t="s">
        <v>336</v>
      </c>
    </row>
    <row r="132" spans="1:3">
      <c r="A132" s="4" t="s">
        <v>337</v>
      </c>
      <c r="B132" s="7" t="n">
        <v>3910</v>
      </c>
      <c r="C132" s="7" t="n">
        <v>4938</v>
      </c>
    </row>
    <row r="133" spans="1:3">
      <c r="A133" s="4" t="s">
        <v>387</v>
      </c>
    </row>
    <row r="134" spans="1:3">
      <c r="A134" s="3" t="s">
        <v>336</v>
      </c>
    </row>
    <row r="135" spans="1:3">
      <c r="A135" s="4" t="s">
        <v>337</v>
      </c>
      <c r="B135" s="5" t="n">
        <v>0</v>
      </c>
      <c r="C135" s="5" t="n">
        <v>0</v>
      </c>
    </row>
    <row r="136" spans="1:3">
      <c r="A136" s="4" t="s">
        <v>388</v>
      </c>
    </row>
    <row r="137" spans="1:3">
      <c r="A137" s="3" t="s">
        <v>336</v>
      </c>
    </row>
    <row r="138" spans="1:3">
      <c r="A138" s="4" t="s">
        <v>337</v>
      </c>
      <c r="B138" s="5" t="n">
        <v>3447</v>
      </c>
      <c r="C138" s="5" t="n">
        <v>3860</v>
      </c>
    </row>
    <row r="139" spans="1:3">
      <c r="A139" s="4" t="s">
        <v>389</v>
      </c>
    </row>
    <row r="140" spans="1:3">
      <c r="A140" s="3" t="s">
        <v>336</v>
      </c>
    </row>
    <row r="141" spans="1:3">
      <c r="A141" s="4" t="s">
        <v>337</v>
      </c>
      <c r="B141" s="5" t="n">
        <v>0</v>
      </c>
      <c r="C141" s="5" t="n">
        <v>0</v>
      </c>
    </row>
    <row r="142" spans="1:3">
      <c r="A142" s="4" t="s">
        <v>390</v>
      </c>
    </row>
    <row r="143" spans="1:3">
      <c r="A143" s="3" t="s">
        <v>336</v>
      </c>
    </row>
    <row r="144" spans="1:3">
      <c r="A144" s="4" t="s">
        <v>337</v>
      </c>
      <c r="B144" s="5" t="n">
        <v>0</v>
      </c>
      <c r="C144" s="5" t="n">
        <v>0</v>
      </c>
    </row>
    <row r="145" spans="1:3">
      <c r="A145" s="4" t="s">
        <v>391</v>
      </c>
    </row>
    <row r="146" spans="1:3">
      <c r="A146" s="3" t="s">
        <v>336</v>
      </c>
    </row>
    <row r="147" spans="1:3">
      <c r="A147" s="4" t="s">
        <v>337</v>
      </c>
      <c r="B147" s="5" t="n">
        <v>0</v>
      </c>
      <c r="C147" s="5" t="n">
        <v>0</v>
      </c>
    </row>
    <row r="148" spans="1:3">
      <c r="A148" s="4" t="s">
        <v>392</v>
      </c>
    </row>
    <row r="149" spans="1:3">
      <c r="A149" s="3" t="s">
        <v>336</v>
      </c>
    </row>
    <row r="150" spans="1:3">
      <c r="A150" s="4" t="s">
        <v>337</v>
      </c>
      <c r="B150" s="5" t="n">
        <v>249</v>
      </c>
      <c r="C150" s="5" t="n">
        <v>412</v>
      </c>
    </row>
    <row r="151" spans="1:3">
      <c r="A151" s="4" t="s">
        <v>393</v>
      </c>
    </row>
    <row r="152" spans="1:3">
      <c r="A152" s="3" t="s">
        <v>336</v>
      </c>
    </row>
    <row r="153" spans="1:3">
      <c r="A153" s="4" t="s">
        <v>337</v>
      </c>
      <c r="B153" s="5" t="n">
        <v>215</v>
      </c>
      <c r="C153" s="5" t="n">
        <v>666</v>
      </c>
    </row>
    <row r="154" spans="1:3">
      <c r="A154" s="4" t="s">
        <v>394</v>
      </c>
    </row>
    <row r="155" spans="1:3">
      <c r="A155" s="3" t="s">
        <v>336</v>
      </c>
    </row>
    <row r="156" spans="1:3">
      <c r="A156" s="4" t="s">
        <v>337</v>
      </c>
      <c r="B156" s="5" t="n">
        <v>0</v>
      </c>
      <c r="C156" s="5" t="n">
        <v>0</v>
      </c>
    </row>
    <row r="157" spans="1:3">
      <c r="A157" s="4" t="s">
        <v>395</v>
      </c>
    </row>
    <row r="158" spans="1:3">
      <c r="A158" s="3" t="s">
        <v>336</v>
      </c>
    </row>
    <row r="159" spans="1:3">
      <c r="A159" s="4" t="s">
        <v>337</v>
      </c>
      <c r="B159" s="7" t="n">
        <v>0</v>
      </c>
      <c r="C15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9"/>
    <col customWidth="1" max="5" min="5" width="21"/>
  </cols>
  <sheetData>
    <row r="1" spans="1:5">
      <c r="A1" s="1" t="s">
        <v>396</v>
      </c>
      <c r="B1" s="2" t="s">
        <v>23</v>
      </c>
      <c r="D1" s="2" t="s">
        <v>1</v>
      </c>
    </row>
    <row r="2" spans="1:5">
      <c r="B2" s="2" t="s">
        <v>397</v>
      </c>
      <c r="C2" s="2" t="s">
        <v>317</v>
      </c>
      <c r="D2" s="2" t="s">
        <v>397</v>
      </c>
      <c r="E2" s="2" t="s">
        <v>317</v>
      </c>
    </row>
    <row r="3" spans="1:5">
      <c r="A3" s="3" t="s">
        <v>398</v>
      </c>
    </row>
    <row r="4" spans="1:5">
      <c r="A4" s="4" t="s">
        <v>399</v>
      </c>
      <c r="D4" s="7" t="n">
        <v>4938</v>
      </c>
      <c r="E4" s="7" t="n">
        <v>1534</v>
      </c>
    </row>
    <row r="5" spans="1:5">
      <c r="A5" s="4" t="s">
        <v>400</v>
      </c>
      <c r="D5" s="5" t="n">
        <v>-59</v>
      </c>
      <c r="E5" s="5" t="n">
        <v>3</v>
      </c>
    </row>
    <row r="6" spans="1:5">
      <c r="A6" s="4" t="s">
        <v>401</v>
      </c>
      <c r="D6" s="5" t="n">
        <v>-12</v>
      </c>
      <c r="E6" s="5" t="n">
        <v>-23</v>
      </c>
    </row>
    <row r="7" spans="1:5">
      <c r="A7" s="4" t="s">
        <v>402</v>
      </c>
      <c r="D7" s="5" t="n">
        <v>6259</v>
      </c>
      <c r="E7" s="5" t="n">
        <v>620</v>
      </c>
    </row>
    <row r="8" spans="1:5">
      <c r="A8" s="4" t="s">
        <v>403</v>
      </c>
      <c r="D8" s="5" t="n">
        <v>-694</v>
      </c>
      <c r="E8" s="5" t="n">
        <v>0</v>
      </c>
    </row>
    <row r="9" spans="1:5">
      <c r="A9" s="4" t="s">
        <v>404</v>
      </c>
      <c r="D9" s="5" t="n">
        <v>-591</v>
      </c>
      <c r="E9" s="5" t="n">
        <v>-408</v>
      </c>
    </row>
    <row r="10" spans="1:5">
      <c r="A10" s="4" t="s">
        <v>405</v>
      </c>
      <c r="D10" s="5" t="n">
        <v>329</v>
      </c>
      <c r="E10" s="5" t="n">
        <v>1966</v>
      </c>
    </row>
    <row r="11" spans="1:5">
      <c r="A11" s="4" t="s">
        <v>406</v>
      </c>
      <c r="B11" s="7" t="n">
        <v>6259</v>
      </c>
      <c r="D11" s="7" t="n">
        <v>6259</v>
      </c>
      <c r="E11" s="5" t="n">
        <v>0</v>
      </c>
    </row>
    <row r="12" spans="1:5">
      <c r="A12" s="4" t="s">
        <v>407</v>
      </c>
      <c r="C12" s="7" t="n">
        <v>3692</v>
      </c>
      <c r="E12" s="5" t="n">
        <v>3692</v>
      </c>
    </row>
    <row r="13" spans="1:5">
      <c r="A13" s="4" t="s">
        <v>408</v>
      </c>
      <c r="D13" s="5" t="n">
        <v>1</v>
      </c>
    </row>
    <row r="14" spans="1:5">
      <c r="A14" s="9" t="n">
        <v>3</v>
      </c>
    </row>
    <row r="15" spans="1:5">
      <c r="A15" s="3" t="s">
        <v>398</v>
      </c>
    </row>
    <row r="16" spans="1:5">
      <c r="A16" s="4" t="s">
        <v>399</v>
      </c>
      <c r="B16" s="5" t="n">
        <v>10616</v>
      </c>
      <c r="C16" s="5" t="n">
        <v>2781</v>
      </c>
    </row>
    <row r="17" spans="1:5">
      <c r="A17" s="4" t="s">
        <v>400</v>
      </c>
      <c r="B17" s="5" t="n">
        <v>-29</v>
      </c>
      <c r="C17" s="5" t="n">
        <v>0</v>
      </c>
    </row>
    <row r="18" spans="1:5">
      <c r="A18" s="4" t="s">
        <v>401</v>
      </c>
      <c r="B18" s="5" t="n">
        <v>-6</v>
      </c>
      <c r="C18" s="5" t="n">
        <v>-24</v>
      </c>
    </row>
    <row r="19" spans="1:5">
      <c r="A19" s="4" t="s">
        <v>402</v>
      </c>
      <c r="C19" s="5" t="n">
        <v>620</v>
      </c>
    </row>
    <row r="20" spans="1:5">
      <c r="A20" s="4" t="s">
        <v>404</v>
      </c>
      <c r="B20" s="5" t="n">
        <v>-411</v>
      </c>
      <c r="C20" s="5" t="n">
        <v>-312</v>
      </c>
    </row>
    <row r="21" spans="1:5">
      <c r="A21" s="4" t="s">
        <v>405</v>
      </c>
      <c r="C21" s="5" t="n">
        <v>628</v>
      </c>
    </row>
    <row r="22" spans="1:5">
      <c r="A22" s="4" t="s">
        <v>407</v>
      </c>
      <c r="B22" s="7" t="n">
        <v>3910</v>
      </c>
      <c r="C22" s="5" t="n">
        <v>3692</v>
      </c>
      <c r="D22" s="7" t="n">
        <v>3910</v>
      </c>
      <c r="E22" s="5" t="n">
        <v>3692</v>
      </c>
    </row>
    <row r="23" spans="1:5">
      <c r="A23" s="4" t="s">
        <v>409</v>
      </c>
      <c r="B23" s="5" t="n">
        <v>5</v>
      </c>
      <c r="D23" s="5" t="n">
        <v>5</v>
      </c>
    </row>
    <row r="24" spans="1:5">
      <c r="A24" s="4" t="s">
        <v>410</v>
      </c>
    </row>
    <row r="25" spans="1:5">
      <c r="A25" s="3" t="s">
        <v>398</v>
      </c>
    </row>
    <row r="26" spans="1:5">
      <c r="A26" s="4" t="s">
        <v>409</v>
      </c>
      <c r="B26" s="5" t="n">
        <v>2</v>
      </c>
      <c r="D26" s="5" t="n">
        <v>2</v>
      </c>
    </row>
    <row r="27" spans="1:5">
      <c r="A27" s="4" t="s">
        <v>411</v>
      </c>
    </row>
    <row r="28" spans="1:5">
      <c r="A28" s="3" t="s">
        <v>398</v>
      </c>
    </row>
    <row r="29" spans="1:5">
      <c r="A29" s="4" t="s">
        <v>409</v>
      </c>
      <c r="B29" s="5" t="n">
        <v>3</v>
      </c>
      <c r="D29" s="5" t="n">
        <v>3</v>
      </c>
    </row>
    <row r="30" spans="1:5">
      <c r="A30" s="4" t="s">
        <v>412</v>
      </c>
    </row>
    <row r="31" spans="1:5">
      <c r="A31" s="3" t="s">
        <v>398</v>
      </c>
    </row>
    <row r="32" spans="1:5">
      <c r="A32" s="4" t="s">
        <v>399</v>
      </c>
      <c r="D32" s="7" t="n">
        <v>3860</v>
      </c>
      <c r="E32" s="5" t="n">
        <v>10</v>
      </c>
    </row>
    <row r="33" spans="1:5">
      <c r="A33" s="4" t="s">
        <v>400</v>
      </c>
      <c r="D33" s="5" t="n">
        <v>-60</v>
      </c>
      <c r="E33" s="5" t="n">
        <v>-4</v>
      </c>
    </row>
    <row r="34" spans="1:5">
      <c r="A34" s="4" t="s">
        <v>401</v>
      </c>
      <c r="D34" s="5" t="n">
        <v>12</v>
      </c>
      <c r="E34" s="5" t="n">
        <v>1</v>
      </c>
    </row>
    <row r="35" spans="1:5">
      <c r="A35" s="4" t="s">
        <v>402</v>
      </c>
      <c r="D35" s="5" t="n">
        <v>0</v>
      </c>
      <c r="E35" s="5" t="n">
        <v>0</v>
      </c>
    </row>
    <row r="36" spans="1:5">
      <c r="A36" s="4" t="s">
        <v>403</v>
      </c>
      <c r="D36" s="5" t="n">
        <v>-694</v>
      </c>
      <c r="E36" s="5" t="n">
        <v>0</v>
      </c>
    </row>
    <row r="37" spans="1:5">
      <c r="A37" s="4" t="s">
        <v>404</v>
      </c>
      <c r="D37" s="5" t="n">
        <v>0</v>
      </c>
      <c r="E37" s="5" t="n">
        <v>-10</v>
      </c>
    </row>
    <row r="38" spans="1:5">
      <c r="A38" s="4" t="s">
        <v>405</v>
      </c>
      <c r="D38" s="5" t="n">
        <v>329</v>
      </c>
      <c r="E38" s="5" t="n">
        <v>628</v>
      </c>
    </row>
    <row r="39" spans="1:5">
      <c r="A39" s="4" t="s">
        <v>406</v>
      </c>
      <c r="B39" s="7" t="n">
        <v>0</v>
      </c>
      <c r="D39" s="5" t="n">
        <v>0</v>
      </c>
      <c r="E39" s="5" t="n">
        <v>0</v>
      </c>
    </row>
    <row r="40" spans="1:5">
      <c r="A40" s="4" t="s">
        <v>407</v>
      </c>
      <c r="B40" s="5" t="n">
        <v>3447</v>
      </c>
      <c r="C40" s="5" t="n">
        <v>626</v>
      </c>
      <c r="D40" s="5" t="n">
        <v>3447</v>
      </c>
      <c r="E40" s="5" t="n">
        <v>626</v>
      </c>
    </row>
    <row r="41" spans="1:5">
      <c r="A41" s="4" t="s">
        <v>413</v>
      </c>
    </row>
    <row r="42" spans="1:5">
      <c r="A42" s="3" t="s">
        <v>398</v>
      </c>
    </row>
    <row r="43" spans="1:5">
      <c r="A43" s="4" t="s">
        <v>399</v>
      </c>
      <c r="B43" s="5" t="n">
        <v>3479</v>
      </c>
      <c r="C43" s="5" t="n">
        <v>0</v>
      </c>
    </row>
    <row r="44" spans="1:5">
      <c r="A44" s="4" t="s">
        <v>400</v>
      </c>
      <c r="B44" s="5" t="n">
        <v>-29</v>
      </c>
      <c r="C44" s="5" t="n">
        <v>-4</v>
      </c>
    </row>
    <row r="45" spans="1:5">
      <c r="A45" s="4" t="s">
        <v>401</v>
      </c>
      <c r="B45" s="5" t="n">
        <v>-3</v>
      </c>
      <c r="C45" s="5" t="n">
        <v>1</v>
      </c>
    </row>
    <row r="46" spans="1:5">
      <c r="A46" s="4" t="s">
        <v>402</v>
      </c>
      <c r="C46" s="5" t="n">
        <v>0</v>
      </c>
    </row>
    <row r="47" spans="1:5">
      <c r="A47" s="4" t="s">
        <v>404</v>
      </c>
      <c r="B47" s="5" t="n">
        <v>0</v>
      </c>
      <c r="C47" s="5" t="n">
        <v>0</v>
      </c>
    </row>
    <row r="48" spans="1:5">
      <c r="A48" s="4" t="s">
        <v>405</v>
      </c>
      <c r="C48" s="5" t="n">
        <v>628</v>
      </c>
    </row>
    <row r="49" spans="1:5">
      <c r="A49" s="4" t="s">
        <v>407</v>
      </c>
      <c r="B49" s="5" t="n">
        <v>3447</v>
      </c>
      <c r="C49" s="5" t="n">
        <v>626</v>
      </c>
      <c r="D49" s="5" t="n">
        <v>3447</v>
      </c>
      <c r="E49" s="5" t="n">
        <v>626</v>
      </c>
    </row>
    <row r="50" spans="1:5">
      <c r="A50" s="4" t="s">
        <v>414</v>
      </c>
    </row>
    <row r="51" spans="1:5">
      <c r="A51" s="3" t="s">
        <v>398</v>
      </c>
    </row>
    <row r="52" spans="1:5">
      <c r="A52" s="4" t="s">
        <v>399</v>
      </c>
      <c r="D52" s="5" t="n">
        <v>412</v>
      </c>
      <c r="E52" s="5" t="n">
        <v>0</v>
      </c>
    </row>
    <row r="53" spans="1:5">
      <c r="A53" s="4" t="s">
        <v>400</v>
      </c>
      <c r="D53" s="5" t="n">
        <v>0</v>
      </c>
      <c r="E53" s="5" t="n">
        <v>0</v>
      </c>
    </row>
    <row r="54" spans="1:5">
      <c r="A54" s="4" t="s">
        <v>401</v>
      </c>
      <c r="D54" s="5" t="n">
        <v>1</v>
      </c>
      <c r="E54" s="5" t="n">
        <v>1</v>
      </c>
    </row>
    <row r="55" spans="1:5">
      <c r="A55" s="4" t="s">
        <v>402</v>
      </c>
      <c r="D55" s="5" t="n">
        <v>4259</v>
      </c>
      <c r="E55" s="5" t="n">
        <v>620</v>
      </c>
    </row>
    <row r="56" spans="1:5">
      <c r="A56" s="4" t="s">
        <v>403</v>
      </c>
      <c r="D56" s="5" t="n">
        <v>0</v>
      </c>
      <c r="E56" s="5" t="n">
        <v>0</v>
      </c>
    </row>
    <row r="57" spans="1:5">
      <c r="A57" s="4" t="s">
        <v>404</v>
      </c>
      <c r="D57" s="5" t="n">
        <v>-165</v>
      </c>
      <c r="E57" s="5" t="n">
        <v>0</v>
      </c>
    </row>
    <row r="58" spans="1:5">
      <c r="A58" s="4" t="s">
        <v>405</v>
      </c>
      <c r="D58" s="5" t="n">
        <v>0</v>
      </c>
      <c r="E58" s="5" t="n">
        <v>1338</v>
      </c>
    </row>
    <row r="59" spans="1:5">
      <c r="A59" s="4" t="s">
        <v>406</v>
      </c>
      <c r="B59" s="5" t="n">
        <v>4259</v>
      </c>
      <c r="D59" s="5" t="n">
        <v>4259</v>
      </c>
      <c r="E59" s="5" t="n">
        <v>0</v>
      </c>
    </row>
    <row r="60" spans="1:5">
      <c r="A60" s="4" t="s">
        <v>407</v>
      </c>
      <c r="B60" s="5" t="n">
        <v>249</v>
      </c>
      <c r="C60" s="5" t="n">
        <v>1959</v>
      </c>
      <c r="D60" s="5" t="n">
        <v>249</v>
      </c>
      <c r="E60" s="5" t="n">
        <v>1959</v>
      </c>
    </row>
    <row r="61" spans="1:5">
      <c r="A61" s="4" t="s">
        <v>415</v>
      </c>
    </row>
    <row r="62" spans="1:5">
      <c r="A62" s="3" t="s">
        <v>398</v>
      </c>
    </row>
    <row r="63" spans="1:5">
      <c r="A63" s="4" t="s">
        <v>399</v>
      </c>
      <c r="B63" s="5" t="n">
        <v>4584</v>
      </c>
      <c r="C63" s="5" t="n">
        <v>1338</v>
      </c>
    </row>
    <row r="64" spans="1:5">
      <c r="A64" s="4" t="s">
        <v>400</v>
      </c>
      <c r="B64" s="5" t="n">
        <v>0</v>
      </c>
      <c r="C64" s="5" t="n">
        <v>0</v>
      </c>
    </row>
    <row r="65" spans="1:5">
      <c r="A65" s="4" t="s">
        <v>401</v>
      </c>
      <c r="B65" s="5" t="n">
        <v>1</v>
      </c>
      <c r="C65" s="5" t="n">
        <v>1</v>
      </c>
    </row>
    <row r="66" spans="1:5">
      <c r="A66" s="4" t="s">
        <v>402</v>
      </c>
      <c r="C66" s="5" t="n">
        <v>620</v>
      </c>
    </row>
    <row r="67" spans="1:5">
      <c r="A67" s="4" t="s">
        <v>404</v>
      </c>
      <c r="B67" s="5" t="n">
        <v>-76</v>
      </c>
      <c r="C67" s="5" t="n">
        <v>0</v>
      </c>
    </row>
    <row r="68" spans="1:5">
      <c r="A68" s="4" t="s">
        <v>405</v>
      </c>
      <c r="C68" s="5" t="n">
        <v>0</v>
      </c>
    </row>
    <row r="69" spans="1:5">
      <c r="A69" s="4" t="s">
        <v>407</v>
      </c>
      <c r="B69" s="5" t="n">
        <v>249</v>
      </c>
      <c r="C69" s="5" t="n">
        <v>1959</v>
      </c>
      <c r="D69" s="5" t="n">
        <v>249</v>
      </c>
      <c r="E69" s="5" t="n">
        <v>1959</v>
      </c>
    </row>
    <row r="70" spans="1:5">
      <c r="A70" s="4" t="s">
        <v>416</v>
      </c>
    </row>
    <row r="71" spans="1:5">
      <c r="A71" s="3" t="s">
        <v>398</v>
      </c>
    </row>
    <row r="72" spans="1:5">
      <c r="A72" s="4" t="s">
        <v>399</v>
      </c>
      <c r="D72" s="5" t="n">
        <v>666</v>
      </c>
      <c r="E72" s="5" t="n">
        <v>1524</v>
      </c>
    </row>
    <row r="73" spans="1:5">
      <c r="A73" s="4" t="s">
        <v>400</v>
      </c>
      <c r="D73" s="5" t="n">
        <v>2</v>
      </c>
      <c r="E73" s="5" t="n">
        <v>7</v>
      </c>
    </row>
    <row r="74" spans="1:5">
      <c r="A74" s="4" t="s">
        <v>401</v>
      </c>
      <c r="D74" s="5" t="n">
        <v>-26</v>
      </c>
      <c r="E74" s="5" t="n">
        <v>-25</v>
      </c>
    </row>
    <row r="75" spans="1:5">
      <c r="A75" s="4" t="s">
        <v>402</v>
      </c>
      <c r="D75" s="5" t="n">
        <v>2000</v>
      </c>
      <c r="E75" s="5" t="n">
        <v>0</v>
      </c>
    </row>
    <row r="76" spans="1:5">
      <c r="A76" s="4" t="s">
        <v>403</v>
      </c>
      <c r="D76" s="5" t="n">
        <v>0</v>
      </c>
      <c r="E76" s="5" t="n">
        <v>0</v>
      </c>
    </row>
    <row r="77" spans="1:5">
      <c r="A77" s="4" t="s">
        <v>404</v>
      </c>
      <c r="D77" s="5" t="n">
        <v>-427</v>
      </c>
      <c r="E77" s="5" t="n">
        <v>-398</v>
      </c>
    </row>
    <row r="78" spans="1:5">
      <c r="A78" s="4" t="s">
        <v>405</v>
      </c>
      <c r="D78" s="5" t="n">
        <v>0</v>
      </c>
      <c r="E78" s="5" t="n">
        <v>0</v>
      </c>
    </row>
    <row r="79" spans="1:5">
      <c r="A79" s="4" t="s">
        <v>406</v>
      </c>
      <c r="B79" s="5" t="n">
        <v>2000</v>
      </c>
      <c r="D79" s="5" t="n">
        <v>2000</v>
      </c>
      <c r="E79" s="5" t="n">
        <v>0</v>
      </c>
    </row>
    <row r="80" spans="1:5">
      <c r="A80" s="4" t="s">
        <v>407</v>
      </c>
      <c r="B80" s="5" t="n">
        <v>215</v>
      </c>
      <c r="C80" s="5" t="n">
        <v>1107</v>
      </c>
      <c r="D80" s="5" t="n">
        <v>215</v>
      </c>
      <c r="E80" s="5" t="n">
        <v>1107</v>
      </c>
    </row>
    <row r="81" spans="1:5">
      <c r="A81" s="4" t="s">
        <v>417</v>
      </c>
    </row>
    <row r="82" spans="1:5">
      <c r="A82" s="3" t="s">
        <v>398</v>
      </c>
    </row>
    <row r="83" spans="1:5">
      <c r="A83" s="4" t="s">
        <v>399</v>
      </c>
      <c r="B83" s="5" t="n">
        <v>2553</v>
      </c>
      <c r="C83" s="5" t="n">
        <v>1442</v>
      </c>
    </row>
    <row r="84" spans="1:5">
      <c r="A84" s="4" t="s">
        <v>400</v>
      </c>
      <c r="B84" s="5" t="n">
        <v>0</v>
      </c>
      <c r="C84" s="5" t="n">
        <v>4</v>
      </c>
    </row>
    <row r="85" spans="1:5">
      <c r="A85" s="4" t="s">
        <v>401</v>
      </c>
      <c r="B85" s="5" t="n">
        <v>-4</v>
      </c>
      <c r="C85" s="5" t="n">
        <v>-26</v>
      </c>
    </row>
    <row r="86" spans="1:5">
      <c r="A86" s="4" t="s">
        <v>402</v>
      </c>
      <c r="C86" s="5" t="n">
        <v>0</v>
      </c>
    </row>
    <row r="87" spans="1:5">
      <c r="A87" s="4" t="s">
        <v>404</v>
      </c>
      <c r="B87" s="5" t="n">
        <v>-335</v>
      </c>
      <c r="C87" s="5" t="n">
        <v>-312</v>
      </c>
    </row>
    <row r="88" spans="1:5">
      <c r="A88" s="4" t="s">
        <v>405</v>
      </c>
      <c r="C88" s="5" t="n">
        <v>0</v>
      </c>
    </row>
    <row r="89" spans="1:5">
      <c r="A89" s="4" t="s">
        <v>407</v>
      </c>
      <c r="B89" s="7" t="n">
        <v>215</v>
      </c>
      <c r="C89" s="7" t="n">
        <v>1107</v>
      </c>
      <c r="D89" s="7" t="n">
        <v>215</v>
      </c>
      <c r="E89" s="7" t="n">
        <v>11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124</v>
      </c>
    </row>
    <row r="2" spans="1:3">
      <c r="A2" s="3" t="s">
        <v>419</v>
      </c>
    </row>
    <row r="3" spans="1:3">
      <c r="A3" s="4" t="s">
        <v>337</v>
      </c>
      <c r="B3" s="7" t="n">
        <v>1534967</v>
      </c>
      <c r="C3" s="7" t="n">
        <v>1483714</v>
      </c>
    </row>
    <row r="4" spans="1:3">
      <c r="A4" s="4" t="s">
        <v>420</v>
      </c>
    </row>
    <row r="5" spans="1:3">
      <c r="A5" s="3" t="s">
        <v>419</v>
      </c>
    </row>
    <row r="6" spans="1:3">
      <c r="A6" s="4" t="s">
        <v>130</v>
      </c>
      <c r="B6" s="5" t="n">
        <v>87608</v>
      </c>
      <c r="C6" s="5" t="n">
        <v>92800</v>
      </c>
    </row>
    <row r="7" spans="1:3">
      <c r="A7" s="4" t="s">
        <v>344</v>
      </c>
      <c r="B7" s="5" t="n">
        <v>1622575</v>
      </c>
      <c r="C7" s="5" t="n">
        <v>1576514</v>
      </c>
    </row>
    <row r="8" spans="1:3">
      <c r="A8" s="4" t="s">
        <v>339</v>
      </c>
      <c r="B8" s="5" t="n">
        <v>273699</v>
      </c>
      <c r="C8" s="5" t="n">
        <v>273591</v>
      </c>
    </row>
    <row r="9" spans="1:3">
      <c r="A9" s="4" t="s">
        <v>421</v>
      </c>
    </row>
    <row r="10" spans="1:3">
      <c r="A10" s="3" t="s">
        <v>419</v>
      </c>
    </row>
    <row r="11" spans="1:3">
      <c r="A11" s="4" t="s">
        <v>337</v>
      </c>
      <c r="B11" s="5" t="n">
        <v>1439034</v>
      </c>
      <c r="C11" s="5" t="n">
        <v>1390167</v>
      </c>
    </row>
    <row r="12" spans="1:3">
      <c r="A12" s="4" t="s">
        <v>422</v>
      </c>
    </row>
    <row r="13" spans="1:3">
      <c r="A13" s="3" t="s">
        <v>419</v>
      </c>
    </row>
    <row r="14" spans="1:3">
      <c r="A14" s="4" t="s">
        <v>337</v>
      </c>
      <c r="B14" s="5" t="n">
        <v>95508</v>
      </c>
      <c r="C14" s="5" t="n">
        <v>90640</v>
      </c>
    </row>
    <row r="15" spans="1:3">
      <c r="A15" s="4" t="s">
        <v>423</v>
      </c>
    </row>
    <row r="16" spans="1:3">
      <c r="A16" s="3" t="s">
        <v>419</v>
      </c>
    </row>
    <row r="17" spans="1:3">
      <c r="A17" s="4" t="s">
        <v>337</v>
      </c>
      <c r="B17" s="5" t="n">
        <v>425</v>
      </c>
      <c r="C17" s="5" t="n">
        <v>2907</v>
      </c>
    </row>
    <row r="18" spans="1:3">
      <c r="A18" s="4" t="s">
        <v>236</v>
      </c>
    </row>
    <row r="19" spans="1:3">
      <c r="A19" s="3" t="s">
        <v>419</v>
      </c>
    </row>
    <row r="20" spans="1:3">
      <c r="A20" s="4" t="s">
        <v>130</v>
      </c>
      <c r="B20" s="5" t="n">
        <v>87608</v>
      </c>
      <c r="C20" s="5" t="n">
        <v>92800</v>
      </c>
    </row>
    <row r="21" spans="1:3">
      <c r="A21" s="4" t="s">
        <v>344</v>
      </c>
      <c r="B21" s="5" t="n">
        <v>1622575</v>
      </c>
      <c r="C21" s="5" t="n">
        <v>1576514</v>
      </c>
    </row>
    <row r="22" spans="1:3">
      <c r="A22" s="4" t="s">
        <v>339</v>
      </c>
      <c r="B22" s="5" t="n">
        <v>294132</v>
      </c>
      <c r="C22" s="5" t="n">
        <v>278726</v>
      </c>
    </row>
    <row r="23" spans="1:3">
      <c r="A23" s="4" t="s">
        <v>340</v>
      </c>
    </row>
    <row r="24" spans="1:3">
      <c r="A24" s="3" t="s">
        <v>419</v>
      </c>
    </row>
    <row r="25" spans="1:3">
      <c r="A25" s="4" t="s">
        <v>337</v>
      </c>
      <c r="B25" s="5" t="n">
        <v>1439034</v>
      </c>
      <c r="C25" s="5" t="n">
        <v>1390167</v>
      </c>
    </row>
    <row r="26" spans="1:3">
      <c r="A26" s="4" t="s">
        <v>341</v>
      </c>
    </row>
    <row r="27" spans="1:3">
      <c r="A27" s="3" t="s">
        <v>419</v>
      </c>
    </row>
    <row r="28" spans="1:3">
      <c r="A28" s="4" t="s">
        <v>337</v>
      </c>
      <c r="B28" s="5" t="n">
        <v>95508</v>
      </c>
      <c r="C28" s="5" t="n">
        <v>90640</v>
      </c>
    </row>
    <row r="29" spans="1:3">
      <c r="A29" s="4" t="s">
        <v>342</v>
      </c>
    </row>
    <row r="30" spans="1:3">
      <c r="A30" s="3" t="s">
        <v>419</v>
      </c>
    </row>
    <row r="31" spans="1:3">
      <c r="A31" s="4" t="s">
        <v>337</v>
      </c>
      <c r="B31" s="7" t="n">
        <v>425</v>
      </c>
      <c r="C31" s="7" t="n">
        <v>29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24</v>
      </c>
      <c r="B1" s="2" t="s">
        <v>23</v>
      </c>
      <c r="D1" s="2" t="s">
        <v>1</v>
      </c>
    </row>
    <row r="2" spans="1:6">
      <c r="B2" s="2" t="s">
        <v>2</v>
      </c>
      <c r="C2" s="2" t="s">
        <v>24</v>
      </c>
      <c r="D2" s="2" t="s">
        <v>2</v>
      </c>
      <c r="E2" s="2" t="s">
        <v>24</v>
      </c>
      <c r="F2" s="2" t="s">
        <v>124</v>
      </c>
    </row>
    <row r="3" spans="1:6">
      <c r="A3" s="3" t="s">
        <v>240</v>
      </c>
    </row>
    <row r="4" spans="1:6">
      <c r="A4" s="4" t="s">
        <v>425</v>
      </c>
      <c r="B4" s="7" t="n">
        <v>86500</v>
      </c>
      <c r="C4" s="7" t="n">
        <v>100200</v>
      </c>
      <c r="D4" s="7" t="n">
        <v>128600</v>
      </c>
      <c r="E4" s="7" t="n">
        <v>208800</v>
      </c>
    </row>
    <row r="5" spans="1:6">
      <c r="A5" s="4" t="s">
        <v>138</v>
      </c>
      <c r="B5" s="5" t="n">
        <v>0</v>
      </c>
      <c r="D5" s="5" t="n">
        <v>0</v>
      </c>
      <c r="F5" s="7" t="n">
        <v>795</v>
      </c>
    </row>
    <row r="6" spans="1:6">
      <c r="A6" s="4" t="s">
        <v>426</v>
      </c>
      <c r="B6" s="5" t="n">
        <v>2300</v>
      </c>
      <c r="C6" s="5" t="n">
        <v>900</v>
      </c>
      <c r="D6" s="5" t="n">
        <v>3000</v>
      </c>
      <c r="E6" s="5" t="n">
        <v>2200</v>
      </c>
    </row>
    <row r="7" spans="1:6">
      <c r="A7" s="4" t="s">
        <v>427</v>
      </c>
      <c r="B7" s="7" t="n">
        <v>400</v>
      </c>
      <c r="C7" s="7" t="n">
        <v>900</v>
      </c>
      <c r="D7" s="7" t="n">
        <v>600</v>
      </c>
      <c r="E7" s="7" t="n">
        <v>1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8</v>
      </c>
      <c r="B1" s="2" t="s">
        <v>2</v>
      </c>
      <c r="C1" s="2" t="s">
        <v>124</v>
      </c>
    </row>
    <row r="2" spans="1:3">
      <c r="A2" s="3" t="s">
        <v>429</v>
      </c>
    </row>
    <row r="3" spans="1:3">
      <c r="A3" s="4" t="s">
        <v>430</v>
      </c>
      <c r="B3" s="7" t="n">
        <v>1431815</v>
      </c>
      <c r="C3" s="7" t="n">
        <v>1392660</v>
      </c>
    </row>
    <row r="4" spans="1:3">
      <c r="A4" s="4" t="s">
        <v>431</v>
      </c>
      <c r="B4" s="5" t="n">
        <v>1439034</v>
      </c>
      <c r="C4" s="5" t="n">
        <v>1390167</v>
      </c>
    </row>
    <row r="5" spans="1:3">
      <c r="A5" s="3" t="s">
        <v>432</v>
      </c>
    </row>
    <row r="6" spans="1:3">
      <c r="A6" s="4" t="s">
        <v>433</v>
      </c>
      <c r="B6" s="5" t="n">
        <v>74270</v>
      </c>
      <c r="C6" s="5" t="n">
        <v>77013</v>
      </c>
    </row>
    <row r="7" spans="1:3">
      <c r="A7" s="4" t="s">
        <v>434</v>
      </c>
      <c r="B7" s="5" t="n">
        <v>95508</v>
      </c>
      <c r="C7" s="5" t="n">
        <v>90640</v>
      </c>
    </row>
    <row r="8" spans="1:3">
      <c r="A8" s="4" t="s">
        <v>435</v>
      </c>
      <c r="B8" s="5" t="n">
        <v>1506511</v>
      </c>
      <c r="C8" s="5" t="n">
        <v>1472582</v>
      </c>
    </row>
    <row r="9" spans="1:3">
      <c r="A9" s="4" t="s">
        <v>436</v>
      </c>
      <c r="B9" s="5" t="n">
        <v>35323</v>
      </c>
      <c r="C9" s="5" t="n">
        <v>22846</v>
      </c>
    </row>
    <row r="10" spans="1:3">
      <c r="A10" s="4" t="s">
        <v>437</v>
      </c>
      <c r="B10" s="5" t="n">
        <v>-6866</v>
      </c>
      <c r="C10" s="5" t="n">
        <v>-11713</v>
      </c>
    </row>
    <row r="11" spans="1:3">
      <c r="A11" s="4" t="s">
        <v>438</v>
      </c>
      <c r="B11" s="5" t="n">
        <v>1534967</v>
      </c>
      <c r="C11" s="5" t="n">
        <v>1483714</v>
      </c>
    </row>
    <row r="12" spans="1:3">
      <c r="A12" s="4" t="s">
        <v>439</v>
      </c>
      <c r="B12" s="5" t="n">
        <v>-1942</v>
      </c>
      <c r="C12" s="5" t="n">
        <v>-2068</v>
      </c>
    </row>
    <row r="13" spans="1:3">
      <c r="A13" s="4" t="s">
        <v>429</v>
      </c>
    </row>
    <row r="14" spans="1:3">
      <c r="A14" s="3" t="s">
        <v>429</v>
      </c>
    </row>
    <row r="15" spans="1:3">
      <c r="A15" s="4" t="s">
        <v>430</v>
      </c>
      <c r="B15" s="5" t="n">
        <v>1431815</v>
      </c>
      <c r="C15" s="5" t="n">
        <v>1392660</v>
      </c>
    </row>
    <row r="16" spans="1:3">
      <c r="A16" s="4" t="s">
        <v>440</v>
      </c>
      <c r="B16" s="5" t="n">
        <v>14085</v>
      </c>
      <c r="C16" s="5" t="n">
        <v>9219</v>
      </c>
    </row>
    <row r="17" spans="1:3">
      <c r="A17" s="4" t="s">
        <v>441</v>
      </c>
      <c r="B17" s="5" t="n">
        <v>-6866</v>
      </c>
      <c r="C17" s="5" t="n">
        <v>-11711</v>
      </c>
    </row>
    <row r="18" spans="1:3">
      <c r="A18" s="4" t="s">
        <v>431</v>
      </c>
      <c r="B18" s="5" t="n">
        <v>1439034</v>
      </c>
      <c r="C18" s="5" t="n">
        <v>1390167</v>
      </c>
    </row>
    <row r="19" spans="1:3">
      <c r="A19" s="4" t="s">
        <v>442</v>
      </c>
      <c r="B19" s="5" t="n">
        <v>-1942</v>
      </c>
      <c r="C19" s="5" t="n">
        <v>-2068</v>
      </c>
    </row>
    <row r="20" spans="1:3">
      <c r="A20" s="4" t="s">
        <v>443</v>
      </c>
    </row>
    <row r="21" spans="1:3">
      <c r="A21" s="3" t="s">
        <v>429</v>
      </c>
    </row>
    <row r="22" spans="1:3">
      <c r="A22" s="4" t="s">
        <v>430</v>
      </c>
      <c r="B22" s="5" t="n">
        <v>64192</v>
      </c>
      <c r="C22" s="5" t="n">
        <v>62808</v>
      </c>
    </row>
    <row r="23" spans="1:3">
      <c r="A23" s="4" t="s">
        <v>440</v>
      </c>
      <c r="B23" s="5" t="n">
        <v>66</v>
      </c>
      <c r="C23" s="5" t="n">
        <v>55</v>
      </c>
    </row>
    <row r="24" spans="1:3">
      <c r="A24" s="4" t="s">
        <v>441</v>
      </c>
      <c r="B24" s="5" t="n">
        <v>-234</v>
      </c>
      <c r="C24" s="5" t="n">
        <v>-377</v>
      </c>
    </row>
    <row r="25" spans="1:3">
      <c r="A25" s="4" t="s">
        <v>431</v>
      </c>
      <c r="B25" s="5" t="n">
        <v>64025</v>
      </c>
      <c r="C25" s="5" t="n">
        <v>62485</v>
      </c>
    </row>
    <row r="26" spans="1:3">
      <c r="A26" s="4" t="s">
        <v>442</v>
      </c>
      <c r="B26" s="5" t="n">
        <v>0</v>
      </c>
      <c r="C26" s="5" t="n">
        <v>0</v>
      </c>
    </row>
    <row r="27" spans="1:3">
      <c r="A27" s="4" t="s">
        <v>412</v>
      </c>
    </row>
    <row r="28" spans="1:3">
      <c r="A28" s="3" t="s">
        <v>429</v>
      </c>
    </row>
    <row r="29" spans="1:3">
      <c r="A29" s="4" t="s">
        <v>430</v>
      </c>
      <c r="B29" s="5" t="n">
        <v>497850</v>
      </c>
      <c r="C29" s="5" t="n">
        <v>477834</v>
      </c>
    </row>
    <row r="30" spans="1:3">
      <c r="A30" s="4" t="s">
        <v>440</v>
      </c>
      <c r="B30" s="5" t="n">
        <v>5085</v>
      </c>
      <c r="C30" s="5" t="n">
        <v>2313</v>
      </c>
    </row>
    <row r="31" spans="1:3">
      <c r="A31" s="4" t="s">
        <v>441</v>
      </c>
      <c r="B31" s="5" t="n">
        <v>-778</v>
      </c>
      <c r="C31" s="5" t="n">
        <v>-3816</v>
      </c>
    </row>
    <row r="32" spans="1:3">
      <c r="A32" s="4" t="s">
        <v>431</v>
      </c>
      <c r="B32" s="5" t="n">
        <v>502156</v>
      </c>
      <c r="C32" s="5" t="n">
        <v>476331</v>
      </c>
    </row>
    <row r="33" spans="1:3">
      <c r="A33" s="4" t="s">
        <v>442</v>
      </c>
      <c r="B33" s="5" t="n">
        <v>-47</v>
      </c>
      <c r="C33" s="5" t="n">
        <v>-51</v>
      </c>
    </row>
    <row r="34" spans="1:3">
      <c r="A34" s="4" t="s">
        <v>444</v>
      </c>
    </row>
    <row r="35" spans="1:3">
      <c r="A35" s="3" t="s">
        <v>429</v>
      </c>
    </row>
    <row r="36" spans="1:3">
      <c r="A36" s="4" t="s">
        <v>430</v>
      </c>
      <c r="B36" s="5" t="n">
        <v>396422</v>
      </c>
      <c r="C36" s="5" t="n">
        <v>413772</v>
      </c>
    </row>
    <row r="37" spans="1:3">
      <c r="A37" s="4" t="s">
        <v>440</v>
      </c>
      <c r="B37" s="5" t="n">
        <v>2328</v>
      </c>
      <c r="C37" s="5" t="n">
        <v>2369</v>
      </c>
    </row>
    <row r="38" spans="1:3">
      <c r="A38" s="4" t="s">
        <v>441</v>
      </c>
      <c r="B38" s="5" t="n">
        <v>-4924</v>
      </c>
      <c r="C38" s="5" t="n">
        <v>-5972</v>
      </c>
    </row>
    <row r="39" spans="1:3">
      <c r="A39" s="4" t="s">
        <v>431</v>
      </c>
      <c r="B39" s="5" t="n">
        <v>393826</v>
      </c>
      <c r="C39" s="5" t="n">
        <v>410169</v>
      </c>
    </row>
    <row r="40" spans="1:3">
      <c r="A40" s="4" t="s">
        <v>442</v>
      </c>
      <c r="B40" s="5" t="n">
        <v>-1856</v>
      </c>
      <c r="C40" s="5" t="n">
        <v>-1967</v>
      </c>
    </row>
    <row r="41" spans="1:3">
      <c r="A41" s="4" t="s">
        <v>445</v>
      </c>
    </row>
    <row r="42" spans="1:3">
      <c r="A42" s="3" t="s">
        <v>429</v>
      </c>
    </row>
    <row r="43" spans="1:3">
      <c r="A43" s="4" t="s">
        <v>430</v>
      </c>
      <c r="B43" s="5" t="n">
        <v>353813</v>
      </c>
      <c r="C43" s="5" t="n">
        <v>343095</v>
      </c>
    </row>
    <row r="44" spans="1:3">
      <c r="A44" s="4" t="s">
        <v>440</v>
      </c>
      <c r="B44" s="5" t="n">
        <v>2264</v>
      </c>
      <c r="C44" s="5" t="n">
        <v>2306</v>
      </c>
    </row>
    <row r="45" spans="1:3">
      <c r="A45" s="4" t="s">
        <v>441</v>
      </c>
      <c r="B45" s="5" t="n">
        <v>-4311</v>
      </c>
      <c r="C45" s="5" t="n">
        <v>-5034</v>
      </c>
    </row>
    <row r="46" spans="1:3">
      <c r="A46" s="4" t="s">
        <v>431</v>
      </c>
      <c r="B46" s="5" t="n">
        <v>351766</v>
      </c>
      <c r="C46" s="5" t="n">
        <v>340367</v>
      </c>
    </row>
    <row r="47" spans="1:3">
      <c r="A47" s="4" t="s">
        <v>442</v>
      </c>
      <c r="B47" s="5" t="n">
        <v>-1856</v>
      </c>
      <c r="C47" s="5" t="n">
        <v>-1967</v>
      </c>
    </row>
    <row r="48" spans="1:3">
      <c r="A48" s="4" t="s">
        <v>446</v>
      </c>
    </row>
    <row r="49" spans="1:3">
      <c r="A49" s="3" t="s">
        <v>429</v>
      </c>
    </row>
    <row r="50" spans="1:3">
      <c r="A50" s="4" t="s">
        <v>430</v>
      </c>
      <c r="B50" s="5" t="n">
        <v>42609</v>
      </c>
      <c r="C50" s="5" t="n">
        <v>70676</v>
      </c>
    </row>
    <row r="51" spans="1:3">
      <c r="A51" s="4" t="s">
        <v>440</v>
      </c>
      <c r="B51" s="5" t="n">
        <v>65</v>
      </c>
      <c r="C51" s="5" t="n">
        <v>63</v>
      </c>
    </row>
    <row r="52" spans="1:3">
      <c r="A52" s="4" t="s">
        <v>441</v>
      </c>
      <c r="B52" s="5" t="n">
        <v>-614</v>
      </c>
      <c r="C52" s="5" t="n">
        <v>-939</v>
      </c>
    </row>
    <row r="53" spans="1:3">
      <c r="A53" s="4" t="s">
        <v>431</v>
      </c>
      <c r="B53" s="5" t="n">
        <v>42060</v>
      </c>
      <c r="C53" s="5" t="n">
        <v>69801</v>
      </c>
    </row>
    <row r="54" spans="1:3">
      <c r="A54" s="4" t="s">
        <v>442</v>
      </c>
      <c r="B54" s="5" t="n">
        <v>0</v>
      </c>
      <c r="C54" s="5" t="n">
        <v>0</v>
      </c>
    </row>
    <row r="55" spans="1:3">
      <c r="A55" s="4" t="s">
        <v>414</v>
      </c>
    </row>
    <row r="56" spans="1:3">
      <c r="A56" s="3" t="s">
        <v>429</v>
      </c>
    </row>
    <row r="57" spans="1:3">
      <c r="A57" s="4" t="s">
        <v>430</v>
      </c>
      <c r="B57" s="5" t="n">
        <v>51668</v>
      </c>
      <c r="C57" s="5" t="n">
        <v>37562</v>
      </c>
    </row>
    <row r="58" spans="1:3">
      <c r="A58" s="4" t="s">
        <v>440</v>
      </c>
      <c r="B58" s="5" t="n">
        <v>130</v>
      </c>
      <c r="C58" s="5" t="n">
        <v>93</v>
      </c>
    </row>
    <row r="59" spans="1:3">
      <c r="A59" s="4" t="s">
        <v>441</v>
      </c>
      <c r="B59" s="5" t="n">
        <v>-22</v>
      </c>
      <c r="C59" s="5" t="n">
        <v>-47</v>
      </c>
    </row>
    <row r="60" spans="1:3">
      <c r="A60" s="4" t="s">
        <v>431</v>
      </c>
      <c r="B60" s="5" t="n">
        <v>51775</v>
      </c>
      <c r="C60" s="5" t="n">
        <v>37608</v>
      </c>
    </row>
    <row r="61" spans="1:3">
      <c r="A61" s="4" t="s">
        <v>442</v>
      </c>
      <c r="B61" s="5" t="n">
        <v>-8</v>
      </c>
      <c r="C61" s="5" t="n">
        <v>-8</v>
      </c>
    </row>
    <row r="62" spans="1:3">
      <c r="A62" s="4" t="s">
        <v>416</v>
      </c>
    </row>
    <row r="63" spans="1:3">
      <c r="A63" s="3" t="s">
        <v>429</v>
      </c>
    </row>
    <row r="64" spans="1:3">
      <c r="A64" s="4" t="s">
        <v>430</v>
      </c>
      <c r="B64" s="5" t="n">
        <v>421684</v>
      </c>
      <c r="C64" s="5" t="n">
        <v>400685</v>
      </c>
    </row>
    <row r="65" spans="1:3">
      <c r="A65" s="4" t="s">
        <v>440</v>
      </c>
      <c r="B65" s="5" t="n">
        <v>6476</v>
      </c>
      <c r="C65" s="5" t="n">
        <v>4389</v>
      </c>
    </row>
    <row r="66" spans="1:3">
      <c r="A66" s="4" t="s">
        <v>441</v>
      </c>
      <c r="B66" s="5" t="n">
        <v>-908</v>
      </c>
      <c r="C66" s="5" t="n">
        <v>-1499</v>
      </c>
    </row>
    <row r="67" spans="1:3">
      <c r="A67" s="4" t="s">
        <v>431</v>
      </c>
      <c r="B67" s="5" t="n">
        <v>427252</v>
      </c>
      <c r="C67" s="5" t="n">
        <v>403575</v>
      </c>
    </row>
    <row r="68" spans="1:3">
      <c r="A68" s="4" t="s">
        <v>442</v>
      </c>
      <c r="B68" s="5" t="n">
        <v>-31</v>
      </c>
      <c r="C68" s="5" t="n">
        <v>-41</v>
      </c>
    </row>
    <row r="69" spans="1:3">
      <c r="A69" s="4" t="s">
        <v>324</v>
      </c>
    </row>
    <row r="70" spans="1:3">
      <c r="A70" s="3" t="s">
        <v>432</v>
      </c>
    </row>
    <row r="71" spans="1:3">
      <c r="A71" s="4" t="s">
        <v>433</v>
      </c>
      <c r="B71" s="5" t="n">
        <v>74270</v>
      </c>
      <c r="C71" s="5" t="n">
        <v>77013</v>
      </c>
    </row>
    <row r="72" spans="1:3">
      <c r="A72" s="4" t="s">
        <v>447</v>
      </c>
      <c r="B72" s="5" t="n">
        <v>21238</v>
      </c>
      <c r="C72" s="5" t="n">
        <v>13627</v>
      </c>
    </row>
    <row r="73" spans="1:3">
      <c r="A73" s="4" t="s">
        <v>448</v>
      </c>
      <c r="B73" s="5" t="n">
        <v>0</v>
      </c>
      <c r="C73" s="5" t="n">
        <v>0</v>
      </c>
    </row>
    <row r="74" spans="1:3">
      <c r="A74" s="4" t="s">
        <v>434</v>
      </c>
      <c r="B74" s="5" t="n">
        <v>95508</v>
      </c>
      <c r="C74" s="5" t="n">
        <v>90640</v>
      </c>
    </row>
    <row r="75" spans="1:3">
      <c r="A75" s="4" t="s">
        <v>449</v>
      </c>
      <c r="B75" s="5" t="n">
        <v>0</v>
      </c>
      <c r="C75" s="5" t="n">
        <v>0</v>
      </c>
    </row>
    <row r="76" spans="1:3">
      <c r="A76" s="4" t="s">
        <v>450</v>
      </c>
    </row>
    <row r="77" spans="1:3">
      <c r="A77" s="3" t="s">
        <v>432</v>
      </c>
    </row>
    <row r="78" spans="1:3">
      <c r="A78" s="4" t="s">
        <v>433</v>
      </c>
      <c r="B78" s="5" t="n">
        <v>425</v>
      </c>
      <c r="C78" s="5" t="n">
        <v>2909</v>
      </c>
    </row>
    <row r="79" spans="1:3">
      <c r="A79" s="4" t="s">
        <v>447</v>
      </c>
      <c r="B79" s="5" t="n">
        <v>0</v>
      </c>
      <c r="C79" s="5" t="n">
        <v>0</v>
      </c>
    </row>
    <row r="80" spans="1:3">
      <c r="A80" s="4" t="s">
        <v>448</v>
      </c>
      <c r="B80" s="5" t="n">
        <v>0</v>
      </c>
      <c r="C80" s="5" t="n">
        <v>-2</v>
      </c>
    </row>
    <row r="81" spans="1:3">
      <c r="A81" s="4" t="s">
        <v>434</v>
      </c>
      <c r="B81" s="5" t="n">
        <v>425</v>
      </c>
      <c r="C81" s="5" t="n">
        <v>2907</v>
      </c>
    </row>
    <row r="82" spans="1:3">
      <c r="A82" s="4" t="s">
        <v>449</v>
      </c>
      <c r="B82" s="7" t="n">
        <v>0</v>
      </c>
      <c r="C8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451</v>
      </c>
      <c r="B1" s="2" t="s">
        <v>1</v>
      </c>
    </row>
    <row r="2" spans="1:3">
      <c r="B2" s="2" t="s">
        <v>397</v>
      </c>
      <c r="C2" s="2" t="s">
        <v>452</v>
      </c>
    </row>
    <row r="3" spans="1:3">
      <c r="A3" s="3" t="s">
        <v>319</v>
      </c>
    </row>
    <row r="4" spans="1:3">
      <c r="A4" s="4" t="s">
        <v>453</v>
      </c>
      <c r="B4" s="5" t="n">
        <v>646</v>
      </c>
      <c r="C4" s="5" t="n">
        <v>737</v>
      </c>
    </row>
    <row r="5" spans="1:3">
      <c r="A5" s="4" t="s">
        <v>454</v>
      </c>
    </row>
    <row r="6" spans="1:3">
      <c r="A6" s="3" t="s">
        <v>319</v>
      </c>
    </row>
    <row r="7" spans="1:3">
      <c r="A7" s="4" t="s">
        <v>455</v>
      </c>
      <c r="B7" s="4" t="s">
        <v>456</v>
      </c>
    </row>
    <row r="8" spans="1:3">
      <c r="A8" s="4" t="s">
        <v>457</v>
      </c>
    </row>
    <row r="9" spans="1:3">
      <c r="A9" s="3" t="s">
        <v>319</v>
      </c>
    </row>
    <row r="10" spans="1:3">
      <c r="A10" s="4" t="s">
        <v>458</v>
      </c>
      <c r="B10" s="7" t="n">
        <v>100000</v>
      </c>
    </row>
    <row r="11" spans="1:3">
      <c r="A11" s="4" t="s">
        <v>459</v>
      </c>
    </row>
    <row r="12" spans="1:3">
      <c r="A12" s="3" t="s">
        <v>319</v>
      </c>
    </row>
    <row r="13" spans="1:3">
      <c r="A13" s="4" t="s">
        <v>453</v>
      </c>
      <c r="B13" s="5" t="n">
        <v>588</v>
      </c>
      <c r="C13" s="5" t="n">
        <v>682</v>
      </c>
    </row>
    <row r="14" spans="1:3">
      <c r="A14" s="4" t="s">
        <v>460</v>
      </c>
      <c r="B14" s="7" t="n">
        <v>562645000</v>
      </c>
      <c r="C14" s="7" t="n">
        <v>770019000</v>
      </c>
    </row>
    <row r="15" spans="1:3">
      <c r="A15" s="4" t="s">
        <v>461</v>
      </c>
      <c r="B15" s="7" t="n">
        <v>-6111000</v>
      </c>
      <c r="C15" s="7" t="n">
        <v>-10861000</v>
      </c>
    </row>
    <row r="16" spans="1:3">
      <c r="A16" s="4" t="s">
        <v>462</v>
      </c>
      <c r="B16" s="4" t="s">
        <v>463</v>
      </c>
      <c r="C16" s="4" t="s">
        <v>464</v>
      </c>
    </row>
    <row r="17" spans="1:3">
      <c r="A17" s="4" t="s">
        <v>465</v>
      </c>
    </row>
    <row r="18" spans="1:3">
      <c r="A18" s="3" t="s">
        <v>319</v>
      </c>
    </row>
    <row r="19" spans="1:3">
      <c r="A19" s="4" t="s">
        <v>453</v>
      </c>
      <c r="B19" s="5" t="n">
        <v>587</v>
      </c>
      <c r="C19" s="5" t="n">
        <v>679</v>
      </c>
    </row>
    <row r="20" spans="1:3">
      <c r="A20" s="4" t="s">
        <v>460</v>
      </c>
      <c r="B20" s="7" t="n">
        <v>562220000</v>
      </c>
      <c r="C20" s="7" t="n">
        <v>767112000</v>
      </c>
    </row>
    <row r="21" spans="1:3">
      <c r="A21" s="4" t="s">
        <v>461</v>
      </c>
      <c r="B21" s="7" t="n">
        <v>-6111000</v>
      </c>
      <c r="C21" s="7" t="n">
        <v>-10859000</v>
      </c>
    </row>
    <row r="22" spans="1:3">
      <c r="A22" s="4" t="s">
        <v>462</v>
      </c>
      <c r="B22" s="4" t="s">
        <v>463</v>
      </c>
      <c r="C22" s="4" t="s">
        <v>464</v>
      </c>
    </row>
    <row r="23" spans="1:3">
      <c r="A23" s="4" t="s">
        <v>466</v>
      </c>
    </row>
    <row r="24" spans="1:3">
      <c r="A24" s="3" t="s">
        <v>319</v>
      </c>
    </row>
    <row r="25" spans="1:3">
      <c r="A25" s="4" t="s">
        <v>453</v>
      </c>
      <c r="B25" s="5" t="n">
        <v>30</v>
      </c>
      <c r="C25" s="5" t="n">
        <v>31</v>
      </c>
    </row>
    <row r="26" spans="1:3">
      <c r="A26" s="4" t="s">
        <v>460</v>
      </c>
      <c r="B26" s="7" t="n">
        <v>48093000</v>
      </c>
      <c r="C26" s="7" t="n">
        <v>47640000</v>
      </c>
    </row>
    <row r="27" spans="1:3">
      <c r="A27" s="4" t="s">
        <v>461</v>
      </c>
      <c r="B27" s="7" t="n">
        <v>-233000</v>
      </c>
      <c r="C27" s="7" t="n">
        <v>-377000</v>
      </c>
    </row>
    <row r="28" spans="1:3">
      <c r="A28" s="4" t="s">
        <v>462</v>
      </c>
      <c r="B28" s="4" t="s">
        <v>29</v>
      </c>
      <c r="C28" s="4" t="s">
        <v>36</v>
      </c>
    </row>
    <row r="29" spans="1:3">
      <c r="A29" s="4" t="s">
        <v>467</v>
      </c>
    </row>
    <row r="30" spans="1:3">
      <c r="A30" s="3" t="s">
        <v>319</v>
      </c>
    </row>
    <row r="31" spans="1:3">
      <c r="A31" s="4" t="s">
        <v>453</v>
      </c>
      <c r="B31" s="5" t="n">
        <v>81</v>
      </c>
      <c r="C31" s="5" t="n">
        <v>146</v>
      </c>
    </row>
    <row r="32" spans="1:3">
      <c r="A32" s="4" t="s">
        <v>460</v>
      </c>
      <c r="B32" s="7" t="n">
        <v>157706000</v>
      </c>
      <c r="C32" s="7" t="n">
        <v>303428000</v>
      </c>
    </row>
    <row r="33" spans="1:3">
      <c r="A33" s="4" t="s">
        <v>461</v>
      </c>
      <c r="B33" s="7" t="n">
        <v>-713000</v>
      </c>
      <c r="C33" s="7" t="n">
        <v>-3816000</v>
      </c>
    </row>
    <row r="34" spans="1:3">
      <c r="A34" s="4" t="s">
        <v>462</v>
      </c>
      <c r="B34" s="4" t="s">
        <v>468</v>
      </c>
      <c r="C34" s="4" t="s">
        <v>52</v>
      </c>
    </row>
    <row r="35" spans="1:3">
      <c r="A35" s="4" t="s">
        <v>469</v>
      </c>
    </row>
    <row r="36" spans="1:3">
      <c r="A36" s="3" t="s">
        <v>319</v>
      </c>
    </row>
    <row r="37" spans="1:3">
      <c r="A37" s="4" t="s">
        <v>453</v>
      </c>
      <c r="B37" s="5" t="n">
        <v>393</v>
      </c>
      <c r="C37" s="5" t="n">
        <v>395</v>
      </c>
    </row>
    <row r="38" spans="1:3">
      <c r="A38" s="4" t="s">
        <v>460</v>
      </c>
      <c r="B38" s="7" t="n">
        <v>249339000</v>
      </c>
      <c r="C38" s="7" t="n">
        <v>263119000</v>
      </c>
    </row>
    <row r="39" spans="1:3">
      <c r="A39" s="4" t="s">
        <v>461</v>
      </c>
      <c r="B39" s="7" t="n">
        <v>-4392000</v>
      </c>
      <c r="C39" s="7" t="n">
        <v>-5347000</v>
      </c>
    </row>
    <row r="40" spans="1:3">
      <c r="A40" s="4" t="s">
        <v>462</v>
      </c>
      <c r="B40" s="4" t="s">
        <v>470</v>
      </c>
      <c r="C40" s="4" t="s">
        <v>68</v>
      </c>
    </row>
    <row r="41" spans="1:3">
      <c r="A41" s="4" t="s">
        <v>471</v>
      </c>
    </row>
    <row r="42" spans="1:3">
      <c r="A42" s="3" t="s">
        <v>319</v>
      </c>
    </row>
    <row r="43" spans="1:3">
      <c r="A43" s="4" t="s">
        <v>453</v>
      </c>
      <c r="B43" s="5" t="n">
        <v>382</v>
      </c>
      <c r="C43" s="5" t="n">
        <v>381</v>
      </c>
    </row>
    <row r="44" spans="1:3">
      <c r="A44" s="4" t="s">
        <v>460</v>
      </c>
      <c r="B44" s="7" t="n">
        <v>220947000</v>
      </c>
      <c r="C44" s="7" t="n">
        <v>225117000</v>
      </c>
    </row>
    <row r="45" spans="1:3">
      <c r="A45" s="4" t="s">
        <v>461</v>
      </c>
      <c r="B45" s="7" t="n">
        <v>-3790000</v>
      </c>
      <c r="C45" s="7" t="n">
        <v>-4559000</v>
      </c>
    </row>
    <row r="46" spans="1:3">
      <c r="A46" s="4" t="s">
        <v>462</v>
      </c>
      <c r="B46" s="4" t="s">
        <v>470</v>
      </c>
      <c r="C46" s="4" t="s">
        <v>68</v>
      </c>
    </row>
    <row r="47" spans="1:3">
      <c r="A47" s="4" t="s">
        <v>472</v>
      </c>
    </row>
    <row r="48" spans="1:3">
      <c r="A48" s="3" t="s">
        <v>319</v>
      </c>
    </row>
    <row r="49" spans="1:3">
      <c r="A49" s="4" t="s">
        <v>453</v>
      </c>
      <c r="B49" s="5" t="n">
        <v>11</v>
      </c>
      <c r="C49" s="5" t="n">
        <v>14</v>
      </c>
    </row>
    <row r="50" spans="1:3">
      <c r="A50" s="4" t="s">
        <v>460</v>
      </c>
      <c r="B50" s="7" t="n">
        <v>28392000</v>
      </c>
      <c r="C50" s="7" t="n">
        <v>38002000</v>
      </c>
    </row>
    <row r="51" spans="1:3">
      <c r="A51" s="4" t="s">
        <v>461</v>
      </c>
      <c r="B51" s="7" t="n">
        <v>-602000</v>
      </c>
      <c r="C51" s="7" t="n">
        <v>-788000</v>
      </c>
    </row>
    <row r="52" spans="1:3">
      <c r="A52" s="4" t="s">
        <v>462</v>
      </c>
      <c r="B52" s="4" t="s">
        <v>473</v>
      </c>
      <c r="C52" s="4" t="s">
        <v>68</v>
      </c>
    </row>
    <row r="53" spans="1:3">
      <c r="A53" s="4" t="s">
        <v>474</v>
      </c>
    </row>
    <row r="54" spans="1:3">
      <c r="A54" s="3" t="s">
        <v>319</v>
      </c>
    </row>
    <row r="55" spans="1:3">
      <c r="A55" s="4" t="s">
        <v>453</v>
      </c>
      <c r="B55" s="5" t="n">
        <v>9</v>
      </c>
      <c r="C55" s="5" t="n">
        <v>9</v>
      </c>
    </row>
    <row r="56" spans="1:3">
      <c r="A56" s="4" t="s">
        <v>460</v>
      </c>
      <c r="B56" s="7" t="n">
        <v>8653000</v>
      </c>
      <c r="C56" s="7" t="n">
        <v>7836000</v>
      </c>
    </row>
    <row r="57" spans="1:3">
      <c r="A57" s="4" t="s">
        <v>461</v>
      </c>
      <c r="B57" s="7" t="n">
        <v>-17000</v>
      </c>
      <c r="C57" s="7" t="n">
        <v>-46000</v>
      </c>
    </row>
    <row r="58" spans="1:3">
      <c r="A58" s="4" t="s">
        <v>462</v>
      </c>
      <c r="B58" s="4" t="s">
        <v>384</v>
      </c>
      <c r="C58" s="4" t="s">
        <v>475</v>
      </c>
    </row>
    <row r="59" spans="1:3">
      <c r="A59" s="4" t="s">
        <v>476</v>
      </c>
    </row>
    <row r="60" spans="1:3">
      <c r="A60" s="3" t="s">
        <v>319</v>
      </c>
    </row>
    <row r="61" spans="1:3">
      <c r="A61" s="4" t="s">
        <v>453</v>
      </c>
      <c r="B61" s="5" t="n">
        <v>74</v>
      </c>
      <c r="C61" s="5" t="n">
        <v>98</v>
      </c>
    </row>
    <row r="62" spans="1:3">
      <c r="A62" s="4" t="s">
        <v>460</v>
      </c>
      <c r="B62" s="7" t="n">
        <v>98429000</v>
      </c>
      <c r="C62" s="7" t="n">
        <v>145089000</v>
      </c>
    </row>
    <row r="63" spans="1:3">
      <c r="A63" s="4" t="s">
        <v>461</v>
      </c>
      <c r="B63" s="7" t="n">
        <v>-756000</v>
      </c>
      <c r="C63" s="7" t="n">
        <v>-1272000</v>
      </c>
    </row>
    <row r="64" spans="1:3">
      <c r="A64" s="4" t="s">
        <v>462</v>
      </c>
      <c r="B64" s="4" t="s">
        <v>36</v>
      </c>
      <c r="C64" s="4" t="s">
        <v>477</v>
      </c>
    </row>
    <row r="65" spans="1:3">
      <c r="A65" s="4" t="s">
        <v>478</v>
      </c>
    </row>
    <row r="66" spans="1:3">
      <c r="A66" s="3" t="s">
        <v>319</v>
      </c>
    </row>
    <row r="67" spans="1:3">
      <c r="A67" s="4" t="s">
        <v>453</v>
      </c>
      <c r="B67" s="5" t="n">
        <v>1</v>
      </c>
      <c r="C67" s="5" t="n">
        <v>3</v>
      </c>
    </row>
    <row r="68" spans="1:3">
      <c r="A68" s="4" t="s">
        <v>460</v>
      </c>
      <c r="B68" s="7" t="n">
        <v>425000</v>
      </c>
      <c r="C68" s="7" t="n">
        <v>2907000</v>
      </c>
    </row>
    <row r="69" spans="1:3">
      <c r="A69" s="4" t="s">
        <v>461</v>
      </c>
      <c r="B69" s="7" t="n">
        <v>0</v>
      </c>
      <c r="C69" s="7" t="n">
        <v>-2000</v>
      </c>
    </row>
    <row r="70" spans="1:3">
      <c r="A70" s="4" t="s">
        <v>462</v>
      </c>
      <c r="B70" s="4" t="s">
        <v>106</v>
      </c>
      <c r="C70" s="4" t="s">
        <v>56</v>
      </c>
    </row>
    <row r="71" spans="1:3">
      <c r="A71" s="4" t="s">
        <v>479</v>
      </c>
    </row>
    <row r="72" spans="1:3">
      <c r="A72" s="3" t="s">
        <v>319</v>
      </c>
    </row>
    <row r="73" spans="1:3">
      <c r="A73" s="4" t="s">
        <v>453</v>
      </c>
      <c r="B73" s="5" t="n">
        <v>58</v>
      </c>
      <c r="C73" s="5" t="n">
        <v>55</v>
      </c>
    </row>
    <row r="74" spans="1:3">
      <c r="A74" s="4" t="s">
        <v>462</v>
      </c>
      <c r="B74" s="4" t="s">
        <v>480</v>
      </c>
      <c r="C74" s="4" t="s">
        <v>481</v>
      </c>
    </row>
    <row r="75" spans="1:3">
      <c r="A75" s="4" t="s">
        <v>482</v>
      </c>
      <c r="B75" s="7" t="n">
        <v>30036000</v>
      </c>
      <c r="C75" s="7" t="n">
        <v>46693000</v>
      </c>
    </row>
    <row r="76" spans="1:3">
      <c r="A76" s="4" t="s">
        <v>483</v>
      </c>
      <c r="B76" s="7" t="n">
        <v>-755000</v>
      </c>
      <c r="C76" s="7" t="n">
        <v>-852000</v>
      </c>
    </row>
    <row r="77" spans="1:3">
      <c r="A77" s="4" t="s">
        <v>484</v>
      </c>
    </row>
    <row r="78" spans="1:3">
      <c r="A78" s="3" t="s">
        <v>319</v>
      </c>
    </row>
    <row r="79" spans="1:3">
      <c r="A79" s="4" t="s">
        <v>453</v>
      </c>
      <c r="B79" s="5" t="n">
        <v>58</v>
      </c>
      <c r="C79" s="5" t="n">
        <v>55</v>
      </c>
    </row>
    <row r="80" spans="1:3">
      <c r="A80" s="4" t="s">
        <v>462</v>
      </c>
      <c r="B80" s="4" t="s">
        <v>480</v>
      </c>
      <c r="C80" s="4" t="s">
        <v>481</v>
      </c>
    </row>
    <row r="81" spans="1:3">
      <c r="A81" s="4" t="s">
        <v>482</v>
      </c>
      <c r="B81" s="7" t="n">
        <v>30036000</v>
      </c>
      <c r="C81" s="7" t="n">
        <v>46693000</v>
      </c>
    </row>
    <row r="82" spans="1:3">
      <c r="A82" s="4" t="s">
        <v>483</v>
      </c>
      <c r="B82" s="7" t="n">
        <v>-755000</v>
      </c>
      <c r="C82" s="7" t="n">
        <v>-852000</v>
      </c>
    </row>
    <row r="83" spans="1:3">
      <c r="A83" s="4" t="s">
        <v>485</v>
      </c>
    </row>
    <row r="84" spans="1:3">
      <c r="A84" s="3" t="s">
        <v>319</v>
      </c>
    </row>
    <row r="85" spans="1:3">
      <c r="A85" s="4" t="s">
        <v>453</v>
      </c>
      <c r="B85" s="5" t="n">
        <v>1</v>
      </c>
      <c r="C85" s="5" t="n">
        <v>0</v>
      </c>
    </row>
    <row r="86" spans="1:3">
      <c r="A86" s="4" t="s">
        <v>462</v>
      </c>
      <c r="B86" s="4" t="s">
        <v>56</v>
      </c>
      <c r="C86" s="4" t="s">
        <v>106</v>
      </c>
    </row>
    <row r="87" spans="1:3">
      <c r="A87" s="4" t="s">
        <v>482</v>
      </c>
      <c r="B87" s="7" t="n">
        <v>765000</v>
      </c>
      <c r="C87" s="7" t="n">
        <v>0</v>
      </c>
    </row>
    <row r="88" spans="1:3">
      <c r="A88" s="4" t="s">
        <v>483</v>
      </c>
      <c r="B88" s="7" t="n">
        <v>-1000</v>
      </c>
      <c r="C88" s="7" t="n">
        <v>0</v>
      </c>
    </row>
    <row r="89" spans="1:3">
      <c r="A89" s="4" t="s">
        <v>486</v>
      </c>
    </row>
    <row r="90" spans="1:3">
      <c r="A90" s="3" t="s">
        <v>319</v>
      </c>
    </row>
    <row r="91" spans="1:3">
      <c r="A91" s="4" t="s">
        <v>453</v>
      </c>
      <c r="B91" s="5" t="n">
        <v>1</v>
      </c>
      <c r="C91" s="5" t="n">
        <v>0</v>
      </c>
    </row>
    <row r="92" spans="1:3">
      <c r="A92" s="4" t="s">
        <v>462</v>
      </c>
      <c r="B92" s="4" t="s">
        <v>470</v>
      </c>
      <c r="C92" s="4" t="s">
        <v>106</v>
      </c>
    </row>
    <row r="93" spans="1:3">
      <c r="A93" s="4" t="s">
        <v>482</v>
      </c>
      <c r="B93" s="7" t="n">
        <v>3743000</v>
      </c>
      <c r="C93" s="7" t="n">
        <v>0</v>
      </c>
    </row>
    <row r="94" spans="1:3">
      <c r="A94" s="4" t="s">
        <v>483</v>
      </c>
      <c r="B94" s="7" t="n">
        <v>-66000</v>
      </c>
      <c r="C94" s="7" t="n">
        <v>0</v>
      </c>
    </row>
    <row r="95" spans="1:3">
      <c r="A95" s="4" t="s">
        <v>487</v>
      </c>
    </row>
    <row r="96" spans="1:3">
      <c r="A96" s="3" t="s">
        <v>319</v>
      </c>
    </row>
    <row r="97" spans="1:3">
      <c r="A97" s="4" t="s">
        <v>453</v>
      </c>
      <c r="B97" s="5" t="n">
        <v>49</v>
      </c>
      <c r="C97" s="5" t="n">
        <v>47</v>
      </c>
    </row>
    <row r="98" spans="1:3">
      <c r="A98" s="4" t="s">
        <v>462</v>
      </c>
      <c r="B98" s="4" t="s">
        <v>49</v>
      </c>
      <c r="C98" s="4" t="s">
        <v>488</v>
      </c>
    </row>
    <row r="99" spans="1:3">
      <c r="A99" s="4" t="s">
        <v>482</v>
      </c>
      <c r="B99" s="7" t="n">
        <v>18098000</v>
      </c>
      <c r="C99" s="7" t="n">
        <v>38428000</v>
      </c>
    </row>
    <row r="100" spans="1:3">
      <c r="A100" s="4" t="s">
        <v>483</v>
      </c>
      <c r="B100" s="7" t="n">
        <v>-532000</v>
      </c>
      <c r="C100" s="7" t="n">
        <v>-625000</v>
      </c>
    </row>
    <row r="101" spans="1:3">
      <c r="A101" s="4" t="s">
        <v>489</v>
      </c>
    </row>
    <row r="102" spans="1:3">
      <c r="A102" s="3" t="s">
        <v>319</v>
      </c>
    </row>
    <row r="103" spans="1:3">
      <c r="A103" s="4" t="s">
        <v>453</v>
      </c>
      <c r="B103" s="5" t="n">
        <v>46</v>
      </c>
      <c r="C103" s="5" t="n">
        <v>40</v>
      </c>
    </row>
    <row r="104" spans="1:3">
      <c r="A104" s="4" t="s">
        <v>462</v>
      </c>
      <c r="B104" s="4" t="s">
        <v>48</v>
      </c>
      <c r="C104" s="4" t="s">
        <v>48</v>
      </c>
    </row>
    <row r="105" spans="1:3">
      <c r="A105" s="4" t="s">
        <v>482</v>
      </c>
      <c r="B105" s="7" t="n">
        <v>13071000</v>
      </c>
      <c r="C105" s="7" t="n">
        <v>11891000</v>
      </c>
    </row>
    <row r="106" spans="1:3">
      <c r="A106" s="4" t="s">
        <v>483</v>
      </c>
      <c r="B106" s="7" t="n">
        <v>-520000</v>
      </c>
      <c r="C106" s="7" t="n">
        <v>-474000</v>
      </c>
    </row>
    <row r="107" spans="1:3">
      <c r="A107" s="4" t="s">
        <v>490</v>
      </c>
    </row>
    <row r="108" spans="1:3">
      <c r="A108" s="3" t="s">
        <v>319</v>
      </c>
    </row>
    <row r="109" spans="1:3">
      <c r="A109" s="4" t="s">
        <v>453</v>
      </c>
      <c r="B109" s="5" t="n">
        <v>3</v>
      </c>
      <c r="C109" s="5" t="n">
        <v>7</v>
      </c>
    </row>
    <row r="110" spans="1:3">
      <c r="A110" s="4" t="s">
        <v>462</v>
      </c>
      <c r="B110" s="4" t="s">
        <v>384</v>
      </c>
      <c r="C110" s="4" t="s">
        <v>475</v>
      </c>
    </row>
    <row r="111" spans="1:3">
      <c r="A111" s="4" t="s">
        <v>482</v>
      </c>
      <c r="B111" s="7" t="n">
        <v>5027000</v>
      </c>
      <c r="C111" s="7" t="n">
        <v>26537000</v>
      </c>
    </row>
    <row r="112" spans="1:3">
      <c r="A112" s="4" t="s">
        <v>483</v>
      </c>
      <c r="B112" s="7" t="n">
        <v>-12000</v>
      </c>
      <c r="C112" s="7" t="n">
        <v>-150000</v>
      </c>
    </row>
    <row r="113" spans="1:3">
      <c r="A113" s="4" t="s">
        <v>491</v>
      </c>
    </row>
    <row r="114" spans="1:3">
      <c r="A114" s="3" t="s">
        <v>319</v>
      </c>
    </row>
    <row r="115" spans="1:3">
      <c r="A115" s="4" t="s">
        <v>453</v>
      </c>
      <c r="B115" s="5" t="n">
        <v>1</v>
      </c>
      <c r="C115" s="5" t="n">
        <v>1</v>
      </c>
    </row>
    <row r="116" spans="1:3">
      <c r="A116" s="4" t="s">
        <v>462</v>
      </c>
      <c r="B116" s="4" t="s">
        <v>385</v>
      </c>
      <c r="C116" s="4" t="s">
        <v>56</v>
      </c>
    </row>
    <row r="117" spans="1:3">
      <c r="A117" s="4" t="s">
        <v>482</v>
      </c>
      <c r="B117" s="7" t="n">
        <v>1455000</v>
      </c>
      <c r="C117" s="7" t="n">
        <v>519000</v>
      </c>
    </row>
    <row r="118" spans="1:3">
      <c r="A118" s="4" t="s">
        <v>483</v>
      </c>
      <c r="B118" s="7" t="n">
        <v>-5000</v>
      </c>
      <c r="C118" s="7" t="n">
        <v>-1000</v>
      </c>
    </row>
    <row r="119" spans="1:3">
      <c r="A119" s="4" t="s">
        <v>492</v>
      </c>
    </row>
    <row r="120" spans="1:3">
      <c r="A120" s="3" t="s">
        <v>319</v>
      </c>
    </row>
    <row r="121" spans="1:3">
      <c r="A121" s="4" t="s">
        <v>453</v>
      </c>
      <c r="B121" s="5" t="n">
        <v>6</v>
      </c>
      <c r="C121" s="5" t="n">
        <v>7</v>
      </c>
    </row>
    <row r="122" spans="1:3">
      <c r="A122" s="4" t="s">
        <v>462</v>
      </c>
      <c r="B122" s="4" t="s">
        <v>480</v>
      </c>
      <c r="C122" s="4" t="s">
        <v>493</v>
      </c>
    </row>
    <row r="123" spans="1:3">
      <c r="A123" s="4" t="s">
        <v>482</v>
      </c>
      <c r="B123" s="7" t="n">
        <v>5975000</v>
      </c>
      <c r="C123" s="7" t="n">
        <v>7745000</v>
      </c>
    </row>
    <row r="124" spans="1:3">
      <c r="A124" s="4" t="s">
        <v>483</v>
      </c>
      <c r="B124" s="7" t="n">
        <v>-152000</v>
      </c>
      <c r="C124" s="7" t="n">
        <v>-227000</v>
      </c>
    </row>
    <row r="125" spans="1:3">
      <c r="A125" s="4" t="s">
        <v>494</v>
      </c>
    </row>
    <row r="126" spans="1:3">
      <c r="A126" s="3" t="s">
        <v>319</v>
      </c>
    </row>
    <row r="127" spans="1:3">
      <c r="A127" s="4" t="s">
        <v>453</v>
      </c>
      <c r="B127" s="5" t="n">
        <v>0</v>
      </c>
      <c r="C127" s="5" t="n">
        <v>0</v>
      </c>
    </row>
    <row r="128" spans="1:3">
      <c r="A128" s="4" t="s">
        <v>462</v>
      </c>
      <c r="B128" s="4" t="s">
        <v>106</v>
      </c>
      <c r="C128" s="4" t="s">
        <v>106</v>
      </c>
    </row>
    <row r="129" spans="1:3">
      <c r="A129" s="4" t="s">
        <v>482</v>
      </c>
      <c r="B129" s="7" t="n">
        <v>0</v>
      </c>
      <c r="C129" s="7" t="n">
        <v>0</v>
      </c>
    </row>
    <row r="130" spans="1:3">
      <c r="A130" s="4" t="s">
        <v>483</v>
      </c>
      <c r="B130" s="7" t="n">
        <v>0</v>
      </c>
      <c r="C130"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124</v>
      </c>
    </row>
    <row r="2" spans="1:3">
      <c r="A2" s="3" t="s">
        <v>240</v>
      </c>
    </row>
    <row r="3" spans="1:3">
      <c r="A3" s="4" t="s">
        <v>496</v>
      </c>
      <c r="B3" s="5" t="n">
        <v>677</v>
      </c>
      <c r="C3" s="5" t="n">
        <v>527</v>
      </c>
    </row>
    <row r="4" spans="1:3">
      <c r="A4" s="4" t="s">
        <v>497</v>
      </c>
      <c r="B4" s="5" t="n">
        <v>646</v>
      </c>
      <c r="C4" s="5" t="n">
        <v>737</v>
      </c>
    </row>
    <row r="5" spans="1:3">
      <c r="A5" s="4" t="s">
        <v>498</v>
      </c>
      <c r="B5" s="5" t="n">
        <v>2</v>
      </c>
      <c r="C5" s="5" t="n">
        <v>1</v>
      </c>
    </row>
    <row r="6" spans="1:3">
      <c r="A6" s="4" t="s">
        <v>499</v>
      </c>
      <c r="B6" s="5" t="n">
        <v>0</v>
      </c>
      <c r="C6" s="5" t="n">
        <v>0</v>
      </c>
    </row>
    <row r="7" spans="1:3">
      <c r="A7" s="4" t="s">
        <v>500</v>
      </c>
      <c r="B7" s="4" t="s">
        <v>501</v>
      </c>
      <c r="C7" s="4" t="s">
        <v>502</v>
      </c>
    </row>
    <row r="8" spans="1:3">
      <c r="A8" s="4" t="s">
        <v>503</v>
      </c>
      <c r="B8" s="4" t="s">
        <v>504</v>
      </c>
      <c r="C8" s="4" t="s">
        <v>505</v>
      </c>
    </row>
    <row r="9" spans="1:3">
      <c r="A9" s="4" t="s">
        <v>506</v>
      </c>
      <c r="B9" s="4" t="s">
        <v>507</v>
      </c>
      <c r="C9" s="4" t="s">
        <v>372</v>
      </c>
    </row>
    <row r="10" spans="1:3">
      <c r="A10" s="4" t="s">
        <v>508</v>
      </c>
      <c r="B10" s="4" t="s">
        <v>504</v>
      </c>
      <c r="C10" s="4" t="s">
        <v>5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509</v>
      </c>
      <c r="B1" s="2" t="s">
        <v>510</v>
      </c>
    </row>
    <row r="2" spans="1:3">
      <c r="A2" s="3" t="s">
        <v>319</v>
      </c>
    </row>
    <row r="3" spans="1:3">
      <c r="A3" s="4" t="s">
        <v>511</v>
      </c>
      <c r="B3" s="7" t="n">
        <v>592681</v>
      </c>
    </row>
    <row r="4" spans="1:3">
      <c r="A4" s="4" t="s">
        <v>512</v>
      </c>
      <c r="B4" s="5" t="n">
        <v>-6866</v>
      </c>
    </row>
    <row r="5" spans="1:3">
      <c r="A5" s="4" t="s">
        <v>513</v>
      </c>
    </row>
    <row r="6" spans="1:3">
      <c r="A6" s="3" t="s">
        <v>319</v>
      </c>
    </row>
    <row r="7" spans="1:3">
      <c r="A7" s="4" t="s">
        <v>511</v>
      </c>
      <c r="B7" s="5" t="n">
        <v>203738</v>
      </c>
    </row>
    <row r="8" spans="1:3">
      <c r="A8" s="4" t="s">
        <v>512</v>
      </c>
      <c r="B8" s="5" t="n">
        <v>-638</v>
      </c>
    </row>
    <row r="9" spans="1:3">
      <c r="A9" s="4" t="s">
        <v>514</v>
      </c>
    </row>
    <row r="10" spans="1:3">
      <c r="A10" s="3" t="s">
        <v>319</v>
      </c>
    </row>
    <row r="11" spans="1:3">
      <c r="A11" s="4" t="s">
        <v>511</v>
      </c>
      <c r="B11" s="5" t="n">
        <v>18639</v>
      </c>
    </row>
    <row r="12" spans="1:3">
      <c r="A12" s="4" t="s">
        <v>512</v>
      </c>
      <c r="B12" s="5" t="n">
        <v>-53</v>
      </c>
    </row>
    <row r="13" spans="1:3">
      <c r="A13" s="4" t="s">
        <v>515</v>
      </c>
    </row>
    <row r="14" spans="1:3">
      <c r="A14" s="3" t="s">
        <v>319</v>
      </c>
    </row>
    <row r="15" spans="1:3">
      <c r="A15" s="4" t="s">
        <v>511</v>
      </c>
      <c r="B15" s="5" t="n">
        <v>249433</v>
      </c>
    </row>
    <row r="16" spans="1:3">
      <c r="A16" s="4" t="s">
        <v>512</v>
      </c>
      <c r="B16" s="5" t="n">
        <v>-4058</v>
      </c>
    </row>
    <row r="17" spans="1:3">
      <c r="A17" s="4" t="s">
        <v>516</v>
      </c>
    </row>
    <row r="18" spans="1:3">
      <c r="A18" s="3" t="s">
        <v>319</v>
      </c>
    </row>
    <row r="19" spans="1:3">
      <c r="A19" s="4" t="s">
        <v>511</v>
      </c>
      <c r="B19" s="5" t="n">
        <v>96024</v>
      </c>
    </row>
    <row r="20" spans="1:3">
      <c r="A20" s="4" t="s">
        <v>512</v>
      </c>
      <c r="B20" s="5" t="n">
        <v>-1447</v>
      </c>
    </row>
    <row r="21" spans="1:3">
      <c r="A21" s="4" t="s">
        <v>517</v>
      </c>
    </row>
    <row r="22" spans="1:3">
      <c r="A22" s="3" t="s">
        <v>319</v>
      </c>
    </row>
    <row r="23" spans="1:3">
      <c r="A23" s="4" t="s">
        <v>511</v>
      </c>
      <c r="B23" s="5" t="n">
        <v>24847</v>
      </c>
    </row>
    <row r="24" spans="1:3">
      <c r="A24" s="4" t="s">
        <v>512</v>
      </c>
      <c r="B24" s="5" t="n">
        <v>-669</v>
      </c>
    </row>
    <row r="25" spans="1:3">
      <c r="A25" s="4" t="s">
        <v>518</v>
      </c>
    </row>
    <row r="26" spans="1:3">
      <c r="A26" s="3" t="s">
        <v>319</v>
      </c>
    </row>
    <row r="27" spans="1:3">
      <c r="A27" s="4" t="s">
        <v>512</v>
      </c>
      <c r="B27" s="5" t="n">
        <v>-6740</v>
      </c>
      <c r="C27" s="4" t="s">
        <v>519</v>
      </c>
    </row>
    <row r="28" spans="1:3">
      <c r="A28" s="4" t="s">
        <v>520</v>
      </c>
    </row>
    <row r="29" spans="1:3">
      <c r="A29" s="3" t="s">
        <v>319</v>
      </c>
    </row>
    <row r="30" spans="1:3">
      <c r="A30" s="4" t="s">
        <v>512</v>
      </c>
      <c r="B30" s="5" t="n">
        <v>-638</v>
      </c>
      <c r="C30" s="4" t="s">
        <v>519</v>
      </c>
    </row>
    <row r="31" spans="1:3">
      <c r="A31" s="4" t="s">
        <v>521</v>
      </c>
    </row>
    <row r="32" spans="1:3">
      <c r="A32" s="3" t="s">
        <v>319</v>
      </c>
    </row>
    <row r="33" spans="1:3">
      <c r="A33" s="4" t="s">
        <v>512</v>
      </c>
      <c r="B33" s="5" t="n">
        <v>-53</v>
      </c>
      <c r="C33" s="4" t="s">
        <v>519</v>
      </c>
    </row>
    <row r="34" spans="1:3">
      <c r="A34" s="4" t="s">
        <v>522</v>
      </c>
    </row>
    <row r="35" spans="1:3">
      <c r="A35" s="3" t="s">
        <v>319</v>
      </c>
    </row>
    <row r="36" spans="1:3">
      <c r="A36" s="4" t="s">
        <v>512</v>
      </c>
      <c r="B36" s="5" t="n">
        <v>-4058</v>
      </c>
      <c r="C36" s="4" t="s">
        <v>519</v>
      </c>
    </row>
    <row r="37" spans="1:3">
      <c r="A37" s="4" t="s">
        <v>523</v>
      </c>
    </row>
    <row r="38" spans="1:3">
      <c r="A38" s="3" t="s">
        <v>319</v>
      </c>
    </row>
    <row r="39" spans="1:3">
      <c r="A39" s="4" t="s">
        <v>512</v>
      </c>
      <c r="B39" s="5" t="n">
        <v>-1447</v>
      </c>
      <c r="C39" s="4" t="s">
        <v>519</v>
      </c>
    </row>
    <row r="40" spans="1:3">
      <c r="A40" s="4" t="s">
        <v>524</v>
      </c>
    </row>
    <row r="41" spans="1:3">
      <c r="A41" s="3" t="s">
        <v>319</v>
      </c>
    </row>
    <row r="42" spans="1:3">
      <c r="A42" s="4" t="s">
        <v>512</v>
      </c>
      <c r="B42" s="5" t="n">
        <v>-543</v>
      </c>
      <c r="C42" s="4" t="s">
        <v>519</v>
      </c>
    </row>
    <row r="43" spans="1:3">
      <c r="A43" s="4" t="s">
        <v>525</v>
      </c>
    </row>
    <row r="44" spans="1:3">
      <c r="A44" s="3" t="s">
        <v>319</v>
      </c>
    </row>
    <row r="45" spans="1:3">
      <c r="A45" s="4" t="s">
        <v>512</v>
      </c>
      <c r="B45" s="5" t="n">
        <v>-127</v>
      </c>
      <c r="C45" s="4" t="s">
        <v>519</v>
      </c>
    </row>
    <row r="46" spans="1:3">
      <c r="A46" s="4" t="s">
        <v>526</v>
      </c>
    </row>
    <row r="47" spans="1:3">
      <c r="A47" s="3" t="s">
        <v>319</v>
      </c>
    </row>
    <row r="48" spans="1:3">
      <c r="A48" s="4" t="s">
        <v>512</v>
      </c>
      <c r="B48" s="5" t="n">
        <v>0</v>
      </c>
      <c r="C48" s="4" t="s">
        <v>519</v>
      </c>
    </row>
    <row r="49" spans="1:3">
      <c r="A49" s="4" t="s">
        <v>527</v>
      </c>
    </row>
    <row r="50" spans="1:3">
      <c r="A50" s="3" t="s">
        <v>319</v>
      </c>
    </row>
    <row r="51" spans="1:3">
      <c r="A51" s="4" t="s">
        <v>512</v>
      </c>
      <c r="B51" s="5" t="n">
        <v>0</v>
      </c>
      <c r="C51" s="4" t="s">
        <v>519</v>
      </c>
    </row>
    <row r="52" spans="1:3">
      <c r="A52" s="4" t="s">
        <v>528</v>
      </c>
    </row>
    <row r="53" spans="1:3">
      <c r="A53" s="3" t="s">
        <v>319</v>
      </c>
    </row>
    <row r="54" spans="1:3">
      <c r="A54" s="4" t="s">
        <v>512</v>
      </c>
      <c r="B54" s="5" t="n">
        <v>0</v>
      </c>
      <c r="C54" s="4" t="s">
        <v>519</v>
      </c>
    </row>
    <row r="55" spans="1:3">
      <c r="A55" s="4" t="s">
        <v>529</v>
      </c>
    </row>
    <row r="56" spans="1:3">
      <c r="A56" s="3" t="s">
        <v>319</v>
      </c>
    </row>
    <row r="57" spans="1:3">
      <c r="A57" s="4" t="s">
        <v>512</v>
      </c>
      <c r="B57" s="5" t="n">
        <v>0</v>
      </c>
      <c r="C57" s="4" t="s">
        <v>519</v>
      </c>
    </row>
    <row r="58" spans="1:3">
      <c r="A58" s="4" t="s">
        <v>530</v>
      </c>
    </row>
    <row r="59" spans="1:3">
      <c r="A59" s="3" t="s">
        <v>319</v>
      </c>
    </row>
    <row r="60" spans="1:3">
      <c r="A60" s="4" t="s">
        <v>512</v>
      </c>
      <c r="B60" s="5" t="n">
        <v>-127</v>
      </c>
      <c r="C60" s="4" t="s">
        <v>519</v>
      </c>
    </row>
    <row r="61" spans="1:3">
      <c r="A61" s="4" t="s">
        <v>531</v>
      </c>
    </row>
    <row r="62" spans="1:3">
      <c r="A62" s="3" t="s">
        <v>319</v>
      </c>
    </row>
    <row r="63" spans="1:3">
      <c r="A63" s="4" t="s">
        <v>512</v>
      </c>
      <c r="B63" s="5" t="n">
        <v>0</v>
      </c>
      <c r="C63" s="4" t="s">
        <v>519</v>
      </c>
    </row>
    <row r="64" spans="1:3">
      <c r="A64" s="4" t="s">
        <v>532</v>
      </c>
    </row>
    <row r="65" spans="1:3">
      <c r="A65" s="3" t="s">
        <v>319</v>
      </c>
    </row>
    <row r="66" spans="1:3">
      <c r="A66" s="4" t="s">
        <v>512</v>
      </c>
      <c r="B66" s="5" t="n">
        <v>0</v>
      </c>
      <c r="C66" s="4" t="s">
        <v>519</v>
      </c>
    </row>
    <row r="67" spans="1:3">
      <c r="A67" s="4" t="s">
        <v>533</v>
      </c>
    </row>
    <row r="68" spans="1:3">
      <c r="A68" s="3" t="s">
        <v>319</v>
      </c>
    </row>
    <row r="69" spans="1:3">
      <c r="A69" s="4" t="s">
        <v>512</v>
      </c>
      <c r="B69" s="5" t="n">
        <v>0</v>
      </c>
      <c r="C69" s="4" t="s">
        <v>519</v>
      </c>
    </row>
    <row r="70" spans="1:3">
      <c r="A70" s="4" t="s">
        <v>534</v>
      </c>
    </row>
    <row r="71" spans="1:3">
      <c r="A71" s="3" t="s">
        <v>319</v>
      </c>
    </row>
    <row r="72" spans="1:3">
      <c r="A72" s="4" t="s">
        <v>512</v>
      </c>
      <c r="B72" s="5" t="n">
        <v>0</v>
      </c>
      <c r="C72" s="4" t="s">
        <v>519</v>
      </c>
    </row>
    <row r="73" spans="1:3">
      <c r="A73" s="4" t="s">
        <v>535</v>
      </c>
    </row>
    <row r="74" spans="1:3">
      <c r="A74" s="3" t="s">
        <v>319</v>
      </c>
    </row>
    <row r="75" spans="1:3">
      <c r="A75" s="4" t="s">
        <v>512</v>
      </c>
      <c r="B75" s="5" t="n">
        <v>0</v>
      </c>
      <c r="C75" s="4" t="s">
        <v>519</v>
      </c>
    </row>
    <row r="76" spans="1:3">
      <c r="A76" s="4" t="s">
        <v>536</v>
      </c>
    </row>
    <row r="77" spans="1:3">
      <c r="A77" s="3" t="s">
        <v>319</v>
      </c>
    </row>
    <row r="78" spans="1:3">
      <c r="A78" s="4" t="s">
        <v>512</v>
      </c>
      <c r="B78" s="7" t="n">
        <v>0</v>
      </c>
      <c r="C78" s="4" t="s">
        <v>519</v>
      </c>
    </row>
    <row r="79" spans="1:3"/>
    <row r="80" spans="1:3">
      <c r="A80" s="4" t="s">
        <v>519</v>
      </c>
      <c r="B80" s="4" t="s">
        <v>537</v>
      </c>
    </row>
  </sheetData>
  <mergeCells count="3">
    <mergeCell ref="B1:C1"/>
    <mergeCell ref="A79:C79"/>
    <mergeCell ref="B80:C8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23</v>
      </c>
      <c r="D1" s="2" t="s">
        <v>1</v>
      </c>
    </row>
    <row r="2" spans="1:5">
      <c r="B2" s="2" t="s">
        <v>2</v>
      </c>
      <c r="C2" s="2" t="s">
        <v>24</v>
      </c>
      <c r="D2" s="2" t="s">
        <v>2</v>
      </c>
      <c r="E2" s="2" t="s">
        <v>24</v>
      </c>
    </row>
    <row r="3" spans="1:5">
      <c r="A3" s="3" t="s">
        <v>319</v>
      </c>
    </row>
    <row r="4" spans="1:5">
      <c r="A4" s="4" t="s">
        <v>539</v>
      </c>
      <c r="B4" s="7" t="n">
        <v>9055</v>
      </c>
      <c r="C4" s="7" t="n">
        <v>10828</v>
      </c>
      <c r="D4" s="7" t="n">
        <v>19720</v>
      </c>
      <c r="E4" s="7" t="n">
        <v>26287</v>
      </c>
    </row>
    <row r="5" spans="1:5">
      <c r="A5" s="4" t="s">
        <v>540</v>
      </c>
      <c r="D5" s="5" t="n">
        <v>-6902</v>
      </c>
      <c r="E5" s="5" t="n">
        <v>-9200</v>
      </c>
    </row>
    <row r="6" spans="1:5">
      <c r="A6" s="4" t="s">
        <v>541</v>
      </c>
      <c r="D6" s="5" t="n">
        <v>12818</v>
      </c>
      <c r="E6" s="5" t="n">
        <v>17086</v>
      </c>
    </row>
    <row r="7" spans="1:5">
      <c r="A7" s="4" t="s">
        <v>542</v>
      </c>
      <c r="B7" s="5" t="n">
        <v>-1886</v>
      </c>
      <c r="C7" s="5" t="n">
        <v>-34</v>
      </c>
      <c r="D7" s="5" t="n">
        <v>-2406</v>
      </c>
      <c r="E7" s="5" t="n">
        <v>-291</v>
      </c>
    </row>
    <row r="8" spans="1:5">
      <c r="A8" s="4" t="s">
        <v>543</v>
      </c>
      <c r="D8" s="5" t="n">
        <v>842</v>
      </c>
      <c r="E8" s="5" t="n">
        <v>102</v>
      </c>
    </row>
    <row r="9" spans="1:5">
      <c r="A9" s="4" t="s">
        <v>544</v>
      </c>
      <c r="D9" s="5" t="n">
        <v>-1564</v>
      </c>
      <c r="E9" s="5" t="n">
        <v>-189</v>
      </c>
    </row>
    <row r="10" spans="1:5">
      <c r="A10" s="4" t="s">
        <v>107</v>
      </c>
      <c r="B10" s="5" t="n">
        <v>0</v>
      </c>
      <c r="C10" s="5" t="n">
        <v>198</v>
      </c>
      <c r="D10" s="5" t="n">
        <v>10</v>
      </c>
      <c r="E10" s="5" t="n">
        <v>316</v>
      </c>
    </row>
    <row r="11" spans="1:5">
      <c r="A11" s="4" t="s">
        <v>545</v>
      </c>
      <c r="D11" s="5" t="n">
        <v>-3</v>
      </c>
      <c r="E11" s="5" t="n">
        <v>-111</v>
      </c>
    </row>
    <row r="12" spans="1:5">
      <c r="A12" s="4" t="s">
        <v>546</v>
      </c>
      <c r="D12" s="5" t="n">
        <v>6</v>
      </c>
      <c r="E12" s="5" t="n">
        <v>205</v>
      </c>
    </row>
    <row r="13" spans="1:5">
      <c r="A13" s="4" t="s">
        <v>547</v>
      </c>
      <c r="B13" s="7" t="n">
        <v>7169</v>
      </c>
      <c r="C13" s="7" t="n">
        <v>10992</v>
      </c>
      <c r="D13" s="5" t="n">
        <v>17324</v>
      </c>
      <c r="E13" s="5" t="n">
        <v>26311</v>
      </c>
    </row>
    <row r="14" spans="1:5">
      <c r="A14" s="4" t="s">
        <v>548</v>
      </c>
      <c r="D14" s="5" t="n">
        <v>-6063</v>
      </c>
      <c r="E14" s="5" t="n">
        <v>-9209</v>
      </c>
    </row>
    <row r="15" spans="1:5">
      <c r="A15" s="4" t="s">
        <v>549</v>
      </c>
      <c r="D15" s="5" t="n">
        <v>11261</v>
      </c>
      <c r="E15" s="5" t="n">
        <v>17102</v>
      </c>
    </row>
    <row r="16" spans="1:5">
      <c r="A16" s="4" t="s">
        <v>429</v>
      </c>
    </row>
    <row r="17" spans="1:5">
      <c r="A17" s="3" t="s">
        <v>319</v>
      </c>
    </row>
    <row r="18" spans="1:5">
      <c r="A18" s="4" t="s">
        <v>539</v>
      </c>
      <c r="D18" s="5" t="n">
        <v>9950</v>
      </c>
      <c r="E18" s="5" t="n">
        <v>25531</v>
      </c>
    </row>
    <row r="19" spans="1:5">
      <c r="A19" s="4" t="s">
        <v>542</v>
      </c>
      <c r="D19" s="5" t="n">
        <v>-249</v>
      </c>
      <c r="E19" s="5" t="n">
        <v>-293</v>
      </c>
    </row>
    <row r="20" spans="1:5">
      <c r="A20" s="4" t="s">
        <v>107</v>
      </c>
      <c r="D20" s="5" t="n">
        <v>10</v>
      </c>
      <c r="E20" s="5" t="n">
        <v>316</v>
      </c>
    </row>
    <row r="21" spans="1:5">
      <c r="A21" s="4" t="s">
        <v>547</v>
      </c>
      <c r="D21" s="5" t="n">
        <v>9711</v>
      </c>
      <c r="E21" s="5" t="n">
        <v>25553</v>
      </c>
    </row>
    <row r="22" spans="1:5">
      <c r="A22" s="4" t="s">
        <v>324</v>
      </c>
    </row>
    <row r="23" spans="1:5">
      <c r="A23" s="3" t="s">
        <v>319</v>
      </c>
    </row>
    <row r="24" spans="1:5">
      <c r="A24" s="4" t="s">
        <v>539</v>
      </c>
      <c r="D24" s="5" t="n">
        <v>9766</v>
      </c>
      <c r="E24" s="5" t="n">
        <v>753</v>
      </c>
    </row>
    <row r="25" spans="1:5">
      <c r="A25" s="4" t="s">
        <v>541</v>
      </c>
      <c r="D25" s="5" t="n">
        <v>13800</v>
      </c>
    </row>
    <row r="26" spans="1:5">
      <c r="A26" s="4" t="s">
        <v>542</v>
      </c>
      <c r="D26" s="5" t="n">
        <v>-2155</v>
      </c>
      <c r="E26" s="5" t="n">
        <v>0</v>
      </c>
    </row>
    <row r="27" spans="1:5">
      <c r="A27" s="4" t="s">
        <v>107</v>
      </c>
      <c r="D27" s="5" t="n">
        <v>0</v>
      </c>
      <c r="E27" s="5" t="n">
        <v>0</v>
      </c>
    </row>
    <row r="28" spans="1:5">
      <c r="A28" s="4" t="s">
        <v>547</v>
      </c>
      <c r="D28" s="5" t="n">
        <v>7611</v>
      </c>
      <c r="E28" s="5" t="n">
        <v>753</v>
      </c>
    </row>
    <row r="29" spans="1:5">
      <c r="A29" s="4" t="s">
        <v>450</v>
      </c>
    </row>
    <row r="30" spans="1:5">
      <c r="A30" s="3" t="s">
        <v>319</v>
      </c>
    </row>
    <row r="31" spans="1:5">
      <c r="A31" s="4" t="s">
        <v>539</v>
      </c>
      <c r="D31" s="5" t="n">
        <v>3</v>
      </c>
      <c r="E31" s="5" t="n">
        <v>3</v>
      </c>
    </row>
    <row r="32" spans="1:5">
      <c r="A32" s="4" t="s">
        <v>542</v>
      </c>
      <c r="D32" s="5" t="n">
        <v>-1</v>
      </c>
      <c r="E32" s="5" t="n">
        <v>2</v>
      </c>
    </row>
    <row r="33" spans="1:5">
      <c r="A33" s="4" t="s">
        <v>107</v>
      </c>
      <c r="D33" s="5" t="n">
        <v>0</v>
      </c>
      <c r="E33" s="5" t="n">
        <v>0</v>
      </c>
    </row>
    <row r="34" spans="1:5">
      <c r="A34" s="4" t="s">
        <v>547</v>
      </c>
      <c r="D34" s="7" t="n">
        <v>2</v>
      </c>
      <c r="E34" s="7" t="n">
        <v>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124</v>
      </c>
    </row>
    <row r="2" spans="1:3">
      <c r="A2" s="3" t="s">
        <v>125</v>
      </c>
    </row>
    <row r="3" spans="1:3">
      <c r="A3" s="4" t="s">
        <v>126</v>
      </c>
      <c r="B3" s="7" t="n">
        <v>1439034</v>
      </c>
      <c r="C3" s="7" t="n">
        <v>1390167</v>
      </c>
    </row>
    <row r="4" spans="1:3">
      <c r="A4" s="4" t="s">
        <v>127</v>
      </c>
      <c r="B4" s="5" t="n">
        <v>95508</v>
      </c>
      <c r="C4" s="5" t="n">
        <v>90640</v>
      </c>
    </row>
    <row r="5" spans="1:3">
      <c r="A5" s="4" t="s">
        <v>128</v>
      </c>
      <c r="B5" s="5" t="n">
        <v>425</v>
      </c>
      <c r="C5" s="5" t="n">
        <v>2907</v>
      </c>
    </row>
    <row r="6" spans="1:3">
      <c r="A6" s="4" t="s">
        <v>129</v>
      </c>
      <c r="B6" s="5" t="n">
        <v>1534967</v>
      </c>
      <c r="C6" s="5" t="n">
        <v>1483714</v>
      </c>
    </row>
    <row r="7" spans="1:3">
      <c r="A7" s="4" t="s">
        <v>130</v>
      </c>
      <c r="B7" s="5" t="n">
        <v>87608</v>
      </c>
      <c r="C7" s="5" t="n">
        <v>92800</v>
      </c>
    </row>
    <row r="8" spans="1:3">
      <c r="A8" s="4" t="s">
        <v>131</v>
      </c>
      <c r="B8" s="5" t="n">
        <v>13471</v>
      </c>
      <c r="C8" s="5" t="n">
        <v>12485</v>
      </c>
    </row>
    <row r="9" spans="1:3">
      <c r="A9" s="4" t="s">
        <v>132</v>
      </c>
      <c r="B9" s="5" t="n">
        <v>498055</v>
      </c>
      <c r="C9" s="5" t="n">
        <v>495157</v>
      </c>
    </row>
    <row r="10" spans="1:3">
      <c r="A10" s="4" t="s">
        <v>133</v>
      </c>
      <c r="B10" s="5" t="n">
        <v>87507</v>
      </c>
      <c r="C10" s="5" t="n">
        <v>96166</v>
      </c>
    </row>
    <row r="11" spans="1:3">
      <c r="A11" s="4" t="s">
        <v>134</v>
      </c>
      <c r="B11" s="5" t="n">
        <v>3186</v>
      </c>
      <c r="C11" s="5" t="n">
        <v>3410</v>
      </c>
    </row>
    <row r="12" spans="1:3">
      <c r="A12" s="4" t="s">
        <v>135</v>
      </c>
      <c r="B12" s="5" t="n">
        <v>17864</v>
      </c>
      <c r="C12" s="5" t="n">
        <v>17251</v>
      </c>
    </row>
    <row r="13" spans="1:3">
      <c r="A13" s="4" t="s">
        <v>136</v>
      </c>
      <c r="B13" s="5" t="n">
        <v>90403</v>
      </c>
      <c r="C13" s="5" t="n">
        <v>91136</v>
      </c>
    </row>
    <row r="14" spans="1:3">
      <c r="A14" s="4" t="s">
        <v>137</v>
      </c>
      <c r="B14" s="5" t="n">
        <v>22536</v>
      </c>
      <c r="C14" s="5" t="n">
        <v>21635</v>
      </c>
    </row>
    <row r="15" spans="1:3">
      <c r="A15" s="4" t="s">
        <v>138</v>
      </c>
      <c r="B15" s="5" t="n">
        <v>0</v>
      </c>
      <c r="C15" s="5" t="n">
        <v>795</v>
      </c>
    </row>
    <row r="16" spans="1:3">
      <c r="A16" s="4" t="s">
        <v>139</v>
      </c>
      <c r="B16" s="5" t="n">
        <v>20523</v>
      </c>
      <c r="C16" s="5" t="n">
        <v>12777</v>
      </c>
    </row>
    <row r="17" spans="1:3">
      <c r="A17" s="4" t="s">
        <v>140</v>
      </c>
      <c r="B17" s="5" t="n">
        <v>75275</v>
      </c>
      <c r="C17" s="5" t="n">
        <v>75275</v>
      </c>
    </row>
    <row r="18" spans="1:3">
      <c r="A18" s="4" t="s">
        <v>141</v>
      </c>
      <c r="B18" s="5" t="n">
        <v>2451396</v>
      </c>
      <c r="C18" s="5" t="n">
        <v>2402601</v>
      </c>
    </row>
    <row r="19" spans="1:3">
      <c r="A19" s="3" t="s">
        <v>142</v>
      </c>
    </row>
    <row r="20" spans="1:3">
      <c r="A20" s="4" t="s">
        <v>143</v>
      </c>
      <c r="B20" s="5" t="n">
        <v>701097</v>
      </c>
      <c r="C20" s="5" t="n">
        <v>685455</v>
      </c>
    </row>
    <row r="21" spans="1:3">
      <c r="A21" s="4" t="s">
        <v>144</v>
      </c>
      <c r="B21" s="5" t="n">
        <v>623466</v>
      </c>
      <c r="C21" s="5" t="n">
        <v>614347</v>
      </c>
    </row>
    <row r="22" spans="1:3">
      <c r="A22" s="4" t="s">
        <v>145</v>
      </c>
      <c r="B22" s="5" t="n">
        <v>273699</v>
      </c>
      <c r="C22" s="5" t="n">
        <v>273591</v>
      </c>
    </row>
    <row r="23" spans="1:3">
      <c r="A23" s="4" t="s">
        <v>146</v>
      </c>
      <c r="B23" s="5" t="n">
        <v>13836</v>
      </c>
      <c r="C23" s="5" t="n">
        <v>16176</v>
      </c>
    </row>
    <row r="24" spans="1:3">
      <c r="A24" s="4" t="s">
        <v>147</v>
      </c>
      <c r="B24" s="5" t="n">
        <v>14525</v>
      </c>
      <c r="C24" s="5" t="n">
        <v>13922</v>
      </c>
    </row>
    <row r="25" spans="1:3">
      <c r="A25" s="4" t="s">
        <v>148</v>
      </c>
      <c r="B25" s="5" t="n">
        <v>112648</v>
      </c>
      <c r="C25" s="5" t="n">
        <v>99924</v>
      </c>
    </row>
    <row r="26" spans="1:3">
      <c r="A26" s="4" t="s">
        <v>149</v>
      </c>
      <c r="B26" s="5" t="n">
        <v>1739271</v>
      </c>
      <c r="C26" s="5" t="n">
        <v>1703414</v>
      </c>
    </row>
    <row r="27" spans="1:3">
      <c r="A27" s="4" t="s">
        <v>150</v>
      </c>
      <c r="B27" s="4" t="s">
        <v>151</v>
      </c>
      <c r="C27" s="4" t="s">
        <v>151</v>
      </c>
    </row>
    <row r="28" spans="1:3">
      <c r="A28" s="3" t="s">
        <v>152</v>
      </c>
    </row>
    <row r="29" spans="1:3">
      <c r="A29" s="4" t="s">
        <v>153</v>
      </c>
      <c r="B29" s="5" t="n">
        <v>21862</v>
      </c>
      <c r="C29" s="5" t="n">
        <v>21829</v>
      </c>
    </row>
    <row r="30" spans="1:3">
      <c r="A30" s="4" t="s">
        <v>154</v>
      </c>
      <c r="B30" s="5" t="n">
        <v>381477</v>
      </c>
      <c r="C30" s="5" t="n">
        <v>378745</v>
      </c>
    </row>
    <row r="31" spans="1:3">
      <c r="A31" s="4" t="s">
        <v>155</v>
      </c>
      <c r="B31" s="5" t="n">
        <v>780575</v>
      </c>
      <c r="C31" s="5" t="n">
        <v>777695</v>
      </c>
    </row>
    <row r="32" spans="1:3">
      <c r="A32" s="4" t="s">
        <v>156</v>
      </c>
      <c r="B32" s="5" t="n">
        <v>19152</v>
      </c>
      <c r="C32" s="5" t="n">
        <v>7907</v>
      </c>
    </row>
    <row r="33" spans="1:3">
      <c r="A33" s="4" t="s">
        <v>157</v>
      </c>
      <c r="B33" s="5" t="n">
        <v>-490941</v>
      </c>
      <c r="C33" s="5" t="n">
        <v>-486990</v>
      </c>
    </row>
    <row r="34" spans="1:3">
      <c r="A34" s="4" t="s">
        <v>158</v>
      </c>
      <c r="B34" s="5" t="n">
        <v>712125</v>
      </c>
      <c r="C34" s="5" t="n">
        <v>699187</v>
      </c>
    </row>
    <row r="35" spans="1:3">
      <c r="A35" s="4" t="s">
        <v>159</v>
      </c>
      <c r="B35" s="7" t="n">
        <v>2451396</v>
      </c>
      <c r="C35" s="7" t="n">
        <v>24026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50</v>
      </c>
      <c r="B1" s="2" t="s">
        <v>1</v>
      </c>
    </row>
    <row r="2" spans="1:3">
      <c r="B2" s="2" t="s">
        <v>2</v>
      </c>
      <c r="C2" s="2" t="s">
        <v>24</v>
      </c>
    </row>
    <row r="3" spans="1:3">
      <c r="A3" s="3" t="s">
        <v>551</v>
      </c>
    </row>
    <row r="4" spans="1:3">
      <c r="A4" s="4" t="s">
        <v>552</v>
      </c>
      <c r="B4" s="7" t="n">
        <v>557</v>
      </c>
      <c r="C4" s="7" t="n">
        <v>683</v>
      </c>
    </row>
    <row r="5" spans="1:3">
      <c r="A5" s="4" t="s">
        <v>553</v>
      </c>
      <c r="B5" s="5" t="n">
        <v>10</v>
      </c>
      <c r="C5" s="5" t="n">
        <v>0</v>
      </c>
    </row>
    <row r="6" spans="1:3">
      <c r="A6" s="4" t="s">
        <v>554</v>
      </c>
      <c r="B6" s="5" t="n">
        <v>-57</v>
      </c>
      <c r="C6" s="5" t="n">
        <v>-65</v>
      </c>
    </row>
    <row r="7" spans="1:3">
      <c r="A7" s="4" t="s">
        <v>555</v>
      </c>
      <c r="B7" s="7" t="n">
        <v>509</v>
      </c>
      <c r="C7" s="7" t="n">
        <v>6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124</v>
      </c>
    </row>
    <row r="2" spans="1:3">
      <c r="A2" s="3" t="s">
        <v>319</v>
      </c>
    </row>
    <row r="3" spans="1:3">
      <c r="A3" s="4" t="s">
        <v>557</v>
      </c>
      <c r="B3" s="7" t="n">
        <v>88909</v>
      </c>
    </row>
    <row r="4" spans="1:3">
      <c r="A4" s="4" t="s">
        <v>558</v>
      </c>
      <c r="B4" s="5" t="n">
        <v>88803</v>
      </c>
    </row>
    <row r="5" spans="1:3">
      <c r="A5" s="4" t="s">
        <v>559</v>
      </c>
      <c r="B5" s="5" t="n">
        <v>648308</v>
      </c>
    </row>
    <row r="6" spans="1:3">
      <c r="A6" s="4" t="s">
        <v>560</v>
      </c>
      <c r="B6" s="5" t="n">
        <v>643656</v>
      </c>
    </row>
    <row r="7" spans="1:3">
      <c r="A7" s="4" t="s">
        <v>561</v>
      </c>
      <c r="B7" s="5" t="n">
        <v>248474</v>
      </c>
    </row>
    <row r="8" spans="1:3">
      <c r="A8" s="4" t="s">
        <v>562</v>
      </c>
      <c r="B8" s="5" t="n">
        <v>243611</v>
      </c>
    </row>
    <row r="9" spans="1:3">
      <c r="A9" s="4" t="s">
        <v>563</v>
      </c>
      <c r="B9" s="5" t="n">
        <v>7742</v>
      </c>
    </row>
    <row r="10" spans="1:3">
      <c r="A10" s="4" t="s">
        <v>564</v>
      </c>
      <c r="B10" s="5" t="n">
        <v>7655</v>
      </c>
    </row>
    <row r="11" spans="1:3">
      <c r="A11" s="4" t="s">
        <v>565</v>
      </c>
      <c r="B11" s="5" t="n">
        <v>445602</v>
      </c>
    </row>
    <row r="12" spans="1:3">
      <c r="A12" s="4" t="s">
        <v>566</v>
      </c>
      <c r="B12" s="5" t="n">
        <v>448090</v>
      </c>
    </row>
    <row r="13" spans="1:3">
      <c r="A13" s="4" t="s">
        <v>567</v>
      </c>
      <c r="B13" s="5" t="n">
        <v>1439034</v>
      </c>
      <c r="C13" s="7" t="n">
        <v>1390167</v>
      </c>
    </row>
    <row r="14" spans="1:3">
      <c r="A14" s="4" t="s">
        <v>430</v>
      </c>
      <c r="B14" s="5" t="n">
        <v>1431815</v>
      </c>
      <c r="C14" s="7" t="n">
        <v>1392660</v>
      </c>
    </row>
    <row r="15" spans="1:3">
      <c r="A15" s="4" t="s">
        <v>568</v>
      </c>
    </row>
    <row r="16" spans="1:3">
      <c r="A16" s="3" t="s">
        <v>319</v>
      </c>
    </row>
    <row r="17" spans="1:3">
      <c r="A17" s="4" t="s">
        <v>557</v>
      </c>
      <c r="B17" s="5" t="n">
        <v>36678</v>
      </c>
    </row>
    <row r="18" spans="1:3">
      <c r="A18" s="4" t="s">
        <v>559</v>
      </c>
      <c r="B18" s="5" t="n">
        <v>438388</v>
      </c>
    </row>
    <row r="19" spans="1:3">
      <c r="A19" s="4" t="s">
        <v>561</v>
      </c>
      <c r="B19" s="5" t="n">
        <v>190801</v>
      </c>
    </row>
    <row r="20" spans="1:3">
      <c r="A20" s="4" t="s">
        <v>563</v>
      </c>
      <c r="B20" s="5" t="n">
        <v>1703</v>
      </c>
    </row>
    <row r="21" spans="1:3">
      <c r="A21" s="4" t="s">
        <v>565</v>
      </c>
      <c r="B21" s="5" t="n">
        <v>168056</v>
      </c>
    </row>
    <row r="22" spans="1:3">
      <c r="A22" s="4" t="s">
        <v>567</v>
      </c>
      <c r="B22" s="5" t="n">
        <v>835627</v>
      </c>
    </row>
    <row r="23" spans="1:3">
      <c r="A23" s="4" t="s">
        <v>569</v>
      </c>
    </row>
    <row r="24" spans="1:3">
      <c r="A24" s="3" t="s">
        <v>319</v>
      </c>
    </row>
    <row r="25" spans="1:3">
      <c r="A25" s="4" t="s">
        <v>557</v>
      </c>
      <c r="B25" s="5" t="n">
        <v>41079</v>
      </c>
    </row>
    <row r="26" spans="1:3">
      <c r="A26" s="4" t="s">
        <v>559</v>
      </c>
      <c r="B26" s="5" t="n">
        <v>209919</v>
      </c>
    </row>
    <row r="27" spans="1:3">
      <c r="A27" s="4" t="s">
        <v>561</v>
      </c>
      <c r="B27" s="5" t="n">
        <v>57673</v>
      </c>
    </row>
    <row r="28" spans="1:3">
      <c r="A28" s="4" t="s">
        <v>563</v>
      </c>
      <c r="B28" s="5" t="n">
        <v>6040</v>
      </c>
    </row>
    <row r="29" spans="1:3">
      <c r="A29" s="4" t="s">
        <v>565</v>
      </c>
      <c r="B29" s="5" t="n">
        <v>277545</v>
      </c>
    </row>
    <row r="30" spans="1:3">
      <c r="A30" s="4" t="s">
        <v>567</v>
      </c>
      <c r="B30" s="5" t="n">
        <v>592256</v>
      </c>
    </row>
    <row r="31" spans="1:3">
      <c r="A31" s="4" t="s">
        <v>570</v>
      </c>
    </row>
    <row r="32" spans="1:3">
      <c r="A32" s="3" t="s">
        <v>319</v>
      </c>
    </row>
    <row r="33" spans="1:3">
      <c r="A33" s="4" t="s">
        <v>557</v>
      </c>
      <c r="B33" s="5" t="n">
        <v>11151</v>
      </c>
    </row>
    <row r="34" spans="1:3">
      <c r="A34" s="4" t="s">
        <v>559</v>
      </c>
      <c r="B34" s="5" t="n">
        <v>0</v>
      </c>
    </row>
    <row r="35" spans="1:3">
      <c r="A35" s="4" t="s">
        <v>561</v>
      </c>
      <c r="B35" s="5" t="n">
        <v>0</v>
      </c>
    </row>
    <row r="36" spans="1:3">
      <c r="A36" s="4" t="s">
        <v>563</v>
      </c>
      <c r="B36" s="5" t="n">
        <v>0</v>
      </c>
    </row>
    <row r="37" spans="1:3">
      <c r="A37" s="4" t="s">
        <v>565</v>
      </c>
      <c r="B37" s="5" t="n">
        <v>0</v>
      </c>
    </row>
    <row r="38" spans="1:3">
      <c r="A38" s="4" t="s">
        <v>567</v>
      </c>
      <c r="B38" s="7" t="n">
        <v>111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124</v>
      </c>
      <c r="D1" s="2" t="s">
        <v>572</v>
      </c>
    </row>
    <row r="2" spans="1:4">
      <c r="A2" s="3" t="s">
        <v>573</v>
      </c>
    </row>
    <row r="3" spans="1:4">
      <c r="A3" s="4" t="s">
        <v>574</v>
      </c>
      <c r="B3" s="7" t="n">
        <v>273699000</v>
      </c>
      <c r="C3" s="7" t="n">
        <v>273591000</v>
      </c>
    </row>
    <row r="4" spans="1:4">
      <c r="A4" s="4" t="s">
        <v>575</v>
      </c>
    </row>
    <row r="5" spans="1:4">
      <c r="A5" s="3" t="s">
        <v>573</v>
      </c>
    </row>
    <row r="6" spans="1:4">
      <c r="A6" s="4" t="s">
        <v>576</v>
      </c>
      <c r="B6" s="5" t="n">
        <v>275000000</v>
      </c>
      <c r="C6" s="5" t="n">
        <v>275000000</v>
      </c>
      <c r="D6" s="7" t="n">
        <v>275000000</v>
      </c>
    </row>
    <row r="7" spans="1:4">
      <c r="A7" s="4" t="s">
        <v>577</v>
      </c>
      <c r="B7" s="5" t="n">
        <v>1301000</v>
      </c>
      <c r="C7" s="5" t="n">
        <v>1409000</v>
      </c>
    </row>
    <row r="8" spans="1:4">
      <c r="A8" s="4" t="s">
        <v>574</v>
      </c>
      <c r="B8" s="7" t="n">
        <v>273699000</v>
      </c>
      <c r="C8" s="7" t="n">
        <v>27359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578</v>
      </c>
      <c r="B1" s="2" t="s">
        <v>579</v>
      </c>
      <c r="C1" s="2" t="s">
        <v>1</v>
      </c>
    </row>
    <row r="2" spans="1:5">
      <c r="B2" s="2" t="s">
        <v>580</v>
      </c>
      <c r="C2" s="2" t="s">
        <v>2</v>
      </c>
      <c r="D2" s="2" t="s">
        <v>124</v>
      </c>
      <c r="E2" s="2" t="s">
        <v>572</v>
      </c>
    </row>
    <row r="3" spans="1:5">
      <c r="A3" s="3" t="s">
        <v>573</v>
      </c>
    </row>
    <row r="4" spans="1:5">
      <c r="A4" s="4" t="s">
        <v>168</v>
      </c>
      <c r="C4" s="7" t="n">
        <v>294132000</v>
      </c>
      <c r="D4" s="7" t="n">
        <v>278726000</v>
      </c>
    </row>
    <row r="5" spans="1:5">
      <c r="A5" s="4" t="s">
        <v>581</v>
      </c>
    </row>
    <row r="6" spans="1:5">
      <c r="A6" s="3" t="s">
        <v>573</v>
      </c>
    </row>
    <row r="7" spans="1:5">
      <c r="A7" s="4" t="s">
        <v>582</v>
      </c>
      <c r="C7" s="4" t="s">
        <v>583</v>
      </c>
    </row>
    <row r="8" spans="1:5">
      <c r="A8" s="4" t="s">
        <v>584</v>
      </c>
      <c r="C8" s="4" t="s">
        <v>585</v>
      </c>
    </row>
    <row r="9" spans="1:5">
      <c r="A9" s="4" t="s">
        <v>586</v>
      </c>
    </row>
    <row r="10" spans="1:5">
      <c r="A10" s="3" t="s">
        <v>573</v>
      </c>
    </row>
    <row r="11" spans="1:5">
      <c r="A11" s="4" t="s">
        <v>587</v>
      </c>
      <c r="B11" s="7" t="n">
        <v>50000000</v>
      </c>
    </row>
    <row r="12" spans="1:5">
      <c r="A12" s="4" t="s">
        <v>588</v>
      </c>
      <c r="B12" s="4" t="s">
        <v>589</v>
      </c>
    </row>
    <row r="13" spans="1:5">
      <c r="A13" s="4" t="s">
        <v>590</v>
      </c>
    </row>
    <row r="14" spans="1:5">
      <c r="A14" s="3" t="s">
        <v>573</v>
      </c>
    </row>
    <row r="15" spans="1:5">
      <c r="A15" s="4" t="s">
        <v>576</v>
      </c>
      <c r="C15" s="7" t="n">
        <v>275000000</v>
      </c>
      <c r="D15" s="7" t="n">
        <v>275000000</v>
      </c>
      <c r="E15" s="7" t="n">
        <v>275000000</v>
      </c>
    </row>
    <row r="16" spans="1:5">
      <c r="A16" s="4" t="s">
        <v>591</v>
      </c>
      <c r="E16" s="4" t="s">
        <v>592</v>
      </c>
    </row>
    <row r="17" spans="1:5">
      <c r="A17" s="4" t="s">
        <v>593</v>
      </c>
      <c r="E17" s="7" t="n">
        <v>2200000</v>
      </c>
    </row>
    <row r="18" spans="1:5">
      <c r="A18" s="4" t="s">
        <v>168</v>
      </c>
      <c r="C18" s="7" t="n">
        <v>294100000</v>
      </c>
    </row>
    <row r="19" spans="1:5">
      <c r="A19" s="4" t="s">
        <v>594</v>
      </c>
    </row>
    <row r="20" spans="1:5">
      <c r="A20" s="3" t="s">
        <v>573</v>
      </c>
    </row>
    <row r="21" spans="1:5">
      <c r="A21" s="4" t="s">
        <v>595</v>
      </c>
      <c r="C21" s="4" t="s">
        <v>5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97</v>
      </c>
      <c r="B1" s="2" t="s">
        <v>23</v>
      </c>
      <c r="D1" s="2" t="s">
        <v>1</v>
      </c>
    </row>
    <row r="2" spans="1:5">
      <c r="B2" s="2" t="s">
        <v>2</v>
      </c>
      <c r="C2" s="2" t="s">
        <v>24</v>
      </c>
      <c r="D2" s="2" t="s">
        <v>2</v>
      </c>
      <c r="E2" s="2" t="s">
        <v>24</v>
      </c>
    </row>
    <row r="3" spans="1:5">
      <c r="A3" s="3" t="s">
        <v>246</v>
      </c>
    </row>
    <row r="4" spans="1:5">
      <c r="A4" s="4" t="s">
        <v>598</v>
      </c>
      <c r="D4" s="4" t="s">
        <v>599</v>
      </c>
    </row>
    <row r="5" spans="1:5">
      <c r="A5" s="3" t="s">
        <v>600</v>
      </c>
    </row>
    <row r="6" spans="1:5">
      <c r="A6" s="4" t="s">
        <v>69</v>
      </c>
      <c r="B6" s="7" t="n">
        <v>6559</v>
      </c>
      <c r="C6" s="7" t="n">
        <v>16040</v>
      </c>
      <c r="D6" s="7" t="n">
        <v>21637</v>
      </c>
      <c r="E6" s="7" t="n">
        <v>26816</v>
      </c>
    </row>
    <row r="7" spans="1:5">
      <c r="A7" s="4" t="s">
        <v>601</v>
      </c>
      <c r="B7" s="5" t="n">
        <v>2296</v>
      </c>
      <c r="C7" s="5" t="n">
        <v>5614</v>
      </c>
      <c r="D7" s="5" t="n">
        <v>7573</v>
      </c>
      <c r="E7" s="5" t="n">
        <v>9386</v>
      </c>
    </row>
    <row r="8" spans="1:5">
      <c r="A8" s="4" t="s">
        <v>602</v>
      </c>
      <c r="B8" s="5" t="n">
        <v>-136</v>
      </c>
      <c r="C8" s="5" t="n">
        <v>-150</v>
      </c>
      <c r="D8" s="5" t="n">
        <v>-214</v>
      </c>
      <c r="E8" s="5" t="n">
        <v>-222</v>
      </c>
    </row>
    <row r="9" spans="1:5">
      <c r="A9" s="4" t="s">
        <v>603</v>
      </c>
      <c r="B9" s="5" t="n">
        <v>-616</v>
      </c>
      <c r="C9" s="5" t="n">
        <v>-619</v>
      </c>
      <c r="D9" s="5" t="n">
        <v>-1248</v>
      </c>
      <c r="E9" s="5" t="n">
        <v>-1258</v>
      </c>
    </row>
    <row r="10" spans="1:5">
      <c r="A10" s="4" t="s">
        <v>604</v>
      </c>
      <c r="B10" s="5" t="n">
        <v>-31</v>
      </c>
      <c r="C10" s="5" t="n">
        <v>180</v>
      </c>
      <c r="D10" s="5" t="n">
        <v>-165</v>
      </c>
      <c r="E10" s="5" t="n">
        <v>188</v>
      </c>
    </row>
    <row r="11" spans="1:5">
      <c r="A11" s="4" t="s">
        <v>605</v>
      </c>
      <c r="B11" s="7" t="n">
        <v>1513</v>
      </c>
      <c r="C11" s="7" t="n">
        <v>5026</v>
      </c>
      <c r="D11" s="7" t="n">
        <v>5945</v>
      </c>
      <c r="E11" s="7" t="n">
        <v>8094</v>
      </c>
    </row>
    <row r="12" spans="1:5">
      <c r="A12" s="4" t="s">
        <v>606</v>
      </c>
      <c r="B12" s="4" t="s">
        <v>607</v>
      </c>
      <c r="C12" s="4" t="s">
        <v>608</v>
      </c>
      <c r="D12" s="4" t="s">
        <v>609</v>
      </c>
      <c r="E12" s="4" t="s">
        <v>6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611</v>
      </c>
      <c r="B1" s="2" t="s">
        <v>23</v>
      </c>
      <c r="D1" s="2" t="s">
        <v>1</v>
      </c>
    </row>
    <row r="2" spans="1:6">
      <c r="B2" s="2" t="s">
        <v>2</v>
      </c>
      <c r="C2" s="2" t="s">
        <v>24</v>
      </c>
      <c r="D2" s="2" t="s">
        <v>2</v>
      </c>
      <c r="E2" s="2" t="s">
        <v>24</v>
      </c>
      <c r="F2" s="2" t="s">
        <v>124</v>
      </c>
    </row>
    <row r="3" spans="1:6">
      <c r="A3" s="3" t="s">
        <v>249</v>
      </c>
    </row>
    <row r="4" spans="1:6">
      <c r="A4" s="4" t="s">
        <v>612</v>
      </c>
      <c r="B4" s="7" t="n">
        <v>9800</v>
      </c>
      <c r="C4" s="7" t="n">
        <v>3551</v>
      </c>
      <c r="D4" s="7" t="n">
        <v>12900</v>
      </c>
      <c r="E4" s="7" t="n">
        <v>3551</v>
      </c>
    </row>
    <row r="5" spans="1:6">
      <c r="A5" s="4" t="s">
        <v>613</v>
      </c>
      <c r="B5" s="5" t="n">
        <v>0</v>
      </c>
      <c r="C5" s="5" t="n">
        <v>0</v>
      </c>
      <c r="D5" s="5" t="n">
        <v>6875</v>
      </c>
      <c r="E5" s="5" t="n">
        <v>6875</v>
      </c>
    </row>
    <row r="6" spans="1:6">
      <c r="A6" s="4" t="s">
        <v>614</v>
      </c>
      <c r="B6" s="5" t="n">
        <v>19</v>
      </c>
      <c r="C6" s="7" t="n">
        <v>19</v>
      </c>
      <c r="D6" s="5" t="n">
        <v>40</v>
      </c>
      <c r="E6" s="7" t="n">
        <v>40</v>
      </c>
    </row>
    <row r="7" spans="1:6">
      <c r="A7" s="4" t="s">
        <v>615</v>
      </c>
      <c r="B7" s="7" t="n">
        <v>40600</v>
      </c>
      <c r="D7" s="7" t="n">
        <v>40600</v>
      </c>
      <c r="F7" s="7" t="n">
        <v>40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23</v>
      </c>
      <c r="D1" s="2" t="s">
        <v>1</v>
      </c>
    </row>
    <row r="2" spans="1:5">
      <c r="B2" s="2" t="s">
        <v>2</v>
      </c>
      <c r="C2" s="2" t="s">
        <v>24</v>
      </c>
      <c r="D2" s="2" t="s">
        <v>2</v>
      </c>
      <c r="E2" s="2" t="s">
        <v>24</v>
      </c>
    </row>
    <row r="3" spans="1:5">
      <c r="A3" s="3" t="s">
        <v>617</v>
      </c>
    </row>
    <row r="4" spans="1:5">
      <c r="A4" s="4" t="s">
        <v>618</v>
      </c>
      <c r="B4" s="7" t="n">
        <v>233303</v>
      </c>
      <c r="C4" s="7" t="n">
        <v>236701</v>
      </c>
      <c r="D4" s="7" t="n">
        <v>238412</v>
      </c>
      <c r="E4" s="7" t="n">
        <v>237660</v>
      </c>
    </row>
    <row r="5" spans="1:5">
      <c r="A5" s="4" t="s">
        <v>619</v>
      </c>
      <c r="B5" s="5" t="n">
        <v>307932</v>
      </c>
      <c r="C5" s="5" t="n">
        <v>295281</v>
      </c>
      <c r="D5" s="5" t="n">
        <v>306641</v>
      </c>
      <c r="E5" s="5" t="n">
        <v>290097</v>
      </c>
    </row>
    <row r="6" spans="1:5">
      <c r="A6" s="4" t="s">
        <v>620</v>
      </c>
      <c r="B6" s="5" t="n">
        <v>137712</v>
      </c>
      <c r="C6" s="5" t="n">
        <v>141493</v>
      </c>
      <c r="D6" s="5" t="n">
        <v>140402</v>
      </c>
      <c r="E6" s="5" t="n">
        <v>142207</v>
      </c>
    </row>
    <row r="7" spans="1:5">
      <c r="A7" s="4" t="s">
        <v>621</v>
      </c>
      <c r="B7" s="5" t="n">
        <v>678947</v>
      </c>
      <c r="C7" s="5" t="n">
        <v>673475</v>
      </c>
      <c r="D7" s="5" t="n">
        <v>685455</v>
      </c>
      <c r="E7" s="5" t="n">
        <v>669965</v>
      </c>
    </row>
    <row r="8" spans="1:5">
      <c r="A8" s="4" t="s">
        <v>622</v>
      </c>
      <c r="B8" s="5" t="n">
        <v>-16133</v>
      </c>
      <c r="C8" s="5" t="n">
        <v>-17724</v>
      </c>
      <c r="D8" s="5" t="n">
        <v>-17130</v>
      </c>
      <c r="E8" s="5" t="n">
        <v>-14694</v>
      </c>
    </row>
    <row r="9" spans="1:5">
      <c r="A9" s="4" t="s">
        <v>623</v>
      </c>
      <c r="B9" s="5" t="n">
        <v>662814</v>
      </c>
      <c r="C9" s="5" t="n">
        <v>655751</v>
      </c>
      <c r="D9" s="5" t="n">
        <v>668325</v>
      </c>
      <c r="E9" s="5" t="n">
        <v>655271</v>
      </c>
    </row>
    <row r="10" spans="1:5">
      <c r="A10" s="4" t="s">
        <v>624</v>
      </c>
      <c r="B10" s="5" t="n">
        <v>280356</v>
      </c>
      <c r="C10" s="5" t="n">
        <v>275687</v>
      </c>
      <c r="D10" s="5" t="n">
        <v>557400</v>
      </c>
      <c r="E10" s="5" t="n">
        <v>546854</v>
      </c>
    </row>
    <row r="11" spans="1:5">
      <c r="A11" s="4" t="s">
        <v>625</v>
      </c>
      <c r="B11" s="5" t="n">
        <v>-6736</v>
      </c>
      <c r="C11" s="5" t="n">
        <v>-12173</v>
      </c>
      <c r="D11" s="5" t="n">
        <v>-13104</v>
      </c>
      <c r="E11" s="5" t="n">
        <v>-18056</v>
      </c>
    </row>
    <row r="12" spans="1:5">
      <c r="A12" s="4" t="s">
        <v>626</v>
      </c>
      <c r="B12" s="5" t="n">
        <v>273621</v>
      </c>
      <c r="C12" s="5" t="n">
        <v>263514</v>
      </c>
      <c r="D12" s="5" t="n">
        <v>544296</v>
      </c>
      <c r="E12" s="5" t="n">
        <v>528798</v>
      </c>
    </row>
    <row r="13" spans="1:5">
      <c r="A13" s="4" t="s">
        <v>627</v>
      </c>
      <c r="B13" s="5" t="n">
        <v>-163911</v>
      </c>
      <c r="C13" s="5" t="n">
        <v>-174138</v>
      </c>
      <c r="D13" s="5" t="n">
        <v>-260780</v>
      </c>
      <c r="E13" s="5" t="n">
        <v>-263582</v>
      </c>
    </row>
    <row r="14" spans="1:5">
      <c r="A14" s="4" t="s">
        <v>628</v>
      </c>
      <c r="B14" s="5" t="n">
        <v>-88850</v>
      </c>
      <c r="C14" s="5" t="n">
        <v>-97405</v>
      </c>
      <c r="D14" s="5" t="n">
        <v>-268169</v>
      </c>
      <c r="E14" s="5" t="n">
        <v>-272764</v>
      </c>
    </row>
    <row r="15" spans="1:5">
      <c r="A15" s="4" t="s">
        <v>629</v>
      </c>
      <c r="B15" s="5" t="n">
        <v>-252761</v>
      </c>
      <c r="C15" s="5" t="n">
        <v>-271543</v>
      </c>
      <c r="D15" s="5" t="n">
        <v>-528948</v>
      </c>
      <c r="E15" s="5" t="n">
        <v>-536347</v>
      </c>
    </row>
    <row r="16" spans="1:5">
      <c r="A16" s="4" t="s">
        <v>630</v>
      </c>
      <c r="B16" s="5" t="n">
        <v>683673</v>
      </c>
      <c r="C16" s="5" t="n">
        <v>647723</v>
      </c>
      <c r="D16" s="5" t="n">
        <v>683673</v>
      </c>
      <c r="E16" s="5" t="n">
        <v>647723</v>
      </c>
    </row>
    <row r="17" spans="1:5">
      <c r="A17" s="4" t="s">
        <v>631</v>
      </c>
      <c r="B17" s="5" t="n">
        <v>17425</v>
      </c>
      <c r="C17" s="5" t="n">
        <v>18487</v>
      </c>
      <c r="D17" s="5" t="n">
        <v>17425</v>
      </c>
      <c r="E17" s="5" t="n">
        <v>18487</v>
      </c>
    </row>
    <row r="18" spans="1:5">
      <c r="A18" s="4" t="s">
        <v>632</v>
      </c>
      <c r="B18" s="5" t="n">
        <v>701097</v>
      </c>
      <c r="C18" s="5" t="n">
        <v>666210</v>
      </c>
      <c r="D18" s="5" t="n">
        <v>701097</v>
      </c>
      <c r="E18" s="5" t="n">
        <v>666210</v>
      </c>
    </row>
    <row r="19" spans="1:5">
      <c r="A19" s="4" t="s">
        <v>633</v>
      </c>
      <c r="B19" s="5" t="n">
        <v>235400</v>
      </c>
      <c r="C19" s="5" t="n">
        <v>236947</v>
      </c>
      <c r="D19" s="5" t="n">
        <v>235400</v>
      </c>
      <c r="E19" s="5" t="n">
        <v>236947</v>
      </c>
    </row>
    <row r="20" spans="1:5">
      <c r="A20" s="4" t="s">
        <v>634</v>
      </c>
      <c r="B20" s="5" t="n">
        <v>323184</v>
      </c>
      <c r="C20" s="5" t="n">
        <v>290767</v>
      </c>
      <c r="D20" s="5" t="n">
        <v>323184</v>
      </c>
      <c r="E20" s="5" t="n">
        <v>290767</v>
      </c>
    </row>
    <row r="21" spans="1:5">
      <c r="A21" s="4" t="s">
        <v>635</v>
      </c>
      <c r="B21" s="7" t="n">
        <v>142513</v>
      </c>
      <c r="C21" s="7" t="n">
        <v>138496</v>
      </c>
      <c r="D21" s="7" t="n">
        <v>142513</v>
      </c>
      <c r="E21" s="7" t="n">
        <v>1384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36</v>
      </c>
      <c r="B1" s="2" t="s">
        <v>23</v>
      </c>
      <c r="D1" s="2" t="s">
        <v>1</v>
      </c>
    </row>
    <row r="2" spans="1:5">
      <c r="B2" s="2" t="s">
        <v>2</v>
      </c>
      <c r="C2" s="2" t="s">
        <v>24</v>
      </c>
      <c r="D2" s="2" t="s">
        <v>2</v>
      </c>
      <c r="E2" s="2" t="s">
        <v>24</v>
      </c>
    </row>
    <row r="3" spans="1:5">
      <c r="A3" s="3" t="s">
        <v>252</v>
      </c>
    </row>
    <row r="4" spans="1:5">
      <c r="A4" s="4" t="s">
        <v>637</v>
      </c>
      <c r="B4" s="7" t="n">
        <v>6736</v>
      </c>
      <c r="C4" s="7" t="n">
        <v>12173</v>
      </c>
      <c r="D4" s="7" t="n">
        <v>13104</v>
      </c>
      <c r="E4" s="7" t="n">
        <v>180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7"/>
    <col customWidth="1" max="5" min="5" width="20"/>
  </cols>
  <sheetData>
    <row r="1" spans="1:5">
      <c r="A1" s="1" t="s">
        <v>638</v>
      </c>
      <c r="B1" s="2" t="s">
        <v>23</v>
      </c>
      <c r="D1" s="2" t="s">
        <v>1</v>
      </c>
      <c r="E1" s="2" t="s">
        <v>315</v>
      </c>
    </row>
    <row r="2" spans="1:5">
      <c r="B2" s="2" t="s">
        <v>510</v>
      </c>
      <c r="C2" s="2" t="s">
        <v>639</v>
      </c>
      <c r="D2" s="2" t="s">
        <v>640</v>
      </c>
      <c r="E2" s="2" t="s">
        <v>641</v>
      </c>
    </row>
    <row r="3" spans="1:5">
      <c r="A3" s="3" t="s">
        <v>642</v>
      </c>
    </row>
    <row r="4" spans="1:5">
      <c r="A4" s="4" t="s">
        <v>643</v>
      </c>
      <c r="D4" s="5" t="n">
        <v>200000</v>
      </c>
      <c r="E4" s="5" t="n">
        <v>200000</v>
      </c>
    </row>
    <row r="5" spans="1:5">
      <c r="A5" s="4" t="s">
        <v>644</v>
      </c>
      <c r="B5" s="10" t="n">
        <v>18.3</v>
      </c>
      <c r="C5" s="10" t="n">
        <v>3.8</v>
      </c>
    </row>
    <row r="6" spans="1:5">
      <c r="A6" s="4" t="s">
        <v>645</v>
      </c>
      <c r="B6" s="10" t="n">
        <v>12.4</v>
      </c>
    </row>
    <row r="7" spans="1:5">
      <c r="A7" s="4" t="s">
        <v>646</v>
      </c>
    </row>
    <row r="8" spans="1:5">
      <c r="A8" s="3" t="s">
        <v>642</v>
      </c>
    </row>
    <row r="9" spans="1:5">
      <c r="A9" s="4" t="s">
        <v>647</v>
      </c>
      <c r="D9" s="7" t="n">
        <v>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23</v>
      </c>
      <c r="D1" s="2" t="s">
        <v>1</v>
      </c>
    </row>
    <row r="2" spans="1:5">
      <c r="B2" s="2" t="s">
        <v>2</v>
      </c>
      <c r="C2" s="2" t="s">
        <v>24</v>
      </c>
      <c r="D2" s="2" t="s">
        <v>2</v>
      </c>
      <c r="E2" s="2" t="s">
        <v>24</v>
      </c>
    </row>
    <row r="3" spans="1:5">
      <c r="A3" s="3" t="s">
        <v>649</v>
      </c>
    </row>
    <row r="4" spans="1:5">
      <c r="A4" s="4" t="s">
        <v>650</v>
      </c>
      <c r="B4" s="7" t="n">
        <v>22308</v>
      </c>
      <c r="C4" s="7" t="n">
        <v>27326</v>
      </c>
      <c r="D4" s="7" t="n">
        <v>12165</v>
      </c>
      <c r="E4" s="7" t="n">
        <v>12016</v>
      </c>
    </row>
    <row r="5" spans="1:5">
      <c r="A5" s="4" t="s">
        <v>651</v>
      </c>
      <c r="B5" s="5" t="n">
        <v>7156</v>
      </c>
      <c r="C5" s="5" t="n">
        <v>10981</v>
      </c>
      <c r="D5" s="5" t="n">
        <v>17299</v>
      </c>
      <c r="E5" s="5" t="n">
        <v>26290</v>
      </c>
    </row>
    <row r="6" spans="1:5">
      <c r="A6" s="4" t="s">
        <v>652</v>
      </c>
      <c r="B6" s="5" t="n">
        <v>29464</v>
      </c>
      <c r="C6" s="5" t="n">
        <v>38306</v>
      </c>
      <c r="D6" s="5" t="n">
        <v>29464</v>
      </c>
      <c r="E6" s="5" t="n">
        <v>38306</v>
      </c>
    </row>
    <row r="7" spans="1:5">
      <c r="A7" s="3" t="s">
        <v>653</v>
      </c>
    </row>
    <row r="8" spans="1:5">
      <c r="A8" s="4" t="s">
        <v>650</v>
      </c>
      <c r="B8" s="5" t="n">
        <v>-7808</v>
      </c>
      <c r="C8" s="5" t="n">
        <v>-9564</v>
      </c>
      <c r="D8" s="5" t="n">
        <v>-4258</v>
      </c>
      <c r="E8" s="5" t="n">
        <v>-4206</v>
      </c>
    </row>
    <row r="9" spans="1:5">
      <c r="A9" s="4" t="s">
        <v>651</v>
      </c>
      <c r="B9" s="5" t="n">
        <v>-2505</v>
      </c>
      <c r="C9" s="5" t="n">
        <v>-3843</v>
      </c>
      <c r="D9" s="5" t="n">
        <v>-6055</v>
      </c>
      <c r="E9" s="5" t="n">
        <v>-9201</v>
      </c>
    </row>
    <row r="10" spans="1:5">
      <c r="A10" s="4" t="s">
        <v>652</v>
      </c>
      <c r="B10" s="5" t="n">
        <v>-10312</v>
      </c>
      <c r="C10" s="5" t="n">
        <v>-13407</v>
      </c>
      <c r="D10" s="5" t="n">
        <v>-10312</v>
      </c>
      <c r="E10" s="5" t="n">
        <v>-13407</v>
      </c>
    </row>
    <row r="11" spans="1:5">
      <c r="A11" s="3" t="s">
        <v>654</v>
      </c>
    </row>
    <row r="12" spans="1:5">
      <c r="A12" s="4" t="s">
        <v>650</v>
      </c>
      <c r="B12" s="5" t="n">
        <v>14500</v>
      </c>
      <c r="C12" s="5" t="n">
        <v>17762</v>
      </c>
      <c r="D12" s="5" t="n">
        <v>7907</v>
      </c>
      <c r="E12" s="5" t="n">
        <v>7811</v>
      </c>
    </row>
    <row r="13" spans="1:5">
      <c r="A13" s="4" t="s">
        <v>121</v>
      </c>
      <c r="B13" s="5" t="n">
        <v>4652</v>
      </c>
      <c r="C13" s="5" t="n">
        <v>7137</v>
      </c>
      <c r="D13" s="5" t="n">
        <v>11244</v>
      </c>
      <c r="E13" s="5" t="n">
        <v>17088</v>
      </c>
    </row>
    <row r="14" spans="1:5">
      <c r="A14" s="4" t="s">
        <v>652</v>
      </c>
      <c r="B14" s="5" t="n">
        <v>19152</v>
      </c>
      <c r="C14" s="5" t="n">
        <v>24899</v>
      </c>
      <c r="D14" s="5" t="n">
        <v>19152</v>
      </c>
      <c r="E14" s="5" t="n">
        <v>24899</v>
      </c>
    </row>
    <row r="15" spans="1:5">
      <c r="A15" s="4" t="s">
        <v>655</v>
      </c>
    </row>
    <row r="16" spans="1:5">
      <c r="A16" s="3" t="s">
        <v>649</v>
      </c>
    </row>
    <row r="17" spans="1:5">
      <c r="A17" s="4" t="s">
        <v>650</v>
      </c>
      <c r="B17" s="5" t="n">
        <v>1020</v>
      </c>
      <c r="C17" s="5" t="n">
        <v>934</v>
      </c>
      <c r="D17" s="5" t="n">
        <v>1033</v>
      </c>
      <c r="E17" s="5" t="n">
        <v>944</v>
      </c>
    </row>
    <row r="18" spans="1:5">
      <c r="A18" s="4" t="s">
        <v>651</v>
      </c>
      <c r="B18" s="5" t="n">
        <v>-13</v>
      </c>
      <c r="C18" s="5" t="n">
        <v>-11</v>
      </c>
      <c r="D18" s="5" t="n">
        <v>-25</v>
      </c>
      <c r="E18" s="5" t="n">
        <v>-22</v>
      </c>
    </row>
    <row r="19" spans="1:5">
      <c r="A19" s="4" t="s">
        <v>652</v>
      </c>
      <c r="B19" s="5" t="n">
        <v>1007</v>
      </c>
      <c r="C19" s="5" t="n">
        <v>923</v>
      </c>
      <c r="D19" s="5" t="n">
        <v>1007</v>
      </c>
      <c r="E19" s="5" t="n">
        <v>923</v>
      </c>
    </row>
    <row r="20" spans="1:5">
      <c r="A20" s="3" t="s">
        <v>653</v>
      </c>
    </row>
    <row r="21" spans="1:5">
      <c r="A21" s="4" t="s">
        <v>650</v>
      </c>
      <c r="B21" s="5" t="n">
        <v>-357</v>
      </c>
      <c r="C21" s="5" t="n">
        <v>-327</v>
      </c>
      <c r="D21" s="5" t="n">
        <v>-361</v>
      </c>
      <c r="E21" s="5" t="n">
        <v>-331</v>
      </c>
    </row>
    <row r="22" spans="1:5">
      <c r="A22" s="4" t="s">
        <v>651</v>
      </c>
      <c r="B22" s="5" t="n">
        <v>4</v>
      </c>
      <c r="C22" s="5" t="n">
        <v>4</v>
      </c>
      <c r="D22" s="5" t="n">
        <v>9</v>
      </c>
      <c r="E22" s="5" t="n">
        <v>8</v>
      </c>
    </row>
    <row r="23" spans="1:5">
      <c r="A23" s="4" t="s">
        <v>652</v>
      </c>
      <c r="B23" s="5" t="n">
        <v>-353</v>
      </c>
      <c r="C23" s="5" t="n">
        <v>-323</v>
      </c>
      <c r="D23" s="5" t="n">
        <v>-353</v>
      </c>
      <c r="E23" s="5" t="n">
        <v>-323</v>
      </c>
    </row>
    <row r="24" spans="1:5">
      <c r="A24" s="3" t="s">
        <v>654</v>
      </c>
    </row>
    <row r="25" spans="1:5">
      <c r="A25" s="4" t="s">
        <v>650</v>
      </c>
      <c r="B25" s="5" t="n">
        <v>663</v>
      </c>
      <c r="C25" s="5" t="n">
        <v>607</v>
      </c>
      <c r="D25" s="5" t="n">
        <v>671</v>
      </c>
      <c r="E25" s="5" t="n">
        <v>614</v>
      </c>
    </row>
    <row r="26" spans="1:5">
      <c r="A26" s="4" t="s">
        <v>121</v>
      </c>
      <c r="B26" s="5" t="n">
        <v>-8</v>
      </c>
      <c r="C26" s="5" t="n">
        <v>-7</v>
      </c>
      <c r="D26" s="5" t="n">
        <v>-16</v>
      </c>
      <c r="E26" s="5" t="n">
        <v>-14</v>
      </c>
    </row>
    <row r="27" spans="1:5">
      <c r="A27" s="4" t="s">
        <v>652</v>
      </c>
      <c r="B27" s="5" t="n">
        <v>655</v>
      </c>
      <c r="C27" s="5" t="n">
        <v>600</v>
      </c>
      <c r="D27" s="5" t="n">
        <v>655</v>
      </c>
      <c r="E27" s="5" t="n">
        <v>600</v>
      </c>
    </row>
    <row r="28" spans="1:5">
      <c r="A28" s="4" t="s">
        <v>656</v>
      </c>
    </row>
    <row r="29" spans="1:5">
      <c r="A29" s="3" t="s">
        <v>649</v>
      </c>
    </row>
    <row r="30" spans="1:5">
      <c r="A30" s="4" t="s">
        <v>650</v>
      </c>
      <c r="B30" s="5" t="n">
        <v>21288</v>
      </c>
      <c r="C30" s="5" t="n">
        <v>26392</v>
      </c>
      <c r="D30" s="5" t="n">
        <v>11133</v>
      </c>
      <c r="E30" s="5" t="n">
        <v>11072</v>
      </c>
    </row>
    <row r="31" spans="1:5">
      <c r="A31" s="4" t="s">
        <v>651</v>
      </c>
      <c r="B31" s="5" t="n">
        <v>7169</v>
      </c>
      <c r="C31" s="5" t="n">
        <v>10992</v>
      </c>
      <c r="D31" s="5" t="n">
        <v>17324</v>
      </c>
      <c r="E31" s="5" t="n">
        <v>26311</v>
      </c>
    </row>
    <row r="32" spans="1:5">
      <c r="A32" s="4" t="s">
        <v>657</v>
      </c>
      <c r="B32" s="5" t="n">
        <v>9055</v>
      </c>
      <c r="C32" s="5" t="n">
        <v>10828</v>
      </c>
      <c r="D32" s="5" t="n">
        <v>19720</v>
      </c>
      <c r="E32" s="5" t="n">
        <v>26287</v>
      </c>
    </row>
    <row r="33" spans="1:5">
      <c r="A33" s="4" t="s">
        <v>652</v>
      </c>
      <c r="B33" s="5" t="n">
        <v>28457</v>
      </c>
      <c r="C33" s="5" t="n">
        <v>37383</v>
      </c>
      <c r="D33" s="5" t="n">
        <v>28457</v>
      </c>
      <c r="E33" s="5" t="n">
        <v>37383</v>
      </c>
    </row>
    <row r="34" spans="1:5">
      <c r="A34" s="3" t="s">
        <v>653</v>
      </c>
    </row>
    <row r="35" spans="1:5">
      <c r="A35" s="4" t="s">
        <v>650</v>
      </c>
      <c r="B35" s="5" t="n">
        <v>-7451</v>
      </c>
      <c r="C35" s="5" t="n">
        <v>-9237</v>
      </c>
      <c r="D35" s="5" t="n">
        <v>-3896</v>
      </c>
      <c r="E35" s="5" t="n">
        <v>-3875</v>
      </c>
    </row>
    <row r="36" spans="1:5">
      <c r="A36" s="4" t="s">
        <v>657</v>
      </c>
      <c r="B36" s="5" t="n">
        <v>-3169</v>
      </c>
      <c r="C36" s="5" t="n">
        <v>-3790</v>
      </c>
      <c r="D36" s="5" t="n">
        <v>-6902</v>
      </c>
      <c r="E36" s="5" t="n">
        <v>-9200</v>
      </c>
    </row>
    <row r="37" spans="1:5">
      <c r="A37" s="4" t="s">
        <v>651</v>
      </c>
      <c r="B37" s="5" t="n">
        <v>-2509</v>
      </c>
      <c r="C37" s="5" t="n">
        <v>-3847</v>
      </c>
      <c r="D37" s="5" t="n">
        <v>-6063</v>
      </c>
      <c r="E37" s="5" t="n">
        <v>-9209</v>
      </c>
    </row>
    <row r="38" spans="1:5">
      <c r="A38" s="4" t="s">
        <v>652</v>
      </c>
      <c r="B38" s="5" t="n">
        <v>-9960</v>
      </c>
      <c r="C38" s="5" t="n">
        <v>-13084</v>
      </c>
      <c r="D38" s="5" t="n">
        <v>-9960</v>
      </c>
      <c r="E38" s="5" t="n">
        <v>-13084</v>
      </c>
    </row>
    <row r="39" spans="1:5">
      <c r="A39" s="3" t="s">
        <v>654</v>
      </c>
    </row>
    <row r="40" spans="1:5">
      <c r="A40" s="4" t="s">
        <v>650</v>
      </c>
      <c r="B40" s="5" t="n">
        <v>13837</v>
      </c>
      <c r="C40" s="5" t="n">
        <v>17155</v>
      </c>
      <c r="D40" s="5" t="n">
        <v>7236</v>
      </c>
      <c r="E40" s="5" t="n">
        <v>7197</v>
      </c>
    </row>
    <row r="41" spans="1:5">
      <c r="A41" s="4" t="s">
        <v>657</v>
      </c>
      <c r="B41" s="5" t="n">
        <v>5886</v>
      </c>
      <c r="C41" s="5" t="n">
        <v>7038</v>
      </c>
      <c r="D41" s="5" t="n">
        <v>12818</v>
      </c>
      <c r="E41" s="5" t="n">
        <v>17086</v>
      </c>
    </row>
    <row r="42" spans="1:5">
      <c r="A42" s="4" t="s">
        <v>121</v>
      </c>
      <c r="B42" s="5" t="n">
        <v>4660</v>
      </c>
      <c r="C42" s="5" t="n">
        <v>7144</v>
      </c>
      <c r="D42" s="5" t="n">
        <v>11261</v>
      </c>
      <c r="E42" s="5" t="n">
        <v>17102</v>
      </c>
    </row>
    <row r="43" spans="1:5">
      <c r="A43" s="4" t="s">
        <v>652</v>
      </c>
      <c r="B43" s="5" t="n">
        <v>18497</v>
      </c>
      <c r="C43" s="5" t="n">
        <v>24299</v>
      </c>
      <c r="D43" s="5" t="n">
        <v>18497</v>
      </c>
      <c r="E43" s="5" t="n">
        <v>24299</v>
      </c>
    </row>
    <row r="44" spans="1:5">
      <c r="A44" s="4" t="s">
        <v>658</v>
      </c>
    </row>
    <row r="45" spans="1:5">
      <c r="A45" s="3" t="s">
        <v>649</v>
      </c>
    </row>
    <row r="46" spans="1:5">
      <c r="A46" s="4" t="s">
        <v>659</v>
      </c>
      <c r="B46" s="5" t="n">
        <v>0</v>
      </c>
      <c r="C46" s="5" t="n">
        <v>198</v>
      </c>
      <c r="D46" s="5" t="n">
        <v>10</v>
      </c>
      <c r="E46" s="5" t="n">
        <v>316</v>
      </c>
    </row>
    <row r="47" spans="1:5">
      <c r="A47" s="3" t="s">
        <v>653</v>
      </c>
    </row>
    <row r="48" spans="1:5">
      <c r="A48" s="4" t="s">
        <v>660</v>
      </c>
      <c r="B48" s="5" t="n">
        <v>0</v>
      </c>
      <c r="C48" s="5" t="n">
        <v>-69</v>
      </c>
      <c r="D48" s="5" t="n">
        <v>-3</v>
      </c>
      <c r="E48" s="5" t="n">
        <v>-111</v>
      </c>
    </row>
    <row r="49" spans="1:5">
      <c r="A49" s="3" t="s">
        <v>654</v>
      </c>
    </row>
    <row r="50" spans="1:5">
      <c r="A50" s="4" t="s">
        <v>659</v>
      </c>
      <c r="B50" s="5" t="n">
        <v>0</v>
      </c>
      <c r="C50" s="5" t="n">
        <v>129</v>
      </c>
      <c r="D50" s="5" t="n">
        <v>6</v>
      </c>
      <c r="E50" s="5" t="n">
        <v>205</v>
      </c>
    </row>
    <row r="51" spans="1:5">
      <c r="A51" s="4" t="s">
        <v>661</v>
      </c>
    </row>
    <row r="52" spans="1:5">
      <c r="A52" s="3" t="s">
        <v>649</v>
      </c>
    </row>
    <row r="53" spans="1:5">
      <c r="A53" s="4" t="s">
        <v>651</v>
      </c>
      <c r="D53" s="5" t="n">
        <v>17324</v>
      </c>
      <c r="E53" s="5" t="n">
        <v>26311</v>
      </c>
    </row>
    <row r="54" spans="1:5">
      <c r="A54" s="4" t="s">
        <v>659</v>
      </c>
      <c r="B54" s="5" t="n">
        <v>-1886</v>
      </c>
      <c r="C54" s="5" t="n">
        <v>-34</v>
      </c>
      <c r="D54" s="5" t="n">
        <v>-2406</v>
      </c>
      <c r="E54" s="5" t="n">
        <v>-291</v>
      </c>
    </row>
    <row r="55" spans="1:5">
      <c r="A55" s="3" t="s">
        <v>653</v>
      </c>
    </row>
    <row r="56" spans="1:5">
      <c r="A56" s="4" t="s">
        <v>660</v>
      </c>
      <c r="B56" s="5" t="n">
        <v>660</v>
      </c>
      <c r="C56" s="5" t="n">
        <v>12</v>
      </c>
      <c r="D56" s="5" t="n">
        <v>842</v>
      </c>
      <c r="E56" s="5" t="n">
        <v>102</v>
      </c>
    </row>
    <row r="57" spans="1:5">
      <c r="A57" s="4" t="s">
        <v>651</v>
      </c>
      <c r="D57" s="5" t="n">
        <v>-6063</v>
      </c>
      <c r="E57" s="5" t="n">
        <v>-9209</v>
      </c>
    </row>
    <row r="58" spans="1:5">
      <c r="A58" s="3" t="s">
        <v>654</v>
      </c>
    </row>
    <row r="59" spans="1:5">
      <c r="A59" s="4" t="s">
        <v>659</v>
      </c>
      <c r="B59" s="7" t="n">
        <v>-1226</v>
      </c>
      <c r="C59" s="7" t="n">
        <v>-22</v>
      </c>
      <c r="D59" s="5" t="n">
        <v>-1564</v>
      </c>
      <c r="E59" s="5" t="n">
        <v>-189</v>
      </c>
    </row>
    <row r="60" spans="1:5">
      <c r="A60" s="4" t="s">
        <v>121</v>
      </c>
      <c r="D60" s="7" t="n">
        <v>11261</v>
      </c>
      <c r="E60" s="7" t="n">
        <v>171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0</v>
      </c>
      <c r="B1" s="2" t="s">
        <v>2</v>
      </c>
      <c r="C1" s="2" t="s">
        <v>124</v>
      </c>
    </row>
    <row r="2" spans="1:3">
      <c r="A2" s="3" t="s">
        <v>161</v>
      </c>
    </row>
    <row r="3" spans="1:3">
      <c r="A3" s="4" t="s">
        <v>162</v>
      </c>
      <c r="B3" s="7" t="n">
        <v>1431815</v>
      </c>
      <c r="C3" s="7" t="n">
        <v>1392660</v>
      </c>
    </row>
    <row r="4" spans="1:3">
      <c r="A4" s="4" t="s">
        <v>163</v>
      </c>
      <c r="B4" s="5" t="n">
        <v>74270</v>
      </c>
      <c r="C4" s="5" t="n">
        <v>77013</v>
      </c>
    </row>
    <row r="5" spans="1:3">
      <c r="A5" s="4" t="s">
        <v>164</v>
      </c>
      <c r="B5" s="5" t="n">
        <v>425</v>
      </c>
      <c r="C5" s="5" t="n">
        <v>2909</v>
      </c>
    </row>
    <row r="6" spans="1:3">
      <c r="A6" s="4" t="s">
        <v>165</v>
      </c>
      <c r="B6" s="5" t="n">
        <v>13216</v>
      </c>
      <c r="C6" s="5" t="n">
        <v>14207</v>
      </c>
    </row>
    <row r="7" spans="1:3">
      <c r="A7" s="4" t="s">
        <v>166</v>
      </c>
      <c r="B7" s="5" t="n">
        <v>77591</v>
      </c>
      <c r="C7" s="5" t="n">
        <v>70559</v>
      </c>
    </row>
    <row r="8" spans="1:3">
      <c r="A8" s="4" t="s">
        <v>167</v>
      </c>
      <c r="B8" s="5" t="n">
        <v>439</v>
      </c>
      <c r="C8" s="5" t="n">
        <v>121</v>
      </c>
    </row>
    <row r="9" spans="1:3">
      <c r="A9" s="4" t="s">
        <v>168</v>
      </c>
      <c r="B9" s="7" t="n">
        <v>294132</v>
      </c>
      <c r="C9" s="7" t="n">
        <v>278726</v>
      </c>
    </row>
    <row r="10" spans="1:3">
      <c r="A10" s="4" t="s">
        <v>169</v>
      </c>
      <c r="B10" s="7" t="n">
        <v>0</v>
      </c>
      <c r="C10" s="7" t="n">
        <v>0</v>
      </c>
    </row>
    <row r="11" spans="1:3">
      <c r="A11" s="4" t="s">
        <v>170</v>
      </c>
      <c r="B11" s="5" t="n">
        <v>50000000</v>
      </c>
      <c r="C11" s="5" t="n">
        <v>50000000</v>
      </c>
    </row>
    <row r="12" spans="1:3">
      <c r="A12" s="4" t="s">
        <v>171</v>
      </c>
      <c r="B12" s="5" t="n">
        <v>21851207</v>
      </c>
      <c r="C12" s="5" t="n">
        <v>21809954</v>
      </c>
    </row>
    <row r="13" spans="1:3">
      <c r="A13" s="4" t="s">
        <v>172</v>
      </c>
      <c r="B13" s="5" t="n">
        <v>10807816</v>
      </c>
      <c r="C13" s="5" t="n">
        <v>107662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44"/>
  </cols>
  <sheetData>
    <row r="1" spans="1:2">
      <c r="A1" s="1" t="s">
        <v>662</v>
      </c>
      <c r="B1" s="2" t="s">
        <v>1</v>
      </c>
    </row>
    <row r="2" spans="1:2">
      <c r="B2" s="2" t="s">
        <v>663</v>
      </c>
    </row>
    <row r="3" spans="1:2">
      <c r="A3" s="3" t="s">
        <v>262</v>
      </c>
    </row>
    <row r="4" spans="1:2">
      <c r="A4" s="4" t="s">
        <v>664</v>
      </c>
      <c r="B4" s="5" t="n">
        <v>3</v>
      </c>
    </row>
    <row r="5" spans="1:2">
      <c r="A5" s="4" t="s">
        <v>665</v>
      </c>
      <c r="B5" s="5" t="n">
        <v>20</v>
      </c>
    </row>
    <row r="6" spans="1:2">
      <c r="A6" s="4" t="s">
        <v>666</v>
      </c>
      <c r="B6" s="11" t="n">
        <v>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7</v>
      </c>
      <c r="B1" s="2" t="s">
        <v>23</v>
      </c>
      <c r="D1" s="2" t="s">
        <v>1</v>
      </c>
      <c r="F1" s="2" t="s">
        <v>315</v>
      </c>
    </row>
    <row r="2" spans="1:6">
      <c r="B2" s="2" t="s">
        <v>2</v>
      </c>
      <c r="C2" s="2" t="s">
        <v>24</v>
      </c>
      <c r="D2" s="2" t="s">
        <v>2</v>
      </c>
      <c r="E2" s="2" t="s">
        <v>24</v>
      </c>
      <c r="F2" s="2" t="s">
        <v>124</v>
      </c>
    </row>
    <row r="3" spans="1:6">
      <c r="A3" s="3" t="s">
        <v>668</v>
      </c>
    </row>
    <row r="4" spans="1:6">
      <c r="A4" s="4" t="s">
        <v>669</v>
      </c>
      <c r="B4" s="7" t="n">
        <v>323790</v>
      </c>
      <c r="C4" s="7" t="n">
        <v>336961</v>
      </c>
      <c r="D4" s="7" t="n">
        <v>694491</v>
      </c>
      <c r="E4" s="7" t="n">
        <v>712929</v>
      </c>
    </row>
    <row r="5" spans="1:6">
      <c r="A5" s="4" t="s">
        <v>670</v>
      </c>
      <c r="B5" s="5" t="n">
        <v>39</v>
      </c>
      <c r="C5" s="5" t="n">
        <v>57</v>
      </c>
      <c r="D5" s="5" t="n">
        <v>-2569</v>
      </c>
      <c r="E5" s="5" t="n">
        <v>-4199</v>
      </c>
    </row>
    <row r="6" spans="1:6">
      <c r="A6" s="4" t="s">
        <v>671</v>
      </c>
      <c r="B6" s="5" t="n">
        <v>323829</v>
      </c>
      <c r="C6" s="5" t="n">
        <v>337018</v>
      </c>
      <c r="D6" s="5" t="n">
        <v>691923</v>
      </c>
      <c r="E6" s="5" t="n">
        <v>708730</v>
      </c>
    </row>
    <row r="7" spans="1:6">
      <c r="A7" s="4" t="s">
        <v>206</v>
      </c>
      <c r="B7" s="5" t="n">
        <v>15318</v>
      </c>
      <c r="C7" s="5" t="n">
        <v>3697</v>
      </c>
      <c r="D7" s="5" t="n">
        <v>-11407</v>
      </c>
      <c r="E7" s="5" t="n">
        <v>-31830</v>
      </c>
    </row>
    <row r="8" spans="1:6">
      <c r="A8" s="4" t="s">
        <v>26</v>
      </c>
      <c r="B8" s="5" t="n">
        <v>339147</v>
      </c>
      <c r="C8" s="5" t="n">
        <v>340715</v>
      </c>
      <c r="D8" s="5" t="n">
        <v>680516</v>
      </c>
      <c r="E8" s="5" t="n">
        <v>676899</v>
      </c>
    </row>
    <row r="9" spans="1:6">
      <c r="A9" s="4" t="s">
        <v>30</v>
      </c>
      <c r="B9" s="5" t="n">
        <v>26461</v>
      </c>
      <c r="C9" s="5" t="n">
        <v>25385</v>
      </c>
      <c r="D9" s="5" t="n">
        <v>53410</v>
      </c>
      <c r="E9" s="5" t="n">
        <v>50903</v>
      </c>
      <c r="F9" s="7" t="n">
        <v>107400</v>
      </c>
    </row>
    <row r="10" spans="1:6">
      <c r="A10" s="4" t="s">
        <v>34</v>
      </c>
      <c r="B10" s="5" t="n">
        <v>9001</v>
      </c>
      <c r="C10" s="5" t="n">
        <v>8927</v>
      </c>
      <c r="D10" s="5" t="n">
        <v>17696</v>
      </c>
      <c r="E10" s="5" t="n">
        <v>16990</v>
      </c>
    </row>
    <row r="11" spans="1:6">
      <c r="A11" s="4" t="s">
        <v>672</v>
      </c>
      <c r="B11" s="5" t="n">
        <v>1886</v>
      </c>
      <c r="C11" s="5" t="n">
        <v>-164</v>
      </c>
      <c r="D11" s="5" t="n">
        <v>2396</v>
      </c>
      <c r="E11" s="5" t="n">
        <v>-25</v>
      </c>
    </row>
    <row r="12" spans="1:6">
      <c r="A12" s="4" t="s">
        <v>38</v>
      </c>
      <c r="B12" s="5" t="n">
        <v>391</v>
      </c>
      <c r="C12" s="5" t="n">
        <v>220</v>
      </c>
      <c r="D12" s="5" t="n">
        <v>666</v>
      </c>
      <c r="E12" s="5" t="n">
        <v>478</v>
      </c>
    </row>
    <row r="13" spans="1:6">
      <c r="A13" s="4" t="s">
        <v>42</v>
      </c>
      <c r="B13" s="5" t="n">
        <v>376886</v>
      </c>
      <c r="C13" s="5" t="n">
        <v>375084</v>
      </c>
      <c r="D13" s="5" t="n">
        <v>754683</v>
      </c>
      <c r="E13" s="5" t="n">
        <v>745246</v>
      </c>
    </row>
    <row r="14" spans="1:6">
      <c r="A14" s="4" t="s">
        <v>673</v>
      </c>
    </row>
    <row r="15" spans="1:6">
      <c r="A15" s="3" t="s">
        <v>668</v>
      </c>
    </row>
    <row r="16" spans="1:6">
      <c r="A16" s="4" t="s">
        <v>669</v>
      </c>
      <c r="B16" s="5" t="n">
        <v>276928</v>
      </c>
      <c r="C16" s="5" t="n">
        <v>294654</v>
      </c>
      <c r="D16" s="5" t="n">
        <v>601280</v>
      </c>
      <c r="E16" s="5" t="n">
        <v>632154</v>
      </c>
    </row>
    <row r="17" spans="1:6">
      <c r="A17" s="4" t="s">
        <v>670</v>
      </c>
      <c r="B17" s="5" t="n">
        <v>-1005</v>
      </c>
      <c r="C17" s="5" t="n">
        <v>-1000</v>
      </c>
      <c r="D17" s="5" t="n">
        <v>-1988</v>
      </c>
      <c r="E17" s="5" t="n">
        <v>-2012</v>
      </c>
    </row>
    <row r="18" spans="1:6">
      <c r="A18" s="4" t="s">
        <v>671</v>
      </c>
      <c r="B18" s="5" t="n">
        <v>275923</v>
      </c>
      <c r="C18" s="5" t="n">
        <v>293654</v>
      </c>
      <c r="D18" s="5" t="n">
        <v>599292</v>
      </c>
      <c r="E18" s="5" t="n">
        <v>630142</v>
      </c>
    </row>
    <row r="19" spans="1:6">
      <c r="A19" s="4" t="s">
        <v>206</v>
      </c>
      <c r="B19" s="5" t="n">
        <v>22526</v>
      </c>
      <c r="C19" s="5" t="n">
        <v>12270</v>
      </c>
      <c r="D19" s="5" t="n">
        <v>1543</v>
      </c>
      <c r="E19" s="5" t="n">
        <v>-20429</v>
      </c>
    </row>
    <row r="20" spans="1:6">
      <c r="A20" s="4" t="s">
        <v>26</v>
      </c>
      <c r="B20" s="5" t="n">
        <v>298449</v>
      </c>
      <c r="C20" s="5" t="n">
        <v>305925</v>
      </c>
      <c r="D20" s="5" t="n">
        <v>600835</v>
      </c>
      <c r="E20" s="5" t="n">
        <v>609713</v>
      </c>
    </row>
    <row r="21" spans="1:6">
      <c r="A21" s="4" t="s">
        <v>30</v>
      </c>
      <c r="B21" s="5" t="n">
        <v>23558</v>
      </c>
      <c r="C21" s="5" t="n">
        <v>22851</v>
      </c>
      <c r="D21" s="5" t="n">
        <v>47706</v>
      </c>
      <c r="E21" s="5" t="n">
        <v>46023</v>
      </c>
    </row>
    <row r="22" spans="1:6">
      <c r="A22" s="4" t="s">
        <v>674</v>
      </c>
    </row>
    <row r="23" spans="1:6">
      <c r="A23" s="3" t="s">
        <v>668</v>
      </c>
    </row>
    <row r="24" spans="1:6">
      <c r="A24" s="4" t="s">
        <v>669</v>
      </c>
      <c r="B24" s="5" t="n">
        <v>41806</v>
      </c>
      <c r="C24" s="5" t="n">
        <v>37409</v>
      </c>
      <c r="D24" s="5" t="n">
        <v>84591</v>
      </c>
      <c r="E24" s="5" t="n">
        <v>72649</v>
      </c>
    </row>
    <row r="25" spans="1:6">
      <c r="A25" s="4" t="s">
        <v>670</v>
      </c>
      <c r="B25" s="5" t="n">
        <v>1253</v>
      </c>
      <c r="C25" s="5" t="n">
        <v>1244</v>
      </c>
      <c r="D25" s="5" t="n">
        <v>-159</v>
      </c>
      <c r="E25" s="5" t="n">
        <v>-1750</v>
      </c>
    </row>
    <row r="26" spans="1:6">
      <c r="A26" s="4" t="s">
        <v>671</v>
      </c>
      <c r="B26" s="5" t="n">
        <v>43059</v>
      </c>
      <c r="C26" s="5" t="n">
        <v>38653</v>
      </c>
      <c r="D26" s="5" t="n">
        <v>84432</v>
      </c>
      <c r="E26" s="5" t="n">
        <v>70899</v>
      </c>
    </row>
    <row r="27" spans="1:6">
      <c r="A27" s="4" t="s">
        <v>206</v>
      </c>
      <c r="B27" s="5" t="n">
        <v>-6208</v>
      </c>
      <c r="C27" s="5" t="n">
        <v>-7555</v>
      </c>
      <c r="D27" s="5" t="n">
        <v>-12378</v>
      </c>
      <c r="E27" s="5" t="n">
        <v>-10988</v>
      </c>
    </row>
    <row r="28" spans="1:6">
      <c r="A28" s="4" t="s">
        <v>26</v>
      </c>
      <c r="B28" s="5" t="n">
        <v>36851</v>
      </c>
      <c r="C28" s="5" t="n">
        <v>31098</v>
      </c>
      <c r="D28" s="5" t="n">
        <v>72054</v>
      </c>
      <c r="E28" s="5" t="n">
        <v>59911</v>
      </c>
    </row>
    <row r="29" spans="1:6">
      <c r="A29" s="4" t="s">
        <v>30</v>
      </c>
      <c r="B29" s="5" t="n">
        <v>2903</v>
      </c>
      <c r="C29" s="5" t="n">
        <v>2534</v>
      </c>
      <c r="D29" s="5" t="n">
        <v>5705</v>
      </c>
      <c r="E29" s="5" t="n">
        <v>4880</v>
      </c>
    </row>
    <row r="30" spans="1:6">
      <c r="A30" s="4" t="s">
        <v>675</v>
      </c>
    </row>
    <row r="31" spans="1:6">
      <c r="A31" s="3" t="s">
        <v>668</v>
      </c>
    </row>
    <row r="32" spans="1:6">
      <c r="A32" s="4" t="s">
        <v>669</v>
      </c>
      <c r="B32" s="5" t="n">
        <v>5056</v>
      </c>
      <c r="C32" s="5" t="n">
        <v>4898</v>
      </c>
      <c r="D32" s="5" t="n">
        <v>8621</v>
      </c>
      <c r="E32" s="5" t="n">
        <v>8126</v>
      </c>
    </row>
    <row r="33" spans="1:6">
      <c r="A33" s="4" t="s">
        <v>670</v>
      </c>
      <c r="B33" s="5" t="n">
        <v>-209</v>
      </c>
      <c r="C33" s="5" t="n">
        <v>-187</v>
      </c>
      <c r="D33" s="5" t="n">
        <v>-422</v>
      </c>
      <c r="E33" s="5" t="n">
        <v>-437</v>
      </c>
    </row>
    <row r="34" spans="1:6">
      <c r="A34" s="4" t="s">
        <v>671</v>
      </c>
      <c r="B34" s="5" t="n">
        <v>4848</v>
      </c>
      <c r="C34" s="5" t="n">
        <v>4711</v>
      </c>
      <c r="D34" s="5" t="n">
        <v>8199</v>
      </c>
      <c r="E34" s="5" t="n">
        <v>7689</v>
      </c>
    </row>
    <row r="35" spans="1:6">
      <c r="A35" s="4" t="s">
        <v>206</v>
      </c>
      <c r="B35" s="5" t="n">
        <v>-1000</v>
      </c>
      <c r="C35" s="5" t="n">
        <v>-1019</v>
      </c>
      <c r="D35" s="5" t="n">
        <v>-572</v>
      </c>
      <c r="E35" s="5" t="n">
        <v>-413</v>
      </c>
    </row>
    <row r="36" spans="1:6">
      <c r="A36" s="4" t="s">
        <v>26</v>
      </c>
      <c r="B36" s="5" t="n">
        <v>3848</v>
      </c>
      <c r="C36" s="5" t="n">
        <v>3692</v>
      </c>
      <c r="D36" s="5" t="n">
        <v>7627</v>
      </c>
      <c r="E36" s="5" t="n">
        <v>7276</v>
      </c>
    </row>
    <row r="37" spans="1:6">
      <c r="A37" s="4" t="s">
        <v>30</v>
      </c>
      <c r="B37" s="7" t="n">
        <v>0</v>
      </c>
      <c r="C37" s="7" t="n">
        <v>0</v>
      </c>
      <c r="D37" s="7" t="n">
        <v>0</v>
      </c>
      <c r="E37"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6</v>
      </c>
      <c r="B1" s="2" t="s">
        <v>23</v>
      </c>
      <c r="D1" s="2" t="s">
        <v>1</v>
      </c>
    </row>
    <row r="2" spans="1:6">
      <c r="B2" s="2" t="s">
        <v>2</v>
      </c>
      <c r="C2" s="2" t="s">
        <v>24</v>
      </c>
      <c r="D2" s="2" t="s">
        <v>2</v>
      </c>
      <c r="E2" s="2" t="s">
        <v>24</v>
      </c>
      <c r="F2" s="2" t="s">
        <v>124</v>
      </c>
    </row>
    <row r="3" spans="1:6">
      <c r="A3" s="3" t="s">
        <v>668</v>
      </c>
    </row>
    <row r="4" spans="1:6">
      <c r="A4" s="4" t="s">
        <v>677</v>
      </c>
      <c r="B4" s="7" t="n">
        <v>-1235</v>
      </c>
      <c r="C4" s="7" t="n">
        <v>2730</v>
      </c>
      <c r="D4" s="7" t="n">
        <v>1323</v>
      </c>
      <c r="E4" s="7" t="n">
        <v>754</v>
      </c>
    </row>
    <row r="5" spans="1:6">
      <c r="A5" s="4" t="s">
        <v>678</v>
      </c>
      <c r="B5" s="4" t="s">
        <v>679</v>
      </c>
      <c r="C5" s="4" t="s">
        <v>680</v>
      </c>
      <c r="D5" s="4" t="s">
        <v>681</v>
      </c>
      <c r="E5" s="4" t="s">
        <v>682</v>
      </c>
    </row>
    <row r="6" spans="1:6">
      <c r="A6" s="4" t="s">
        <v>683</v>
      </c>
      <c r="B6" s="7" t="n">
        <v>4138</v>
      </c>
      <c r="C6" s="7" t="n">
        <v>4800</v>
      </c>
      <c r="D6" s="7" t="n">
        <v>6690</v>
      </c>
      <c r="E6" s="7" t="n">
        <v>8197</v>
      </c>
    </row>
    <row r="7" spans="1:6">
      <c r="A7" s="4" t="s">
        <v>684</v>
      </c>
      <c r="B7" s="5" t="n">
        <v>6736</v>
      </c>
      <c r="C7" s="5" t="n">
        <v>12173</v>
      </c>
      <c r="D7" s="5" t="n">
        <v>13104</v>
      </c>
      <c r="E7" s="5" t="n">
        <v>18056</v>
      </c>
    </row>
    <row r="8" spans="1:6">
      <c r="A8" s="4" t="s">
        <v>685</v>
      </c>
      <c r="B8" s="7" t="n">
        <v>9639</v>
      </c>
      <c r="C8" s="7" t="n">
        <v>19703</v>
      </c>
      <c r="D8" s="7" t="n">
        <v>21117</v>
      </c>
      <c r="E8" s="7" t="n">
        <v>27007</v>
      </c>
    </row>
    <row r="9" spans="1:6">
      <c r="A9" s="4" t="s">
        <v>686</v>
      </c>
      <c r="B9" s="4" t="s">
        <v>687</v>
      </c>
      <c r="C9" s="4" t="s">
        <v>688</v>
      </c>
      <c r="D9" s="4" t="s">
        <v>689</v>
      </c>
      <c r="E9" s="4" t="s">
        <v>690</v>
      </c>
    </row>
    <row r="10" spans="1:6">
      <c r="A10" s="4" t="s">
        <v>691</v>
      </c>
      <c r="B10" s="7" t="n">
        <v>-7892</v>
      </c>
      <c r="C10" s="7" t="n">
        <v>-6280</v>
      </c>
      <c r="D10" s="7" t="n">
        <v>-7667</v>
      </c>
      <c r="E10" s="7" t="n">
        <v>-5773</v>
      </c>
    </row>
    <row r="11" spans="1:6">
      <c r="A11" s="4" t="s">
        <v>692</v>
      </c>
      <c r="B11" s="7" t="n">
        <v>1747</v>
      </c>
      <c r="C11" s="7" t="n">
        <v>13422</v>
      </c>
      <c r="D11" s="7" t="n">
        <v>13450</v>
      </c>
      <c r="E11" s="7" t="n">
        <v>21234</v>
      </c>
    </row>
    <row r="12" spans="1:6">
      <c r="A12" s="4" t="s">
        <v>693</v>
      </c>
      <c r="B12" s="4" t="s">
        <v>681</v>
      </c>
      <c r="C12" s="4" t="s">
        <v>694</v>
      </c>
      <c r="D12" s="4" t="s">
        <v>695</v>
      </c>
      <c r="E12" s="4" t="s">
        <v>696</v>
      </c>
    </row>
    <row r="13" spans="1:6">
      <c r="A13" s="4" t="s">
        <v>34</v>
      </c>
      <c r="B13" s="7" t="n">
        <v>9001</v>
      </c>
      <c r="C13" s="7" t="n">
        <v>8927</v>
      </c>
      <c r="D13" s="7" t="n">
        <v>17696</v>
      </c>
      <c r="E13" s="7" t="n">
        <v>16990</v>
      </c>
    </row>
    <row r="14" spans="1:6">
      <c r="A14" s="4" t="s">
        <v>672</v>
      </c>
      <c r="B14" s="5" t="n">
        <v>1886</v>
      </c>
      <c r="C14" s="5" t="n">
        <v>-164</v>
      </c>
      <c r="D14" s="5" t="n">
        <v>2396</v>
      </c>
      <c r="E14" s="5" t="n">
        <v>-25</v>
      </c>
    </row>
    <row r="15" spans="1:6">
      <c r="A15" s="4" t="s">
        <v>38</v>
      </c>
      <c r="B15" s="5" t="n">
        <v>391</v>
      </c>
      <c r="C15" s="5" t="n">
        <v>220</v>
      </c>
      <c r="D15" s="5" t="n">
        <v>666</v>
      </c>
      <c r="E15" s="5" t="n">
        <v>478</v>
      </c>
    </row>
    <row r="16" spans="1:6">
      <c r="A16" s="4" t="s">
        <v>54</v>
      </c>
      <c r="B16" s="5" t="n">
        <v>-3511</v>
      </c>
      <c r="C16" s="5" t="n">
        <v>-3508</v>
      </c>
      <c r="D16" s="5" t="n">
        <v>-7023</v>
      </c>
      <c r="E16" s="5" t="n">
        <v>-7017</v>
      </c>
    </row>
    <row r="17" spans="1:6">
      <c r="A17" s="4" t="s">
        <v>57</v>
      </c>
      <c r="B17" s="5" t="n">
        <v>-2447</v>
      </c>
      <c r="C17" s="5" t="n">
        <v>-2060</v>
      </c>
      <c r="D17" s="5" t="n">
        <v>-4718</v>
      </c>
      <c r="E17" s="5" t="n">
        <v>-3764</v>
      </c>
    </row>
    <row r="18" spans="1:6">
      <c r="A18" s="4" t="s">
        <v>61</v>
      </c>
      <c r="B18" s="5" t="n">
        <v>-507</v>
      </c>
      <c r="C18" s="5" t="n">
        <v>-797</v>
      </c>
      <c r="D18" s="5" t="n">
        <v>-829</v>
      </c>
      <c r="E18" s="5" t="n">
        <v>-1080</v>
      </c>
    </row>
    <row r="19" spans="1:6">
      <c r="A19" s="4" t="s">
        <v>69</v>
      </c>
      <c r="B19" s="5" t="n">
        <v>6559</v>
      </c>
      <c r="C19" s="5" t="n">
        <v>16040</v>
      </c>
      <c r="D19" s="5" t="n">
        <v>21637</v>
      </c>
      <c r="E19" s="5" t="n">
        <v>26816</v>
      </c>
    </row>
    <row r="20" spans="1:6">
      <c r="A20" s="4" t="s">
        <v>144</v>
      </c>
      <c r="B20" s="5" t="n">
        <v>623466</v>
      </c>
      <c r="D20" s="5" t="n">
        <v>623466</v>
      </c>
      <c r="F20" s="7" t="n">
        <v>614347</v>
      </c>
    </row>
    <row r="21" spans="1:6">
      <c r="A21" s="4" t="s">
        <v>673</v>
      </c>
    </row>
    <row r="22" spans="1:6">
      <c r="A22" s="3" t="s">
        <v>668</v>
      </c>
    </row>
    <row r="23" spans="1:6">
      <c r="A23" s="4" t="s">
        <v>677</v>
      </c>
      <c r="B23" s="7" t="n">
        <v>-2384</v>
      </c>
      <c r="C23" s="7" t="n">
        <v>3467</v>
      </c>
      <c r="D23" s="7" t="n">
        <v>-790</v>
      </c>
      <c r="E23" s="7" t="n">
        <v>1417</v>
      </c>
    </row>
    <row r="24" spans="1:6">
      <c r="A24" s="4" t="s">
        <v>678</v>
      </c>
      <c r="B24" s="4" t="s">
        <v>697</v>
      </c>
      <c r="C24" s="4" t="s">
        <v>698</v>
      </c>
      <c r="D24" s="4" t="s">
        <v>699</v>
      </c>
      <c r="E24" s="4" t="s">
        <v>700</v>
      </c>
    </row>
    <row r="25" spans="1:6">
      <c r="A25" s="4" t="s">
        <v>683</v>
      </c>
      <c r="B25" s="7" t="n">
        <v>3672</v>
      </c>
      <c r="C25" s="7" t="n">
        <v>4334</v>
      </c>
      <c r="D25" s="7" t="n">
        <v>5923</v>
      </c>
      <c r="E25" s="7" t="n">
        <v>7366</v>
      </c>
    </row>
    <row r="26" spans="1:6">
      <c r="A26" s="4" t="s">
        <v>684</v>
      </c>
      <c r="B26" s="5" t="n">
        <v>9060</v>
      </c>
      <c r="C26" s="5" t="n">
        <v>11426</v>
      </c>
      <c r="D26" s="5" t="n">
        <v>16046</v>
      </c>
      <c r="E26" s="5" t="n">
        <v>15080</v>
      </c>
    </row>
    <row r="27" spans="1:6">
      <c r="A27" s="4" t="s">
        <v>685</v>
      </c>
      <c r="B27" s="7" t="n">
        <v>10347</v>
      </c>
      <c r="C27" s="7" t="n">
        <v>19227</v>
      </c>
      <c r="D27" s="7" t="n">
        <v>21178</v>
      </c>
      <c r="E27" s="7" t="n">
        <v>23863</v>
      </c>
    </row>
    <row r="28" spans="1:6">
      <c r="A28" s="4" t="s">
        <v>686</v>
      </c>
      <c r="B28" s="4" t="s">
        <v>701</v>
      </c>
      <c r="C28" s="4" t="s">
        <v>688</v>
      </c>
      <c r="D28" s="4" t="s">
        <v>702</v>
      </c>
      <c r="E28" s="4" t="s">
        <v>703</v>
      </c>
    </row>
    <row r="29" spans="1:6">
      <c r="A29" s="4" t="s">
        <v>674</v>
      </c>
    </row>
    <row r="30" spans="1:6">
      <c r="A30" s="3" t="s">
        <v>668</v>
      </c>
    </row>
    <row r="31" spans="1:6">
      <c r="A31" s="4" t="s">
        <v>677</v>
      </c>
      <c r="B31" s="7" t="n">
        <v>1207</v>
      </c>
      <c r="C31" s="7" t="n">
        <v>-765</v>
      </c>
      <c r="D31" s="7" t="n">
        <v>1836</v>
      </c>
      <c r="E31" s="7" t="n">
        <v>-1480</v>
      </c>
    </row>
    <row r="32" spans="1:6">
      <c r="A32" s="4" t="s">
        <v>678</v>
      </c>
      <c r="B32" s="4" t="s">
        <v>704</v>
      </c>
      <c r="C32" s="4" t="s">
        <v>705</v>
      </c>
      <c r="D32" s="4" t="s">
        <v>706</v>
      </c>
      <c r="E32" s="4" t="s">
        <v>707</v>
      </c>
    </row>
    <row r="33" spans="1:6">
      <c r="A33" s="4" t="s">
        <v>683</v>
      </c>
      <c r="B33" s="7" t="n">
        <v>466</v>
      </c>
      <c r="C33" s="7" t="n">
        <v>459</v>
      </c>
      <c r="D33" s="7" t="n">
        <v>756</v>
      </c>
      <c r="E33" s="7" t="n">
        <v>813</v>
      </c>
    </row>
    <row r="34" spans="1:6">
      <c r="A34" s="4" t="s">
        <v>684</v>
      </c>
      <c r="B34" s="5" t="n">
        <v>-2234</v>
      </c>
      <c r="C34" s="5" t="n">
        <v>1042</v>
      </c>
      <c r="D34" s="5" t="n">
        <v>-3108</v>
      </c>
      <c r="E34" s="5" t="n">
        <v>2922</v>
      </c>
    </row>
    <row r="35" spans="1:6">
      <c r="A35" s="4" t="s">
        <v>685</v>
      </c>
      <c r="B35" s="7" t="n">
        <v>-561</v>
      </c>
      <c r="C35" s="7" t="n">
        <v>736</v>
      </c>
      <c r="D35" s="7" t="n">
        <v>-517</v>
      </c>
      <c r="E35" s="7" t="n">
        <v>2255</v>
      </c>
    </row>
    <row r="36" spans="1:6">
      <c r="A36" s="4" t="s">
        <v>686</v>
      </c>
      <c r="B36" s="4" t="s">
        <v>682</v>
      </c>
      <c r="C36" s="4" t="s">
        <v>708</v>
      </c>
      <c r="D36" s="4" t="s">
        <v>695</v>
      </c>
      <c r="E36" s="4" t="s">
        <v>708</v>
      </c>
    </row>
    <row r="37" spans="1:6">
      <c r="A37" s="4" t="s">
        <v>144</v>
      </c>
      <c r="B37" s="7" t="n">
        <v>2600</v>
      </c>
      <c r="D37" s="7" t="n">
        <v>2600</v>
      </c>
    </row>
    <row r="38" spans="1:6">
      <c r="A38" s="4" t="s">
        <v>675</v>
      </c>
    </row>
    <row r="39" spans="1:6">
      <c r="A39" s="3" t="s">
        <v>668</v>
      </c>
    </row>
    <row r="40" spans="1:6">
      <c r="A40" s="4" t="s">
        <v>677</v>
      </c>
      <c r="B40" s="7" t="n">
        <v>-57</v>
      </c>
      <c r="C40" s="7" t="n">
        <v>28</v>
      </c>
      <c r="D40" s="7" t="n">
        <v>278</v>
      </c>
      <c r="E40" s="7" t="n">
        <v>818</v>
      </c>
    </row>
    <row r="41" spans="1:6">
      <c r="A41" s="4" t="s">
        <v>678</v>
      </c>
      <c r="B41" s="4" t="s">
        <v>709</v>
      </c>
      <c r="C41" s="4" t="s">
        <v>710</v>
      </c>
      <c r="D41" s="4" t="s">
        <v>711</v>
      </c>
      <c r="E41" s="4" t="s">
        <v>507</v>
      </c>
    </row>
    <row r="42" spans="1:6">
      <c r="A42" s="4" t="s">
        <v>683</v>
      </c>
      <c r="B42" s="7" t="n">
        <v>1</v>
      </c>
      <c r="C42" s="7" t="n">
        <v>7</v>
      </c>
      <c r="D42" s="7" t="n">
        <v>11</v>
      </c>
      <c r="E42" s="7" t="n">
        <v>17</v>
      </c>
    </row>
    <row r="43" spans="1:6">
      <c r="A43" s="4" t="s">
        <v>684</v>
      </c>
      <c r="B43" s="5" t="n">
        <v>-90</v>
      </c>
      <c r="C43" s="5" t="n">
        <v>-295</v>
      </c>
      <c r="D43" s="5" t="n">
        <v>166</v>
      </c>
      <c r="E43" s="5" t="n">
        <v>53</v>
      </c>
    </row>
    <row r="44" spans="1:6">
      <c r="A44" s="4" t="s">
        <v>685</v>
      </c>
      <c r="B44" s="7" t="n">
        <v>-146</v>
      </c>
      <c r="C44" s="7" t="n">
        <v>-261</v>
      </c>
      <c r="D44" s="7" t="n">
        <v>456</v>
      </c>
      <c r="E44" s="7" t="n">
        <v>888</v>
      </c>
    </row>
    <row r="45" spans="1:6">
      <c r="A45" s="4" t="s">
        <v>686</v>
      </c>
      <c r="B45" s="4" t="s">
        <v>456</v>
      </c>
      <c r="C45" s="4" t="s">
        <v>712</v>
      </c>
      <c r="D45" s="4" t="s">
        <v>713</v>
      </c>
      <c r="E45" s="4" t="s">
        <v>5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1"/>
    <col customWidth="1" max="7" min="7" width="15"/>
  </cols>
  <sheetData>
    <row r="1" spans="1:7">
      <c r="A1" s="1" t="s">
        <v>173</v>
      </c>
      <c r="B1" s="2" t="s">
        <v>174</v>
      </c>
      <c r="C1" s="2" t="s">
        <v>175</v>
      </c>
      <c r="D1" s="2" t="s">
        <v>176</v>
      </c>
      <c r="E1" s="2" t="s">
        <v>177</v>
      </c>
      <c r="F1" s="2" t="s">
        <v>178</v>
      </c>
      <c r="G1" s="2" t="s">
        <v>179</v>
      </c>
    </row>
    <row r="2" spans="1:7">
      <c r="A2" s="4" t="s">
        <v>180</v>
      </c>
      <c r="B2" s="7" t="n">
        <v>687595</v>
      </c>
      <c r="C2" s="7" t="n">
        <v>21794</v>
      </c>
      <c r="D2" s="7" t="n">
        <v>376025</v>
      </c>
      <c r="E2" s="7" t="n">
        <v>757604</v>
      </c>
      <c r="F2" s="7" t="n">
        <v>7811</v>
      </c>
      <c r="G2" s="7" t="n">
        <v>-475638</v>
      </c>
    </row>
    <row r="3" spans="1:7">
      <c r="A3" s="3" t="s">
        <v>181</v>
      </c>
    </row>
    <row r="4" spans="1:7">
      <c r="A4" s="4" t="s">
        <v>112</v>
      </c>
      <c r="B4" s="5" t="n">
        <v>18723</v>
      </c>
      <c r="E4" s="5" t="n">
        <v>18723</v>
      </c>
    </row>
    <row r="5" spans="1:7">
      <c r="A5" s="4" t="s">
        <v>114</v>
      </c>
      <c r="B5" s="5" t="n">
        <v>-14</v>
      </c>
      <c r="F5" s="5" t="n">
        <v>-14</v>
      </c>
    </row>
    <row r="6" spans="1:7">
      <c r="A6" s="4" t="s">
        <v>182</v>
      </c>
      <c r="B6" s="5" t="n">
        <v>16960</v>
      </c>
      <c r="F6" s="5" t="n">
        <v>16960</v>
      </c>
    </row>
    <row r="7" spans="1:7">
      <c r="A7" s="4" t="s">
        <v>183</v>
      </c>
      <c r="B7" s="5" t="n">
        <v>142</v>
      </c>
      <c r="F7" s="5" t="n">
        <v>142</v>
      </c>
    </row>
    <row r="8" spans="1:7">
      <c r="A8" s="4" t="s">
        <v>122</v>
      </c>
      <c r="B8" s="5" t="n">
        <v>35811</v>
      </c>
    </row>
    <row r="9" spans="1:7">
      <c r="A9" s="4" t="s">
        <v>184</v>
      </c>
      <c r="B9" s="5" t="n">
        <v>-11497</v>
      </c>
      <c r="E9" s="5" t="n">
        <v>-11497</v>
      </c>
    </row>
    <row r="10" spans="1:7">
      <c r="A10" s="4" t="s">
        <v>185</v>
      </c>
      <c r="B10" s="5" t="n">
        <v>633</v>
      </c>
      <c r="C10" s="5" t="n">
        <v>7</v>
      </c>
      <c r="D10" s="5" t="n">
        <v>627</v>
      </c>
    </row>
    <row r="11" spans="1:7">
      <c r="A11" s="4" t="s">
        <v>186</v>
      </c>
      <c r="B11" s="5" t="n">
        <v>-9486</v>
      </c>
      <c r="G11" s="5" t="n">
        <v>-9486</v>
      </c>
    </row>
    <row r="12" spans="1:7">
      <c r="A12" s="4" t="s">
        <v>187</v>
      </c>
      <c r="B12" s="5" t="n">
        <v>703057</v>
      </c>
      <c r="C12" s="5" t="n">
        <v>21801</v>
      </c>
      <c r="D12" s="5" t="n">
        <v>376652</v>
      </c>
      <c r="E12" s="5" t="n">
        <v>764829</v>
      </c>
      <c r="F12" s="5" t="n">
        <v>24899</v>
      </c>
      <c r="G12" s="5" t="n">
        <v>-485124</v>
      </c>
    </row>
    <row r="13" spans="1:7">
      <c r="A13" s="3" t="s">
        <v>181</v>
      </c>
    </row>
    <row r="14" spans="1:7">
      <c r="A14" s="4" t="s">
        <v>112</v>
      </c>
      <c r="B14" s="5" t="n">
        <v>24362</v>
      </c>
      <c r="E14" s="5" t="n">
        <v>24362</v>
      </c>
    </row>
    <row r="15" spans="1:7">
      <c r="A15" s="4" t="s">
        <v>114</v>
      </c>
      <c r="B15" s="5" t="n">
        <v>71</v>
      </c>
      <c r="F15" s="5" t="n">
        <v>71</v>
      </c>
    </row>
    <row r="16" spans="1:7">
      <c r="A16" s="4" t="s">
        <v>182</v>
      </c>
      <c r="B16" s="5" t="n">
        <v>-17198</v>
      </c>
      <c r="F16" s="5" t="n">
        <v>-17198</v>
      </c>
    </row>
    <row r="17" spans="1:7">
      <c r="A17" s="4" t="s">
        <v>183</v>
      </c>
      <c r="B17" s="5" t="n">
        <v>135</v>
      </c>
      <c r="F17" s="5" t="n">
        <v>135</v>
      </c>
    </row>
    <row r="18" spans="1:7">
      <c r="A18" s="4" t="s">
        <v>122</v>
      </c>
      <c r="B18" s="5" t="n">
        <v>7371</v>
      </c>
    </row>
    <row r="19" spans="1:7">
      <c r="A19" s="4" t="s">
        <v>184</v>
      </c>
      <c r="B19" s="5" t="n">
        <v>-11496</v>
      </c>
      <c r="E19" s="5" t="n">
        <v>-11496</v>
      </c>
    </row>
    <row r="20" spans="1:7">
      <c r="A20" s="4" t="s">
        <v>185</v>
      </c>
      <c r="B20" s="5" t="n">
        <v>2122</v>
      </c>
      <c r="C20" s="5" t="n">
        <v>29</v>
      </c>
      <c r="D20" s="5" t="n">
        <v>2093</v>
      </c>
    </row>
    <row r="21" spans="1:7">
      <c r="A21" s="4" t="s">
        <v>186</v>
      </c>
      <c r="B21" s="5" t="n">
        <v>-1866</v>
      </c>
      <c r="G21" s="5" t="n">
        <v>-1866</v>
      </c>
    </row>
    <row r="22" spans="1:7">
      <c r="A22" s="4" t="s">
        <v>188</v>
      </c>
      <c r="B22" s="5" t="n">
        <v>699187</v>
      </c>
      <c r="C22" s="5" t="n">
        <v>21829</v>
      </c>
      <c r="D22" s="5" t="n">
        <v>378745</v>
      </c>
      <c r="E22" s="5" t="n">
        <v>777695</v>
      </c>
      <c r="F22" s="5" t="n">
        <v>7907</v>
      </c>
      <c r="G22" s="5" t="n">
        <v>-486990</v>
      </c>
    </row>
    <row r="23" spans="1:7">
      <c r="A23" s="3" t="s">
        <v>181</v>
      </c>
    </row>
    <row r="24" spans="1:7">
      <c r="A24" s="4" t="s">
        <v>112</v>
      </c>
      <c r="B24" s="5" t="n">
        <v>15692</v>
      </c>
      <c r="E24" s="5" t="n">
        <v>15692</v>
      </c>
    </row>
    <row r="25" spans="1:7">
      <c r="A25" s="4" t="s">
        <v>114</v>
      </c>
      <c r="B25" s="5" t="n">
        <v>-16</v>
      </c>
      <c r="F25" s="5" t="n">
        <v>-16</v>
      </c>
    </row>
    <row r="26" spans="1:7">
      <c r="A26" s="4" t="s">
        <v>182</v>
      </c>
      <c r="B26" s="5" t="n">
        <v>11179</v>
      </c>
      <c r="F26" s="5" t="n">
        <v>11179</v>
      </c>
    </row>
    <row r="27" spans="1:7">
      <c r="A27" s="4" t="s">
        <v>183</v>
      </c>
      <c r="B27" s="5" t="n">
        <v>82</v>
      </c>
      <c r="F27" s="5" t="n">
        <v>82</v>
      </c>
    </row>
    <row r="28" spans="1:7">
      <c r="A28" s="4" t="s">
        <v>122</v>
      </c>
      <c r="B28" s="5" t="n">
        <v>26937</v>
      </c>
    </row>
    <row r="29" spans="1:7">
      <c r="A29" s="4" t="s">
        <v>184</v>
      </c>
      <c r="B29" s="5" t="n">
        <v>-12813</v>
      </c>
      <c r="E29" s="5" t="n">
        <v>-12813</v>
      </c>
    </row>
    <row r="30" spans="1:7">
      <c r="A30" s="4" t="s">
        <v>185</v>
      </c>
      <c r="B30" s="5" t="n">
        <v>2765</v>
      </c>
      <c r="C30" s="5" t="n">
        <v>33</v>
      </c>
      <c r="D30" s="5" t="n">
        <v>2732</v>
      </c>
    </row>
    <row r="31" spans="1:7">
      <c r="A31" s="4" t="s">
        <v>186</v>
      </c>
      <c r="B31" s="5" t="n">
        <v>-3951</v>
      </c>
      <c r="G31" s="5" t="n">
        <v>-3951</v>
      </c>
    </row>
    <row r="32" spans="1:7">
      <c r="A32" s="4" t="s">
        <v>189</v>
      </c>
      <c r="B32" s="7" t="n">
        <v>712125</v>
      </c>
      <c r="C32" s="7" t="n">
        <v>21862</v>
      </c>
      <c r="D32" s="7" t="n">
        <v>381477</v>
      </c>
      <c r="E32" s="7" t="n">
        <v>780575</v>
      </c>
      <c r="F32" s="7" t="n">
        <v>19152</v>
      </c>
      <c r="G32" s="7" t="n">
        <v>-4909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90</v>
      </c>
      <c r="B1" s="2" t="s">
        <v>23</v>
      </c>
      <c r="D1" s="2" t="s">
        <v>1</v>
      </c>
    </row>
    <row r="2" spans="1:5">
      <c r="B2" s="2" t="s">
        <v>2</v>
      </c>
      <c r="C2" s="2" t="s">
        <v>24</v>
      </c>
      <c r="D2" s="2" t="s">
        <v>2</v>
      </c>
      <c r="E2" s="2" t="s">
        <v>24</v>
      </c>
    </row>
    <row r="3" spans="1:5">
      <c r="A3" s="3" t="s">
        <v>191</v>
      </c>
    </row>
    <row r="4" spans="1:5">
      <c r="A4" s="4" t="s">
        <v>112</v>
      </c>
      <c r="B4" s="7" t="n">
        <v>5046</v>
      </c>
      <c r="C4" s="7" t="n">
        <v>11015</v>
      </c>
      <c r="D4" s="7" t="n">
        <v>15692</v>
      </c>
      <c r="E4" s="7" t="n">
        <v>18723</v>
      </c>
    </row>
    <row r="5" spans="1:5">
      <c r="A5" s="3" t="s">
        <v>192</v>
      </c>
    </row>
    <row r="6" spans="1:5">
      <c r="A6" s="4" t="s">
        <v>193</v>
      </c>
      <c r="B6" s="5" t="n">
        <v>4120</v>
      </c>
      <c r="C6" s="5" t="n">
        <v>3438</v>
      </c>
      <c r="D6" s="5" t="n">
        <v>8296</v>
      </c>
      <c r="E6" s="5" t="n">
        <v>6521</v>
      </c>
    </row>
    <row r="7" spans="1:5">
      <c r="A7" s="4" t="s">
        <v>194</v>
      </c>
      <c r="B7" s="5" t="n">
        <v>5695</v>
      </c>
      <c r="C7" s="5" t="n">
        <v>5037</v>
      </c>
      <c r="D7" s="5" t="n">
        <v>11023</v>
      </c>
      <c r="E7" s="5" t="n">
        <v>10839</v>
      </c>
    </row>
    <row r="8" spans="1:5">
      <c r="A8" s="4" t="s">
        <v>195</v>
      </c>
      <c r="B8" s="5" t="n">
        <v>-1886</v>
      </c>
      <c r="C8" s="5" t="n">
        <v>164</v>
      </c>
      <c r="D8" s="5" t="n">
        <v>-2396</v>
      </c>
      <c r="E8" s="5" t="n">
        <v>25</v>
      </c>
    </row>
    <row r="9" spans="1:5">
      <c r="A9" s="4" t="s">
        <v>196</v>
      </c>
      <c r="B9" s="5" t="n">
        <v>-5</v>
      </c>
      <c r="C9" s="5" t="n">
        <v>399</v>
      </c>
      <c r="D9" s="5" t="n">
        <v>-8</v>
      </c>
      <c r="E9" s="5" t="n">
        <v>401</v>
      </c>
    </row>
    <row r="10" spans="1:5">
      <c r="A10" s="4" t="s">
        <v>197</v>
      </c>
      <c r="B10" s="5" t="n">
        <v>1238</v>
      </c>
      <c r="C10" s="5" t="n">
        <v>28</v>
      </c>
      <c r="D10" s="5" t="n">
        <v>2622</v>
      </c>
      <c r="E10" s="5" t="n">
        <v>351</v>
      </c>
    </row>
    <row r="11" spans="1:5">
      <c r="A11" s="4" t="s">
        <v>198</v>
      </c>
      <c r="B11" s="5" t="n">
        <v>0</v>
      </c>
      <c r="C11" s="5" t="n">
        <v>-157</v>
      </c>
      <c r="D11" s="5" t="n">
        <v>0</v>
      </c>
      <c r="E11" s="5" t="n">
        <v>-157</v>
      </c>
    </row>
    <row r="12" spans="1:5">
      <c r="A12" s="4" t="s">
        <v>199</v>
      </c>
      <c r="B12" s="5" t="n">
        <v>59</v>
      </c>
      <c r="C12" s="5" t="n">
        <v>48</v>
      </c>
      <c r="D12" s="5" t="n">
        <v>128</v>
      </c>
      <c r="E12" s="5" t="n">
        <v>66</v>
      </c>
    </row>
    <row r="13" spans="1:5">
      <c r="A13" s="4" t="s">
        <v>200</v>
      </c>
      <c r="B13" s="5" t="n">
        <v>-1233</v>
      </c>
      <c r="C13" s="5" t="n">
        <v>-314</v>
      </c>
      <c r="D13" s="5" t="n">
        <v>-986</v>
      </c>
      <c r="E13" s="5" t="n">
        <v>509</v>
      </c>
    </row>
    <row r="14" spans="1:5">
      <c r="A14" s="4" t="s">
        <v>201</v>
      </c>
      <c r="B14" s="5" t="n">
        <v>14207</v>
      </c>
      <c r="C14" s="5" t="n">
        <v>6044</v>
      </c>
      <c r="D14" s="5" t="n">
        <v>-2898</v>
      </c>
      <c r="E14" s="5" t="n">
        <v>-25016</v>
      </c>
    </row>
    <row r="15" spans="1:5">
      <c r="A15" s="4" t="s">
        <v>202</v>
      </c>
      <c r="B15" s="5" t="n">
        <v>-1307</v>
      </c>
      <c r="C15" s="5" t="n">
        <v>1663</v>
      </c>
      <c r="D15" s="5" t="n">
        <v>-389</v>
      </c>
      <c r="E15" s="5" t="n">
        <v>-2067</v>
      </c>
    </row>
    <row r="16" spans="1:5">
      <c r="A16" s="4" t="s">
        <v>203</v>
      </c>
      <c r="B16" s="5" t="n">
        <v>3690</v>
      </c>
      <c r="C16" s="5" t="n">
        <v>1392</v>
      </c>
      <c r="D16" s="5" t="n">
        <v>733</v>
      </c>
      <c r="E16" s="5" t="n">
        <v>-2664</v>
      </c>
    </row>
    <row r="17" spans="1:5">
      <c r="A17" s="4" t="s">
        <v>204</v>
      </c>
      <c r="B17" s="5" t="n">
        <v>-8789</v>
      </c>
      <c r="C17" s="5" t="n">
        <v>6433</v>
      </c>
      <c r="D17" s="5" t="n">
        <v>-13220</v>
      </c>
      <c r="E17" s="5" t="n">
        <v>3303</v>
      </c>
    </row>
    <row r="18" spans="1:5">
      <c r="A18" s="4" t="s">
        <v>205</v>
      </c>
      <c r="B18" s="5" t="n">
        <v>22151</v>
      </c>
      <c r="C18" s="5" t="n">
        <v>-7265</v>
      </c>
      <c r="D18" s="5" t="n">
        <v>15643</v>
      </c>
      <c r="E18" s="5" t="n">
        <v>-3755</v>
      </c>
    </row>
    <row r="19" spans="1:5">
      <c r="A19" s="4" t="s">
        <v>206</v>
      </c>
      <c r="B19" s="5" t="n">
        <v>-17825</v>
      </c>
      <c r="C19" s="5" t="n">
        <v>-7103</v>
      </c>
      <c r="D19" s="5" t="n">
        <v>9118</v>
      </c>
      <c r="E19" s="5" t="n">
        <v>28747</v>
      </c>
    </row>
    <row r="20" spans="1:5">
      <c r="A20" s="4" t="s">
        <v>207</v>
      </c>
      <c r="B20" s="5" t="n">
        <v>4980</v>
      </c>
      <c r="C20" s="5" t="n">
        <v>295</v>
      </c>
      <c r="D20" s="5" t="n">
        <v>10321</v>
      </c>
      <c r="E20" s="5" t="n">
        <v>-3745</v>
      </c>
    </row>
    <row r="21" spans="1:5">
      <c r="A21" s="4" t="s">
        <v>208</v>
      </c>
      <c r="B21" s="5" t="n">
        <v>30141</v>
      </c>
      <c r="C21" s="5" t="n">
        <v>21431</v>
      </c>
      <c r="D21" s="5" t="n">
        <v>53679</v>
      </c>
      <c r="E21" s="5" t="n">
        <v>32396</v>
      </c>
    </row>
    <row r="22" spans="1:5">
      <c r="A22" s="3" t="s">
        <v>209</v>
      </c>
    </row>
    <row r="23" spans="1:5">
      <c r="A23" s="4" t="s">
        <v>210</v>
      </c>
      <c r="B23" s="5" t="n">
        <v>-155009</v>
      </c>
      <c r="C23" s="5" t="n">
        <v>-103611</v>
      </c>
      <c r="D23" s="5" t="n">
        <v>-275840</v>
      </c>
      <c r="E23" s="5" t="n">
        <v>-261498</v>
      </c>
    </row>
    <row r="24" spans="1:5">
      <c r="A24" s="4" t="s">
        <v>211</v>
      </c>
      <c r="D24" s="5" t="n">
        <v>-1900</v>
      </c>
      <c r="E24" s="5" t="n">
        <v>0</v>
      </c>
    </row>
    <row r="25" spans="1:5">
      <c r="A25" s="4" t="s">
        <v>212</v>
      </c>
      <c r="B25" s="5" t="n">
        <v>425</v>
      </c>
      <c r="C25" s="5" t="n">
        <v>5140</v>
      </c>
      <c r="D25" s="5" t="n">
        <v>425</v>
      </c>
      <c r="E25" s="5" t="n">
        <v>5140</v>
      </c>
    </row>
    <row r="26" spans="1:5">
      <c r="A26" s="4" t="s">
        <v>213</v>
      </c>
      <c r="B26" s="5" t="n">
        <v>-695</v>
      </c>
      <c r="C26" s="5" t="n">
        <v>-10450</v>
      </c>
      <c r="D26" s="5" t="n">
        <v>-1584</v>
      </c>
      <c r="E26" s="5" t="n">
        <v>-15395</v>
      </c>
    </row>
    <row r="27" spans="1:5">
      <c r="A27" s="4" t="s">
        <v>214</v>
      </c>
      <c r="B27" s="5" t="n">
        <v>65159</v>
      </c>
      <c r="C27" s="5" t="n">
        <v>36847</v>
      </c>
      <c r="D27" s="5" t="n">
        <v>108478</v>
      </c>
      <c r="E27" s="5" t="n">
        <v>76145</v>
      </c>
    </row>
    <row r="28" spans="1:5">
      <c r="A28" s="4" t="s">
        <v>215</v>
      </c>
      <c r="B28" s="5" t="n">
        <v>500</v>
      </c>
      <c r="C28" s="5" t="n">
        <v>0</v>
      </c>
      <c r="D28" s="5" t="n">
        <v>500</v>
      </c>
      <c r="E28" s="5" t="n">
        <v>0</v>
      </c>
    </row>
    <row r="29" spans="1:5">
      <c r="A29" s="4" t="s">
        <v>216</v>
      </c>
      <c r="B29" s="5" t="n">
        <v>81487</v>
      </c>
      <c r="C29" s="5" t="n">
        <v>99180</v>
      </c>
      <c r="D29" s="5" t="n">
        <v>119158</v>
      </c>
      <c r="E29" s="5" t="n">
        <v>203115</v>
      </c>
    </row>
    <row r="30" spans="1:5">
      <c r="A30" s="4" t="s">
        <v>217</v>
      </c>
      <c r="B30" s="5" t="n">
        <v>5000</v>
      </c>
      <c r="C30" s="5" t="n">
        <v>0</v>
      </c>
      <c r="D30" s="5" t="n">
        <v>7002</v>
      </c>
      <c r="E30" s="5" t="n">
        <v>0</v>
      </c>
    </row>
    <row r="31" spans="1:5">
      <c r="A31" s="4" t="s">
        <v>218</v>
      </c>
      <c r="B31" s="5" t="n">
        <v>0</v>
      </c>
      <c r="C31" s="5" t="n">
        <v>1064</v>
      </c>
      <c r="D31" s="5" t="n">
        <v>2400</v>
      </c>
      <c r="E31" s="5" t="n">
        <v>5666</v>
      </c>
    </row>
    <row r="32" spans="1:5">
      <c r="A32" s="4" t="s">
        <v>219</v>
      </c>
      <c r="B32" s="5" t="n">
        <v>6</v>
      </c>
      <c r="C32" s="5" t="n">
        <v>2</v>
      </c>
      <c r="D32" s="5" t="n">
        <v>25</v>
      </c>
      <c r="E32" s="5" t="n">
        <v>2</v>
      </c>
    </row>
    <row r="33" spans="1:5">
      <c r="A33" s="4" t="s">
        <v>220</v>
      </c>
      <c r="B33" s="5" t="n">
        <v>-3978</v>
      </c>
      <c r="C33" s="5" t="n">
        <v>17892</v>
      </c>
      <c r="D33" s="5" t="n">
        <v>-42187</v>
      </c>
      <c r="E33" s="5" t="n">
        <v>2896</v>
      </c>
    </row>
    <row r="34" spans="1:5">
      <c r="A34" s="3" t="s">
        <v>221</v>
      </c>
    </row>
    <row r="35" spans="1:5">
      <c r="A35" s="4" t="s">
        <v>222</v>
      </c>
      <c r="B35" s="5" t="n">
        <v>78</v>
      </c>
      <c r="C35" s="5" t="n">
        <v>68</v>
      </c>
      <c r="D35" s="5" t="n">
        <v>143</v>
      </c>
      <c r="E35" s="5" t="n">
        <v>126</v>
      </c>
    </row>
    <row r="36" spans="1:5">
      <c r="A36" s="4" t="s">
        <v>223</v>
      </c>
      <c r="B36" s="5" t="n">
        <v>-134</v>
      </c>
      <c r="C36" s="5" t="n">
        <v>-129</v>
      </c>
      <c r="D36" s="5" t="n">
        <v>-269</v>
      </c>
      <c r="E36" s="5" t="n">
        <v>-249</v>
      </c>
    </row>
    <row r="37" spans="1:5">
      <c r="A37" s="4" t="s">
        <v>186</v>
      </c>
      <c r="B37" s="5" t="n">
        <v>-1450</v>
      </c>
      <c r="C37" s="5" t="n">
        <v>-1116</v>
      </c>
      <c r="D37" s="5" t="n">
        <v>-3746</v>
      </c>
      <c r="E37" s="5" t="n">
        <v>-10137</v>
      </c>
    </row>
    <row r="38" spans="1:5">
      <c r="A38" s="4" t="s">
        <v>224</v>
      </c>
      <c r="B38" s="5" t="n">
        <v>-6411</v>
      </c>
      <c r="C38" s="5" t="n">
        <v>-5753</v>
      </c>
      <c r="D38" s="5" t="n">
        <v>-12813</v>
      </c>
      <c r="E38" s="5" t="n">
        <v>-11497</v>
      </c>
    </row>
    <row r="39" spans="1:5">
      <c r="A39" s="4" t="s">
        <v>225</v>
      </c>
      <c r="B39" s="5" t="n">
        <v>-7916</v>
      </c>
      <c r="C39" s="5" t="n">
        <v>-6930</v>
      </c>
      <c r="D39" s="5" t="n">
        <v>-16684</v>
      </c>
      <c r="E39" s="5" t="n">
        <v>-21759</v>
      </c>
    </row>
    <row r="40" spans="1:5">
      <c r="A40" s="4" t="s">
        <v>226</v>
      </c>
      <c r="B40" s="5" t="n">
        <v>18247</v>
      </c>
      <c r="C40" s="5" t="n">
        <v>32393</v>
      </c>
      <c r="D40" s="5" t="n">
        <v>-5192</v>
      </c>
      <c r="E40" s="5" t="n">
        <v>13533</v>
      </c>
    </row>
    <row r="41" spans="1:5">
      <c r="A41" s="4" t="s">
        <v>227</v>
      </c>
      <c r="B41" s="5" t="n">
        <v>69361</v>
      </c>
      <c r="C41" s="5" t="n">
        <v>43623</v>
      </c>
      <c r="D41" s="5" t="n">
        <v>92800</v>
      </c>
      <c r="E41" s="5" t="n">
        <v>62483</v>
      </c>
    </row>
    <row r="42" spans="1:5">
      <c r="A42" s="4" t="s">
        <v>228</v>
      </c>
      <c r="B42" s="7" t="n">
        <v>87608</v>
      </c>
      <c r="C42" s="7" t="n">
        <v>76016</v>
      </c>
      <c r="D42" s="7" t="n">
        <v>87608</v>
      </c>
      <c r="E42" s="7" t="n">
        <v>760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8:01:46Z</dcterms:created>
  <dcterms:modified xmlns:dcterms="http://purl.org/dc/terms/" xmlns:xsi="http://www.w3.org/2001/XMLSchema-instance" xsi:type="dcterms:W3CDTF">2017-08-03T08:01:46Z</dcterms:modified>
</cp:coreProperties>
</file>